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 in Unconsolidated Jo" sheetId="12" state="visible" r:id="rId12"/>
    <sheet xmlns:r="http://schemas.openxmlformats.org/officeDocument/2006/relationships" name="Acquired Intangible Assets and " sheetId="13" state="visible" r:id="rId13"/>
    <sheet xmlns:r="http://schemas.openxmlformats.org/officeDocument/2006/relationships" name="Debt of the Company" sheetId="14" state="visible" r:id="rId14"/>
    <sheet xmlns:r="http://schemas.openxmlformats.org/officeDocument/2006/relationships" name="Debt of the Operating Partnersh" sheetId="15" state="visible" r:id="rId15"/>
    <sheet xmlns:r="http://schemas.openxmlformats.org/officeDocument/2006/relationships" name="Income per Share" sheetId="16" state="visible" r:id="rId16"/>
    <sheet xmlns:r="http://schemas.openxmlformats.org/officeDocument/2006/relationships" name="Income per Unit" sheetId="17" state="visible" r:id="rId17"/>
    <sheet xmlns:r="http://schemas.openxmlformats.org/officeDocument/2006/relationships" name="Income Taxes" sheetId="18" state="visible" r:id="rId18"/>
    <sheet xmlns:r="http://schemas.openxmlformats.org/officeDocument/2006/relationships" name="Equity and Accumulated Other Co" sheetId="19" state="visible" r:id="rId19"/>
    <sheet xmlns:r="http://schemas.openxmlformats.org/officeDocument/2006/relationships" name="Capital and Accumulated Other C" sheetId="20" state="visible" r:id="rId20"/>
    <sheet xmlns:r="http://schemas.openxmlformats.org/officeDocument/2006/relationships" name="Incentive Plan" sheetId="21" state="visible" r:id="rId21"/>
    <sheet xmlns:r="http://schemas.openxmlformats.org/officeDocument/2006/relationships" name="Derivative Instruments" sheetId="22" state="visible" r:id="rId22"/>
    <sheet xmlns:r="http://schemas.openxmlformats.org/officeDocument/2006/relationships" name="Fair Value of Instruments"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Investments in Real Estate (Tab" sheetId="26" state="visible" r:id="rId26"/>
    <sheet xmlns:r="http://schemas.openxmlformats.org/officeDocument/2006/relationships" name="Investment in Unconsolidated 27" sheetId="27" state="visible" r:id="rId27"/>
    <sheet xmlns:r="http://schemas.openxmlformats.org/officeDocument/2006/relationships" name="Acquired Intangible Assets an28" sheetId="28" state="visible" r:id="rId28"/>
    <sheet xmlns:r="http://schemas.openxmlformats.org/officeDocument/2006/relationships" name="Debt of the Operating Partner29" sheetId="29" state="visible" r:id="rId29"/>
    <sheet xmlns:r="http://schemas.openxmlformats.org/officeDocument/2006/relationships" name="Income per Share (Tables)" sheetId="30" state="visible" r:id="rId30"/>
    <sheet xmlns:r="http://schemas.openxmlformats.org/officeDocument/2006/relationships" name="Income per Unit (Tables)" sheetId="31" state="visible" r:id="rId31"/>
    <sheet xmlns:r="http://schemas.openxmlformats.org/officeDocument/2006/relationships" name="Equity and Accumulated Other 32" sheetId="32" state="visible" r:id="rId32"/>
    <sheet xmlns:r="http://schemas.openxmlformats.org/officeDocument/2006/relationships" name="Capital and Accumulated Other33" sheetId="33" state="visible" r:id="rId33"/>
    <sheet xmlns:r="http://schemas.openxmlformats.org/officeDocument/2006/relationships" name="Incentive Plan (Tables)" sheetId="34" state="visible" r:id="rId34"/>
    <sheet xmlns:r="http://schemas.openxmlformats.org/officeDocument/2006/relationships" name="Derivative Instruments (Tables)" sheetId="35" state="visible" r:id="rId35"/>
    <sheet xmlns:r="http://schemas.openxmlformats.org/officeDocument/2006/relationships" name="Fair Value of Instruments (Tabl"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Investments in Real Estate (Sch" sheetId="39" state="visible" r:id="rId39"/>
    <sheet xmlns:r="http://schemas.openxmlformats.org/officeDocument/2006/relationships" name="Investments in Real Estate (Pur"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Acquired Intangible Assets an43" sheetId="43" state="visible" r:id="rId43"/>
    <sheet xmlns:r="http://schemas.openxmlformats.org/officeDocument/2006/relationships" name="Acquired Intangible Assets an44" sheetId="44" state="visible" r:id="rId44"/>
    <sheet xmlns:r="http://schemas.openxmlformats.org/officeDocument/2006/relationships" name="Acquired Intangible Assets an45" sheetId="45" state="visible" r:id="rId45"/>
    <sheet xmlns:r="http://schemas.openxmlformats.org/officeDocument/2006/relationships" name="Acquired Intangible Assets An46" sheetId="46" state="visible" r:id="rId46"/>
    <sheet xmlns:r="http://schemas.openxmlformats.org/officeDocument/2006/relationships" name="Debt of the Company (Narrative)" sheetId="47" state="visible" r:id="rId47"/>
    <sheet xmlns:r="http://schemas.openxmlformats.org/officeDocument/2006/relationships" name="Debt of the Operating Partner48" sheetId="48" state="visible" r:id="rId48"/>
    <sheet xmlns:r="http://schemas.openxmlformats.org/officeDocument/2006/relationships" name="Debt of the Operating Partner49" sheetId="49" state="visible" r:id="rId49"/>
    <sheet xmlns:r="http://schemas.openxmlformats.org/officeDocument/2006/relationships" name="Debt of the Operating Partner50" sheetId="50" state="visible" r:id="rId50"/>
    <sheet xmlns:r="http://schemas.openxmlformats.org/officeDocument/2006/relationships" name="Debt of the Operating Partner51" sheetId="51" state="visible" r:id="rId51"/>
    <sheet xmlns:r="http://schemas.openxmlformats.org/officeDocument/2006/relationships" name="Debt of the Operating Partner52" sheetId="52" state="visible" r:id="rId52"/>
    <sheet xmlns:r="http://schemas.openxmlformats.org/officeDocument/2006/relationships" name="Debt of the Operating Partner53" sheetId="53" state="visible" r:id="rId53"/>
    <sheet xmlns:r="http://schemas.openxmlformats.org/officeDocument/2006/relationships" name="Income per Share (Summary of Ba" sheetId="54" state="visible" r:id="rId54"/>
    <sheet xmlns:r="http://schemas.openxmlformats.org/officeDocument/2006/relationships" name="Income per Share (Schedule of A" sheetId="55" state="visible" r:id="rId55"/>
    <sheet xmlns:r="http://schemas.openxmlformats.org/officeDocument/2006/relationships" name="Income per Unit (Summary of Bas" sheetId="56" state="visible" r:id="rId56"/>
    <sheet xmlns:r="http://schemas.openxmlformats.org/officeDocument/2006/relationships" name="Income per Unit (Schedule of An" sheetId="57" state="visible" r:id="rId57"/>
    <sheet xmlns:r="http://schemas.openxmlformats.org/officeDocument/2006/relationships" name="Income Taxes (Narrative) (Detai" sheetId="58" state="visible" r:id="rId58"/>
    <sheet xmlns:r="http://schemas.openxmlformats.org/officeDocument/2006/relationships" name="Equity and Accumulated Other 59" sheetId="59" state="visible" r:id="rId59"/>
    <sheet xmlns:r="http://schemas.openxmlformats.org/officeDocument/2006/relationships" name="Equity and Accumulated Other 60" sheetId="60" state="visible" r:id="rId60"/>
    <sheet xmlns:r="http://schemas.openxmlformats.org/officeDocument/2006/relationships" name="Equity and Accumulated Other 61" sheetId="61" state="visible" r:id="rId61"/>
    <sheet xmlns:r="http://schemas.openxmlformats.org/officeDocument/2006/relationships" name="Equity and Accumulated Other 62" sheetId="62" state="visible" r:id="rId62"/>
    <sheet xmlns:r="http://schemas.openxmlformats.org/officeDocument/2006/relationships" name="Equity and Accumulated Other 63" sheetId="63" state="visible" r:id="rId63"/>
    <sheet xmlns:r="http://schemas.openxmlformats.org/officeDocument/2006/relationships" name="Equity and Accumulated Other 64" sheetId="64" state="visible" r:id="rId64"/>
    <sheet xmlns:r="http://schemas.openxmlformats.org/officeDocument/2006/relationships" name="Equity and Accumulated Other 65" sheetId="65" state="visible" r:id="rId65"/>
    <sheet xmlns:r="http://schemas.openxmlformats.org/officeDocument/2006/relationships" name="Capital and Accumulated Other66" sheetId="66" state="visible" r:id="rId66"/>
    <sheet xmlns:r="http://schemas.openxmlformats.org/officeDocument/2006/relationships" name="Capital and Accumulated Other67" sheetId="67" state="visible" r:id="rId67"/>
    <sheet xmlns:r="http://schemas.openxmlformats.org/officeDocument/2006/relationships" name="Capital and Accumulated Other68" sheetId="68" state="visible" r:id="rId68"/>
    <sheet xmlns:r="http://schemas.openxmlformats.org/officeDocument/2006/relationships" name="Incentive Plan (Narrative) (Det" sheetId="69" state="visible" r:id="rId69"/>
    <sheet xmlns:r="http://schemas.openxmlformats.org/officeDocument/2006/relationships" name="Incentive Plan (Summary of Long" sheetId="70" state="visible" r:id="rId70"/>
    <sheet xmlns:r="http://schemas.openxmlformats.org/officeDocument/2006/relationships" name="Incentive Plan (Market Performa" sheetId="71" state="visible" r:id="rId71"/>
    <sheet xmlns:r="http://schemas.openxmlformats.org/officeDocument/2006/relationships" name="Incentive Plan (Summary of Ince" sheetId="72" state="visible" r:id="rId72"/>
    <sheet xmlns:r="http://schemas.openxmlformats.org/officeDocument/2006/relationships" name="Incentive Plan (Summary of Stoc" sheetId="73" state="visible" r:id="rId73"/>
    <sheet xmlns:r="http://schemas.openxmlformats.org/officeDocument/2006/relationships" name="Incentive Plan (Summary of Rest" sheetId="74" state="visible" r:id="rId74"/>
    <sheet xmlns:r="http://schemas.openxmlformats.org/officeDocument/2006/relationships" name="Derivative Instruments (Narrati" sheetId="75" state="visible" r:id="rId75"/>
    <sheet xmlns:r="http://schemas.openxmlformats.org/officeDocument/2006/relationships" name="Derivative Instruments (Outstan" sheetId="76" state="visible" r:id="rId76"/>
    <sheet xmlns:r="http://schemas.openxmlformats.org/officeDocument/2006/relationships" name="Derivative Instruments (Outst77" sheetId="77" state="visible" r:id="rId77"/>
    <sheet xmlns:r="http://schemas.openxmlformats.org/officeDocument/2006/relationships" name="Fair Value of Instruments (Esti" sheetId="78" state="visible" r:id="rId78"/>
    <sheet xmlns:r="http://schemas.openxmlformats.org/officeDocument/2006/relationships" name="Commitments and Contingencies (" sheetId="79" state="visible" r:id="rId79"/>
  </sheets>
  <definedNames/>
  <calcPr calcId="124519" fullCalcOnLoad="1"/>
</workbook>
</file>

<file path=xl/sharedStrings.xml><?xml version="1.0" encoding="utf-8"?>
<sst xmlns="http://schemas.openxmlformats.org/spreadsheetml/2006/main" uniqueCount="999">
  <si>
    <t>Document and Entity Information - shares</t>
  </si>
  <si>
    <t>3 Months Ended</t>
  </si>
  <si>
    <t>Mar. 31, 2017</t>
  </si>
  <si>
    <t>May 05, 2017</t>
  </si>
  <si>
    <t>Entity Information [Line Items]</t>
  </si>
  <si>
    <t>Document Type</t>
  </si>
  <si>
    <t>10-Q</t>
  </si>
  <si>
    <t>Document Period End Date</t>
  </si>
  <si>
    <t>Mar. 31,
		2017</t>
  </si>
  <si>
    <t>Document Fiscal Year Focus</t>
  </si>
  <si>
    <t>Document Fiscal Period Focus</t>
  </si>
  <si>
    <t>Q1</t>
  </si>
  <si>
    <t>Amendment Flag</t>
  </si>
  <si>
    <t>false</t>
  </si>
  <si>
    <t>Entity Registrant Name</t>
  </si>
  <si>
    <t>Digital Realty Trust, Inc.</t>
  </si>
  <si>
    <t>Entity Central Index Key</t>
  </si>
  <si>
    <t>Current Fiscal Year End Date</t>
  </si>
  <si>
    <t>--12-31</t>
  </si>
  <si>
    <t>Entity Filer Category</t>
  </si>
  <si>
    <t>Large Accelerated Filer</t>
  </si>
  <si>
    <t>Entity Common Stock, Shares Outstanding</t>
  </si>
  <si>
    <t>Digital Realty Trust, L.P.</t>
  </si>
  <si>
    <t>Non-accelerated Filer</t>
  </si>
  <si>
    <t>Condensed Consolidated Balance Sheets - USD ($) $ in Thousands</t>
  </si>
  <si>
    <t>Dec. 31, 2016</t>
  </si>
  <si>
    <t>Properties:</t>
  </si>
  <si>
    <t>Land</t>
  </si>
  <si>
    <t>Acquired ground leases</t>
  </si>
  <si>
    <t>Buildings and improvements</t>
  </si>
  <si>
    <t>Tenant improvements</t>
  </si>
  <si>
    <t>Total investments in properties</t>
  </si>
  <si>
    <t>Accumulated depreciation and amortization</t>
  </si>
  <si>
    <t>Net investments in properties</t>
  </si>
  <si>
    <t>Investment in unconsolidated joint ventures</t>
  </si>
  <si>
    <t>Net investments in real estate</t>
  </si>
  <si>
    <t>Cash and cash equivalents</t>
  </si>
  <si>
    <t>Accounts and other receivables, net of allowance for doubtful accounts of $6,147 and $7,446 as of March 31, 2017 and December 31, 2016, respectively</t>
  </si>
  <si>
    <t>Deferred rent</t>
  </si>
  <si>
    <t>Acquired above-market leases, net</t>
  </si>
  <si>
    <t>Goodwill</t>
  </si>
  <si>
    <t>Acquired in-place lease value, deferred leasing costs and intangibles, net</t>
  </si>
  <si>
    <t>Restricted cash</t>
  </si>
  <si>
    <t>Assets held for sale</t>
  </si>
  <si>
    <t>Other assets</t>
  </si>
  <si>
    <t>Total assets</t>
  </si>
  <si>
    <t>LIABILITIES AND EQUITY</t>
  </si>
  <si>
    <t>Unsecured senior notes, net</t>
  </si>
  <si>
    <t>Mortgage loans, including premiums, net</t>
  </si>
  <si>
    <t>Accounts payable and other accrued liabilities</t>
  </si>
  <si>
    <t>Accrued dividends and distributions</t>
  </si>
  <si>
    <t>Acquired below-market leases, net</t>
  </si>
  <si>
    <t>Security deposits and prepaid rents</t>
  </si>
  <si>
    <t>Obligations associated with assets held for sale</t>
  </si>
  <si>
    <t>Total liabilities</t>
  </si>
  <si>
    <t>Commitments and contingencies</t>
  </si>
  <si>
    <t xml:space="preserve"> </t>
  </si>
  <si>
    <t>Stockholders’ Equity:</t>
  </si>
  <si>
    <t>Preferred Stock: $0.01 par value per share, 110,000,000 shares authorized; 41,900,000 and 41,900,000 shares issued and outstanding as of March 31, 2017 and December 31, 2016, respectively</t>
  </si>
  <si>
    <t>Common Stock: $0.01 par value per share, 265,000,000 shares authorized; 159,539,892 and 159,019,118 shares issued and outstanding as of March 31, 2017 and December 31, 2016, respectively</t>
  </si>
  <si>
    <t>Partners’ capital:</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capital</t>
  </si>
  <si>
    <t>General Partner</t>
  </si>
  <si>
    <t>Limited Partners</t>
  </si>
  <si>
    <t>Accumulated distributions in excess of earnings</t>
  </si>
  <si>
    <t>Total partners’ capital</t>
  </si>
  <si>
    <t>Total capital</t>
  </si>
  <si>
    <t>Global revolving credit facility, net</t>
  </si>
  <si>
    <t>Line of credit</t>
  </si>
  <si>
    <t>Global revolving credit facility, net | Digital Realty Trust, L.P.</t>
  </si>
  <si>
    <t>Unsecured term loan, net</t>
  </si>
  <si>
    <t>Unsecured term loan, net | Digital Realty Trust, L.P.</t>
  </si>
  <si>
    <t>Condensed Consolidated Balance Sheets (Parenthetical) - USD ($) $ in Thousands</t>
  </si>
  <si>
    <t>Accounts and other receivables, net of allowance for doubtful accounts</t>
  </si>
  <si>
    <t>Preferred Stock, par value (in dollars per share/unit)</t>
  </si>
  <si>
    <t>Preferred Stock, authorized (shares)</t>
  </si>
  <si>
    <t>Preferred stock, issued (shares)</t>
  </si>
  <si>
    <t>Preferred Stock, outstanding (shares)</t>
  </si>
  <si>
    <t>Common Stock, par value (in dollars per share/unit)</t>
  </si>
  <si>
    <t>Common Stock, authorized (shares)</t>
  </si>
  <si>
    <t>Common Stock, shares, issued (shares)</t>
  </si>
  <si>
    <t>Common Stock, shares, outstanding (shares)</t>
  </si>
  <si>
    <t>Condensed Consolidated Income Statements - USD ($) $ in Thousands</t>
  </si>
  <si>
    <t>Mar. 31, 2016</t>
  </si>
  <si>
    <t>Operating Revenues:</t>
  </si>
  <si>
    <t>Rental</t>
  </si>
  <si>
    <t>Tenant reimbursements</t>
  </si>
  <si>
    <t>Interconnection and other</t>
  </si>
  <si>
    <t>Fee income</t>
  </si>
  <si>
    <t>Other</t>
  </si>
  <si>
    <t>Total operating revenues</t>
  </si>
  <si>
    <t>Operating Expenses:</t>
  </si>
  <si>
    <t>Rental property operating and maintenance</t>
  </si>
  <si>
    <t>Property taxes</t>
  </si>
  <si>
    <t>Insurance</t>
  </si>
  <si>
    <t>Depreciation and amortization</t>
  </si>
  <si>
    <t>General and administrative</t>
  </si>
  <si>
    <t>Transactions</t>
  </si>
  <si>
    <t>Total operating expenses</t>
  </si>
  <si>
    <t>Operating income</t>
  </si>
  <si>
    <t>Other Income (Expenses):</t>
  </si>
  <si>
    <t>Equity in earnings of unconsolidated joint ventures</t>
  </si>
  <si>
    <t>Gain (loss) on sale of properties</t>
  </si>
  <si>
    <t>Interest and other (expense) income</t>
  </si>
  <si>
    <t>Interest expense</t>
  </si>
  <si>
    <t>Tax expense</t>
  </si>
  <si>
    <t>Loss from early extinguishment of debt</t>
  </si>
  <si>
    <t>Net income</t>
  </si>
  <si>
    <t>Net income attributable to noncontrolling interests</t>
  </si>
  <si>
    <t>Net income attributable to Digital Realty Trust, Inc./Digital Realty Trust, L.P.</t>
  </si>
  <si>
    <t>Preferred stock/unit dividends/distributions</t>
  </si>
  <si>
    <t>Net income available to common stock/unitholders</t>
  </si>
  <si>
    <t>Net income per share/unit available to common stockholders/unitholders:</t>
  </si>
  <si>
    <t>Basic (in dollars per share/unit)</t>
  </si>
  <si>
    <t>Diluted (in dollars per share/unit)</t>
  </si>
  <si>
    <t>Weighted average common shares/units outstanding:</t>
  </si>
  <si>
    <t>Weighted average shares/units outstanding-basic (shares/units)</t>
  </si>
  <si>
    <t>Weighted average shares/units outstanding-diluted (shares/units)</t>
  </si>
  <si>
    <t>Condensed Consolidated Statements of Comprehensive Income - USD ($) $ in Thousands</t>
  </si>
  <si>
    <t>Other comprehensive income:</t>
  </si>
  <si>
    <t>Foreign currency translation adjustments</t>
  </si>
  <si>
    <t>Decrease in fair value of interest rate swaps and foreign currency hedges</t>
  </si>
  <si>
    <t>Reclassification to interest expense from interest rate swaps</t>
  </si>
  <si>
    <t>Comprehensive income</t>
  </si>
  <si>
    <t>Comprehensive income attributable to noncontrolling interests</t>
  </si>
  <si>
    <t>Comprehensive income attributable to Digital Realty Trust, Inc./Digital Realty Trust, L.P.</t>
  </si>
  <si>
    <t>Condensed Consolidated Statement of Equity - 3 months ended Mar. 31, 2017 - USD ($) $ in Thousands</t>
  </si>
  <si>
    <t>Total</t>
  </si>
  <si>
    <t>Preferred Stock</t>
  </si>
  <si>
    <t>Common Stock</t>
  </si>
  <si>
    <t>Additional Paid-in Capital</t>
  </si>
  <si>
    <t>Accumulated Dividends in Excess of Earnings</t>
  </si>
  <si>
    <t>Accumulated Other Comprehensive Loss, Net</t>
  </si>
  <si>
    <t>Total Stockholders’ Equity</t>
  </si>
  <si>
    <t>Noncontrolling Interests in Operating Partnership</t>
  </si>
  <si>
    <t>Noncontrolling Interests in Consolidated Joint Ventures</t>
  </si>
  <si>
    <t>Total Noncontrolling Interests</t>
  </si>
  <si>
    <t>Balance at beginning of period at Dec. 31, 2016</t>
  </si>
  <si>
    <t>Balance (shares) at Dec. 31, 2016</t>
  </si>
  <si>
    <t>Increase (Decrease) in Stockholders' Equity [Roll Forward]</t>
  </si>
  <si>
    <t>Conversion of units to common stock</t>
  </si>
  <si>
    <t>Conversion of units to common stock (shares)</t>
  </si>
  <si>
    <t>Issuance of unvested restricted stock (shares)</t>
  </si>
  <si>
    <t>Issuance of common stock, net of offering costs</t>
  </si>
  <si>
    <t>Exercise of stock options</t>
  </si>
  <si>
    <t>Exercise of stock options (shares)</t>
  </si>
  <si>
    <t>Shares issued under employee stock purchase plan</t>
  </si>
  <si>
    <t>Shares issued under employee stock purchase plan (shares)</t>
  </si>
  <si>
    <t>Amortization of share-based compensation</t>
  </si>
  <si>
    <t>Reclassification of vested share-based awards</t>
  </si>
  <si>
    <t>Dividends declared on preferred stock</t>
  </si>
  <si>
    <t>Dividends and distributions on common stock and common and incentive units</t>
  </si>
  <si>
    <t>Distributions to noncontrolling interests in consolidated joint ventures, net of contributions</t>
  </si>
  <si>
    <t>Other comprehensive income—foreign currency translation adjustments</t>
  </si>
  <si>
    <t>Other comprehensive loss—fair value of interest rate swaps and foreign currency hedges</t>
  </si>
  <si>
    <t>Other comprehensive income—reclassification of accumulated other comprehensive loss to interest expense</t>
  </si>
  <si>
    <t>Balance at end of period at Mar. 31, 2017</t>
  </si>
  <si>
    <t>Balance (shares) at Mar. 31, 2017</t>
  </si>
  <si>
    <t>Condensed Consolidated Statement of Capital $ in Thousands</t>
  </si>
  <si>
    <t>Mar. 31, 2017USD ($)shares</t>
  </si>
  <si>
    <t>Increase (Decrease) in Partners' Capital [Roll Forward]</t>
  </si>
  <si>
    <t>Balance (units) as of December 31, 2016 | shares</t>
  </si>
  <si>
    <t>Conversion of limited partner common units to general partner common units</t>
  </si>
  <si>
    <t>Units issued in connection with employee stock purchase plan</t>
  </si>
  <si>
    <t>Balance (units) as of March 31, 2017 | shares</t>
  </si>
  <si>
    <t>Balance as of December 31, 2016</t>
  </si>
  <si>
    <t>Common unit offering costs, net</t>
  </si>
  <si>
    <t>Issuance of common units in connection with the exercise of stock options</t>
  </si>
  <si>
    <t>Distributions</t>
  </si>
  <si>
    <t>Balance as of March 31, 2017</t>
  </si>
  <si>
    <t>Accumulated Other Comprehensive Loss | Digital Realty Trust, L.P.</t>
  </si>
  <si>
    <t>Noncontrolling Interests in Consolidated Joint Ventures | Digital Realty Trust, L.P.</t>
  </si>
  <si>
    <t>General Partner | Preferred Units | Digital Realty Trust, L.P.</t>
  </si>
  <si>
    <t>General Partner | Common Units | Digital Realty Trust, L.P.</t>
  </si>
  <si>
    <t>Conversion of limited partner common units to general partner common units (units) | shares</t>
  </si>
  <si>
    <t>Issuance of unvested restricted common units (units) | shares</t>
  </si>
  <si>
    <t>Common unit offering costs, net (units) | shares</t>
  </si>
  <si>
    <t>Issuance of common units in connection with the exercise of stock options (units) | shares</t>
  </si>
  <si>
    <t>Units issued in connection with employee stock purchase plan (units) | shares</t>
  </si>
  <si>
    <t>Limited Partners | Common Units | Digital Realty Trust, L.P.</t>
  </si>
  <si>
    <t>Issuance of common units, net of forfeitures (units) | shares</t>
  </si>
  <si>
    <t>Condensed Consolidated Statements of Cash Flows - USD ($) $ in Thousands</t>
  </si>
  <si>
    <t>Cash flows from operating activities:</t>
  </si>
  <si>
    <t>Adjustments to reconcile net income to net cash provided by operating activities:</t>
  </si>
  <si>
    <t>Loss (gain) on sale of properties</t>
  </si>
  <si>
    <t>Distributions from unconsolidated joint ventures</t>
  </si>
  <si>
    <t>Write-off of net assets due to early lease terminations</t>
  </si>
  <si>
    <t>Depreciation and amortization of buildings and improvements, tenant improvements and acquired ground leases</t>
  </si>
  <si>
    <t>Non-cash amortization of terminated swaps</t>
  </si>
  <si>
    <t>Allowance for (recovery of) doubtful accounts</t>
  </si>
  <si>
    <t>Amortization of deferred financing costs</t>
  </si>
  <si>
    <t>Loss on early extinguishment of debt</t>
  </si>
  <si>
    <t>Amortization of debt discount/premium</t>
  </si>
  <si>
    <t>Amortization of acquired in-place lease value and deferred leasing costs</t>
  </si>
  <si>
    <t>Amortization of acquired above-market leases and acquired below-market leases, net</t>
  </si>
  <si>
    <t>Changes in assets and liabilities:</t>
  </si>
  <si>
    <t>Accounts and other receivables</t>
  </si>
  <si>
    <t>Deferred leasing costs</t>
  </si>
  <si>
    <t>Net cash provided by operating activities</t>
  </si>
  <si>
    <t>Cash flows from investing activities:</t>
  </si>
  <si>
    <t>Acquisitions of real estate</t>
  </si>
  <si>
    <t>Proceeds from sale of properties, net</t>
  </si>
  <si>
    <t>Excess proceeds from forward contracts</t>
  </si>
  <si>
    <t>Receipt of value added tax refund</t>
  </si>
  <si>
    <t>Refundable value added tax paid</t>
  </si>
  <si>
    <t>Improvements to investments in real estate</t>
  </si>
  <si>
    <t>Improvement advances to tenants</t>
  </si>
  <si>
    <t>Collection of advances from tenants for improvements</t>
  </si>
  <si>
    <t>Net cash used in investing activities</t>
  </si>
  <si>
    <t>Cash flows from financing activities:</t>
  </si>
  <si>
    <t>Borrowings on global revolving credit facility</t>
  </si>
  <si>
    <t>Repayments on global revolving credit facility</t>
  </si>
  <si>
    <t>Borrowings on unsecured term loan</t>
  </si>
  <si>
    <t>Repayments on unsecured term loan</t>
  </si>
  <si>
    <t>Repayments on unsecured notes</t>
  </si>
  <si>
    <t>Principal payments on mortgage loans</t>
  </si>
  <si>
    <t>Earnout payments related to acquisition</t>
  </si>
  <si>
    <t>Payment of loan fees and costs</t>
  </si>
  <si>
    <t>Capital distributions paid to noncontrolling interests in consolidated joint ventures, net</t>
  </si>
  <si>
    <t>Common and preferred stock offering costs paid, net</t>
  </si>
  <si>
    <t>Proceeds from equity plans</t>
  </si>
  <si>
    <t>Payment of dividends/distributions to preferred stockholders/unitholders</t>
  </si>
  <si>
    <t>Payment of dividends/distributions to common stockholders/unitholders and distributions to noncontrolling interests in operating partnership</t>
  </si>
  <si>
    <t>Net cash used in financing activities</t>
  </si>
  <si>
    <t>Net increase (de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ry disclosure of noncash investing and financing activities:</t>
  </si>
  <si>
    <t>Change in net assets related to foreign currency translation adjustments</t>
  </si>
  <si>
    <t>Decrease in accounts payable and other accrued liabilities related to change in fair value of interest rate swaps and foreign currency hedges</t>
  </si>
  <si>
    <t>Acquisition measurement period adjustment to goodwill and accounts payable and other accrued liabilities</t>
  </si>
  <si>
    <t>Noncontrolling interests in operating partnership redeemed for or converted to shares of common stock</t>
  </si>
  <si>
    <t>Accrual for additions to investments in real estate and tenant improvement advances included in accounts payable and accrued expenses</t>
  </si>
  <si>
    <t>Allocation of purchase price of real estate/investment in partnership to:</t>
  </si>
  <si>
    <t>Investments in real estate</t>
  </si>
  <si>
    <t>Cash paid for acquisition of real estate</t>
  </si>
  <si>
    <t>General partner contributions, net</t>
  </si>
  <si>
    <t>Organization and Description of Business</t>
  </si>
  <si>
    <t>Organization, Consolidation and Presentation of Financial Statements [Abstract]</t>
  </si>
  <si>
    <t>Organization and Description Of Business</t>
  </si>
  <si>
    <t>Organization and Description of Business Digital Realty Trust, Inc. through its controlling interest in Digital Realty Trust, L.P. (the Operating Partnership) and their subsidiaries (collectively, we, our, us or the Company) is engaged in the business of owning, acquiring, developing and managing data centers. The Company is focused on providing data center, colocation and interconnection solutions for domestic and international customers across a variety of industry verticals ranging from financial services, cloud and information technology services, to manufacturing, energy, healthcare, and consumer products. As of March 31, 2017 , our portfolio consisted of 145 operating properties, including three held-for-sale properties and 14 properties held as investments in unconsolidated joint ventures, of which 104 are located throughout the United States, 32 are located in Europe, four are located in Asia, three are located in Australia and two are located in Canada. We are diversified in major metropolitan areas where data center and technology customers are concentrated, including the Atlanta, Boston, Chicago, Dallas, Los Angeles, New York, Northern Virginia, Phoenix, San Francisco, Seattle and Silicon Valley metropolitan areas in the United States, the Amsterdam, Dublin, Frankfurt, London and Paris metropolitan areas in Europe and the Singapore, Sydney, Melbourne, Hong Kong and Osaka metropolitan areas in the Asia Pacific region. The portfolio consists of data centers, Internet gateway data centers and office and other non-data center space. The Operating Partnership was formed on July 21, 2004 in anticipation of Digital Realty Trust, Inc.’s initial public offering (IPO) on November 3, 2004 and commenced operations on that date. As of March 31, 2017 , Digital Realty Trust, Inc. owns a 98.4%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t>
  </si>
  <si>
    <t>Summary of Significant Accounting Policies</t>
  </si>
  <si>
    <t>Accounting Policies [Abstract]</t>
  </si>
  <si>
    <t>Summary of Significant Accounting Policies (a) Principles of Consolidation and Basis of Presentation The accompanying interim condensed consolidated financial statements include all of the accounts of Digital Realty Trust, Inc., the Operating Partnership and their subsidiaries.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nited State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6 .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a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and "Capital and Accumulated Other Comprehensive Loss".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Equivalents For the purpose of the condensed consolidated statements of cash flows, we consider short-term investments with original maturities of 90 days or less to be cash equivalents. As of March 31, 2017 , cash equivalents consist of investments in money market instruments. (c) Investment in Unconsolidated Joint Ventures 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 We amortize the difference between the cost of our investments in unconsolidated joint ventures and the book value of the underlying equity into equity in earnings from unconsolidated affiliates on a straight-line basis consistent with the lives of the underlying assets. (d)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 We capitalized interest of approximately $4.6 million and $3.8 million during the three months ended March 31, 2017 and 2016 , respectively. We capitalized amounts relating to compensation and other overhead expense of employees direct and incremental to construction and successful leasing activities of approximately $18.7 million and $17.7 million during the three months ended March 31, 2017 and 2016 , respectively. Capitalized leasing costs of approximately $12.3 million and $10.4 million are included in improvements to investments in real estate in cash flows from investing activities in the condensed consolidated statements of cash flows for the three months ended March 31, 2017 and 2016 , respectively. (e) Goodwill Goodwill represents the excess of the purchase price over the fair value of net tangible and intangible assets acquired in a business combination. Goodwill is not amortized. Management performs an annual impairment test for goodwill and between annual tests, management will evaluate the recoverability of goodwill whenever events or changes in circumstances indicate that the carrying value of goodwill may not be fully recoverable. In its impairment tests of goodwill, management will first asses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If the carrying value of goodwill exceeds its fair value, an impairment charge is recognized. We have not recognized any goodwill impairments since our inception. Goodwill amounted to approximately $757.4 million and $753.0 million as of March 31, 2017 and December 31, 2016 , respectively. (f) Share-Based Compensation The Company measures all share-based compensation awards at fair value on the date they are granted to employees, consultants and directors. The fair value of share-based compensation awards that contain a market condition, including market performance-based Class D units of the Operating Partnership and market performance-based restricted stock units (discussed in Note 13 "Incentive Plan"), is measured using a Monte Carlo simulation method and not adjusted based on actual achievement of the performance goals. We recognize compensation cost, net of forfeitures, for all of our existing awards, including long-term incentive units, market performance-based awards and restricted stock, over a four -year period. (g) 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on its taxable income at regular corporate tax rates. The Company is subject to foreign, state and local income taxes in the jurisdictions in which it conducts business. The Company’s U.S. consolidated taxable REIT subsidiaries are subject to both federal and state income taxes to the extent there is taxable income. Accordingly, the Company recognizes current and deferred income taxes for its taxable REIT subsidiaries, certain states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March 31, 2017 and December 31, 2016 , we have no assets or liabilities for uncertain tax positions. We classify interest and penalties from significant uncertain tax positions as interest expense and operating expense, respectively, in our condensed consolidated income statements. For the three months ended March 31, 2017 and 2016 , we had no such interest or penalties. The tax year 2013 and thereafter remain open to examination by the major taxing jurisdictions with which the Company files tax returns. See Note 10 "Income Taxes" for further discussion on income taxes. (h) Presentation of Transactional-based Taxes We account for transactional-based taxes, such as value added tax, or VAT, for our international properties on a net basis. (i) Fee Income 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 (j) 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k) Transactions Expense Transactions expense includes acquisition-related expenses, other business development expenses and other expenses to integrate newly acquired investments, which are expensed as incurred. Acquisition-related expenses include closing costs, broker commissions and other professional fees, including legal and accounting fees related to acquisitions and significant transactions. (l) Gains on Sale of Properties Gains on sale of properties are recognized using the full accrual or partial sale methods, as applicable, in accordance with U.S. GAAP, provided various criteria relating to the terms of sale and any subsequent involvement with the real estate sold are satisfied. (m) Management’s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the completeness of accrued liabilities and Digital Realty Trust, Inc.’s qualification as a REIT.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 (n) Segment and Geographic Information All of our properties generate similar revenues and expenses related to tenant rent and reimbursements and operating expenses. The delivery of our products and services are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In addition, the chief operating decision makers evaluate operating performance and make resource allocation decisions for the portfolio as a whole, rather than by property type or revenue stream. Consequently, our properties qualify for aggregation into one reporting segment. Operating revenues from properties in the United States were $429.1 million and $406.3 million and outside the United States were $121.4 million and $97.9 million for the three months ended March 31, 2017 and 2016 , respectively. We had investments in real estate located in the United States of $6.3 billion and $6.3 billion , and outside the United States of $2.7 billion and $2.6 billion , as of March 31, 2017 and December 31, 2016 , respectively. Operating revenues from properties located in the United Kingdom were $65.2 million and $51.6 million , or 11.8% and 10.2% of total operating revenues, for the three months ended March 31, 2017 and 2016 , respectively. No other foreign country comprised more than 10% of total operating revenues for each of these periods. We had investments in real estate located in the United Kingdom of $1.5 billion and $1.5 billion , or 16.5% and 16.6% of total long-lived assets, as of March 31, 2017 and December 31, 2016 , respectively. No other foreign country comprised more than 10% of total long-lived assets as of March 31, 2017 and December 31, 2016 . (o) New Accounting Pronouncements New Accounting Standards Adopted In January 2017, the Financial Accounting Standards Board, or FASB, issued Accounting Standards Update, or ASU, No. 2017-01, "Clarifying the Definition of a Business (Topic 805)."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adopted ASU 2017-01 as of January 1, 2017 and the adoption did not require any additional disclosures. We believe most of our future acquisitions of operating properties will qualify as asset acquisitions and most future transaction costs associated with these acquisitions will be capitalized. In November 2016, the FASB issued an ASU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We adopted this ASU as of January 1, 2017, and restricted cash balances are included along with cash and cash equivalents as of the end of period and beginning of period in our condensed consolidated statement of cash flows for all periods presented; separate line items showing changes in restricted cash balances have been eliminated from our condensed consolidated statement of cash flows. In March 2016, the FASB issued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amendments in this standard must be applied prospectively, retrospectively, or as of the beginning of the earliest comparative period presented in the year of adoption, depending on the type of amendment. We adopted ASU 2016-09 as of January 1, 2017, and did not have a material impact on our consolidated financial statements. New Accounting Standards Issued but not yet Adopted In May 2014, the FASB issued ASU No. 2014-09, "Revenue from Contracts with Customers", and since that date has issued several additional ASUs intended to clarify certain aspects of ASU 2014-09 and to provide for certain practical expedients entities may elect upon adoption. Collectively, these ASUs outline a single comprehensive model for entities to use in accounting for revenues arising from contracts with customers. While lease contracts with customers, which constitute the vast majority of our revenues, are a specific scope exception, this update may have implications in certain variable payment terms included in lease agreements. The standard is effective for the Company on January 1, 2018, with early adoption permitted. The standard permits the use of either a retrospective or cumulative effect transition method and permits the use of certain practical expedients. We currently anticipate using the cumulative effect transition method, however, this determination is subject to change. As the standard does not significantly impact lessor accounting, we do not believe adoption will have a material impact on our accounting for rental revenue. In addition, we do not anticipate a significant impact to our accounting for certain of our revenue streams which are not based on contractually specified lease amounts, including interconnection, tenant reimbursement and other revenue.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ccounting for leases with a term of 12 months or less will be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ASU 2016-02 supersedes the previous leases standard, Leases (Topic 840). The standard is effective on January 1, 2019, with early adoption permitted. A set of practical expedients for implementation, which must be elected as a package and for all leases, may also be elected. These practical expedients include relief from re-assessing lease classification at the adoption date for expired or existing leases, although a right-of-use asset and lease liability would still be recorded for such leases. We are currently assessing the method of adoption and the impact that ASU 2016-02 will have on our consolidated financial statements. In January 2017, the FASB issued guidance codified in ASU Topic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C 2017-04 to have a material impact on our consolidated financial statements.</t>
  </si>
  <si>
    <t>Investments in Real Estate</t>
  </si>
  <si>
    <t>Real Estate [Abstract]</t>
  </si>
  <si>
    <t>Investments In Real Estate</t>
  </si>
  <si>
    <t>Investments in Real Estate We acquired the following real estate during the three months ended March 31, 2017 : Location Market Date Acquired Amount Osaka Phase II (1) Osaka, Japan March 15, 2017 $ 13.6 (1) Represents currently vacant land which is not included in our operating property count. Purchase price in U.S. dollars and excludes capitalized closing costs. As of March 31, 2017 , three properties had an aggregate carrying value of $56.2 million within total assets and $3.1 million within total liabilities and are shown as assets held for sale and obligations associated with assets held for sale on the condensed consolidated balance sheet. The three properties are not representative of a significant component of our portfolio, nor do the potential sales represent a significant shift in our strategy. European Portfolio Acquisition On July 5, 2016, the Company completed the acquisition of a portfolio of eight high-quality, carrier-neutral data centers in Europe from Equinix, which we refer to as the European Portfolio Acquisition. The purchase price was $818.9 million in the aggregate (based on the exchange rate at the date of acquisition). The final purchase price allocation was completed in early 2017. The final adjustments to the preliminary purchase price allocation were not material. The following table summarizes the amounts for acquired assets and liabilities recorded at their fair values as of the acquisition date (in thousands): Investments in real estate $ 270,195 Goodwill 442,975 Intangibles: Tenant relationship value 249,070 Acquired in-place lease value 18,807 Above/below-market lease value, net 4,817 Capital lease and other long-term obligations (118,923 ) Deferred taxes and other (48,037 ) Total purchase price $ 818,904</t>
  </si>
  <si>
    <t>Investment in Unconsolidated Joint Ventures</t>
  </si>
  <si>
    <t>Equity Method Investments and Joint Ventures [Abstract]</t>
  </si>
  <si>
    <t>Investment in Unconsolidated Joint Ventures As of March 31, 2017 , our investment in unconsolidated joint ventures consists of effective 50% interests in three joint ventures that own data center properties at 2001 Sixth Avenue in Seattle, Washington, 2020 Fifth Avenue in Seattle, Washington and 33 Chun Choi Street in Hong Kong, effective 20% interests in two joint ventures, one of which owns 10 data center properties with an investment fund managed by Prudential Real Estate Investors (PREI ® ) and the other which owns one data center property with an affiliate of Griffin Capital Essential Asset REIT, Inc. (GCEAR) and a 17% interest in a joint venture that operates a high density colocation facility at 1101 Space Park Drive in Santa Clara, California. The following tables present summarized financial information for our joint ventures as of March 31, 2017 and December 31, 2016 and for the three months ended March 31, 2017 and 2016 (unaudited, in thousands): As of March 31, 2017 Three Months Ended March 31, 2017 2017 Net Investment in Properties Total Assets Debt Total Liabilities Equity Revenues Property Operating Expense Net Operating Income Net Income Total Unconsolidated Joint Ventures $ 736,735 $ 925,439 $ 456,870 $ 546,389 $ 379,050 $ 35,062 $ (10,391 ) $ 24,671 $ 11,286 Our investment in and share of equity in earnings of unconsolidated joint ventures $ 112,856 $ 5,324 As of December 31, 2016 Three Months Ended March 31, 2016 2016 Net Investment in Properties Total Assets Debt Total Liabilities Equity Revenues Property Operating Expense Net Operating Income Net Income Total Unconsolidated Joint Ventures $ 741,228 $ 922,694 $ 457,141 $ 549,997 $ 372,697 $ 33,608 $ (10,583 ) $ 23,025 $ 9,000 Our investment in and share of equity in earnings of unconsolidated joint ventures $ 106,402 $ 4,078 We amortize the difference between the cost of our investment in the joint ventures and the book value of the underlying equity into income on a straight-line basis consistent with the lives of the underlying assets. The amortization of this difference was immaterial for the three months ended March 31, 2017 and 2016 , respectively. Differences between the Company’s investment in the joint ventures and the amount of the underlying equity in net assets of the joint ventures are due to basis differences resulting from the Company’s equity investment recorded at its historical basis versus the fair value of the Company’s contributed interest in the joint ventures. Our proportionate share of the earnings or losses related to these unconsolidated joint ventures is reflected as equity in earnings of unconsolidated joint ventures on the accompanying condensed consolidated income statements.</t>
  </si>
  <si>
    <t>Acquired Intangible Assets and Liabilities</t>
  </si>
  <si>
    <t>Acquired Intangible Assets And Liabilities [Abstract]</t>
  </si>
  <si>
    <t>Acquired Intangible Assets and Liabilities The following summarizes our acquired intangible assets (real estate intangibles, comprised of acquired in-place lease value and tenant relationship value along with acquired above-market lease value) and intangible liabilities (acquired below-market lease value) as of March 31, 2017 and December 31, 2016 . Balance as of (Amounts in thousands) March 31, 2017 December 31, 2016 Real Estate Intangibles: Acquired in-place lease value: Gross amount $ 898,904 $ 896,693 Accumulated amortization (532,545 ) (517,443 ) Net $ 366,359 $ 379,250 Tenant relationship value: Gross amount $ 975,188 $ 971,519 Accumulated amortization (99,926 ) (82,069 ) Net $ 875,262 $ 889,450 Acquired above-market leases: Gross amount $ 110,748 $ 110,142 Accumulated amortization (89,922 ) (87,961 ) Net $ 20,826 $ 22,181 Acquired below-market leases: Gross amount $ 284,695 $ 283,899 Accumulated amortization (206,054 ) (202,000 ) Net $ 78,641 $ 81,899 Amortization of acquired below-market leases, net of acquired above-market leases, resulted in an increase to rental revenues of $1.8 million and $2.3 million for the three months ended March 31, 2017 and 2016 , respectively. The expected average remaining lives for acquired below-market leases and acquired above-market leases is 6.3 years and 4.0 years, respectively, as of March 31, 2017 . Estimated annual amortization of acquired below-market leases, net of acquired above-market leases, for each of the five succeeding years and thereafter, commencing April 1, 2017 is as follows: (Amounts in thousands) Remainder of 2017 $ 5,179 2018 5,538 2019 5,680 2020 7,434 2021 7,423 Thereafter 26,561 Total $ 57,815 Amortization of acquired in-place lease value (a component of depreciation and amortization expense) was $14.2 million and $13.7 million for the three months ended March 31, 2017 and 2016 , respectively. The expected average amortization period for acquired in-place lease value is 8.0 years as of March 31, 2017 . The weighted average remaining contractual life for acquired leases excluding renewals or extensions is 6.9 years as of March 31, 2017 . Estimated annual amortization of acquired in-place lease value for each of the five succeeding years and thereafter, commencing April 1, 2017 is as follows: (Amounts in thousands) Remainder of 2017 $ 40,295 2018 47,854 2019 40,648 2020 36,692 2021 34,077 Thereafter 166,793 Total $ 366,359 Amortization of tenant relationship value and trade names (a component of depreciation and amortization expense) was approximately $17.6 million and $0.0 million , respectively, for the three months ended March 31, 2017 and approximately $15.9 million and $0.5 million , respectively, for the three months ended March 31, 2016 . During the quarter ended June 30, 2016, management of the Company decided to retire the Telx trade name. Accordingly, the Company wrote off the net remaining balance of approximately $6.1 million . As of March 31, 2017 , the weighted average remaining contractual life for customer contracts was 12.7 years. Estimated annual amortization of customer contracts for each of the five succeeding years and thereafter, commencing April 1, 2017 is as follows: (Amounts in thousands) Remainder of 2017 $ 52,687 2018 70,249 2019 70,249 2020 70,249 2021 70,249 Thereafter 541,579 Total $ 875,262</t>
  </si>
  <si>
    <t>Debt of the Company</t>
  </si>
  <si>
    <t>Debt Disclosure [Abstract]</t>
  </si>
  <si>
    <t>Debt of the Company In this Note 6, the “Company” refers only to Digital Realty Trust, Inc. and not to any of its subsidiaries. The Company itself does not currently have any indebtedness. All debt is currently held directly or indirectly by the Operating Partnership. Guarantee of Debt The Company guarantees the Operating Partnership’s obligations with respect to its 5.875% notes due 2020 ( 5.875% 2020 Notes ), 3.400% Notes due 2020 ( 3.400% 2020 Notes), 5.250% notes due 2021 ( 2021 Notes ), 3.950% notes due 2022 ( 3.950% 2022 Notes ), 3.625% notes due 2022 ( 3.625% 2022 Notes ), and 4.750% notes due 2025 ( 4.750% 2025 Notes). The Company and the Operating Partnership guarantee the obligations of Digital Stout Holding, LLC, a wholly owned subsidiary of the Operating Partnership, with respect to its 4.750% notes due 2023 ( 2023 Notes ) and 4.250% notes due 2025 ( 4.250% 2025 Notes ) and the obligations of Digital Euro Finco, LLC, a wholly owned subsidiary of the Operating Partnership, with respect to its 2.625% notes due 2024 (2024 Notes). The Company is also the guarantor of the Operating Partnership’s and its subsidiary borrowers’ obligations under the global revolving credit facility and unsecured term loan.</t>
  </si>
  <si>
    <t>Debt of the Operating Partnership</t>
  </si>
  <si>
    <t>Debt Instrument [Line Items]</t>
  </si>
  <si>
    <t>Debt of The Operating Partnership</t>
  </si>
  <si>
    <t>Debt of the Operating Partnership A summary of outstanding indebtedness of the Operating Partnership as of March 31, 2017 and December 31, 2016 is as follows (in thousands): Indebtedness Interest Rate at March 31, 2017 Maturity Date Principal Outstanding March 31, 2017 Principal Outstanding December 31, 2016 Global revolving credit facility Various (1) Jan 15, 2020 $ 574,379 (2) $ 210,077 (2) Deferred financing costs, net (9,912 ) (10,868 ) Global revolving credit facility, net 564,467 199,209 Unsecured Term Loans Unsecured term loan — 5-year Various (3)(4) Jan 15, 2021 1,211,515 (5) 1,188,498 (5) Unsecured term loan — 7-year Various (3)(4) Jan 15, 2023 300,000 (5) 300,000 (5) Deferred financing costs, net (5,848 ) (6,137 ) Unsecured term loan, net 1,505,667 1,482,361 Unsecured senior notes: Prudential Shelf Facility: Series E 5.730% Jan 20, 2017 — (6) 50,000 Total Prudential Shelf Facility — 50,000 Senior Notes: 5.875% notes due 2020 5.875% Feb 1, 2020 500,000 500,000 3.400% notes due 2020 3.400% Oct 1, 2020 500,000 500,000 5.250% notes due 2021 5.250% Mar 15, 2021 400,000 400,000 3.950% notes due 2022 3.950% Jul 1, 2022 500,000 500,000 3.625% notes due 2022 3.625% Oct 1, 2022 300,000 300,000 4.750% notes due 2023 4.750% Oct 13, 2023 376,500 (7) 370,200 (7) 2.625% notes due 2024 2.625% Apr 15, 2024 639,120 (8) 631,020 (8) 4.250% notes due 2025 4.250% Jan 17, 2025 502,000 (7) 493,600 (7) 4.750% notes due 2025 4.750% Oct 1, 2025 450,000 450,000 Unamortized discounts (15,040 ) (15,649 ) Total senior notes, net of discount 4,152,580 4,129,171 Deferred financing costs, net (24,470 ) (25,374 ) Total unsecured senior notes, net of discount and deferred financing costs 4,128,110 4,153,797 Indebtedness Interest Rate at March 31, 2017 Maturity Date Principal Outstanding March 31, 2017 Principal Outstanding December 31, 2016 Mortgage loans: 731 East Trade Street 8.22% Jul 1, 2020 $ 2,784 $ 2,916 Unamortized net premiums 311 334 Total mortgage loans, including premiums 3,095 3,250 Deferred financing costs, net (10 ) (10 ) Total mortgage loans, including premiums and net of deferred financing costs 3,085 3,240 Total indebtedness $ 6,241,569 $ 5,838,607 _________________________________ (1) The interest rate for borrowings under the global revolving credit facility equals the applicable index plus a margin of 10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2) Balances as of March 31, 2017 and December 31, 2016 are as follows (balances, in thousands): Denomination of Draw Balance as of March 31, 2017 Weighted-average interest rate Balance as of December 31, 2016 Weighted-average interest rate Floating Rate Borrowing (a) U.S. dollar ($) $ 80,000 1.91 % $ 105,000 1.67 % British pound sterling (£) 328,183 (b) 1.27 % 11,106 (c) 1.25 % Euro (€) 43,141 (b) 0.63 % 15,250 (c) 0.63 % Hong Kong dollar (HKD) 2,432 (b) 1.45 % 1,728 (c) 1.66 % Japanese yen (JPY) 96,530 (b) 0.96 % 54,273 (c) 0.92 % Singapore dollar (SGD) 2,004 (b) 1.66 % 11,186 (c) 1.52 % Canadian dollar (CAD) 12,089 (b) 1.94 % 11,534 (c) 1.92 % Total $ 564,379 1.27 % $ 210,077 1.39 % Base Rate Borrowing (d) U.S. dollar ($) $ 10,000 4.00 % $ — — % Total borrowings $ 574,379 1.32 % $ 210,077 1.39 % (a) The interest rates for floating rate borrowings under the global revolving credit facility equal the applicable index plus a margin of 100 basis points, which is based on the credit ratings of our long-term debt. (b) Based on exchange rates of $1.26 to £1.00, $1.07 to €1.00, $0.13 to 1.00 HKD, $0.01 to 1.00 JPY, $0.72 to 1.00 SGD and $0.75 to 1.00 CAD, respectively, as of March 31, 2017 . (c) Based on exchange rates of $1.23 to £1.00, $1.05 to €1.00, $0.13 to 1.00 HKD, $0.01 to 1.00 JPY, $0.69 to 1.00 SGD and $0.74 to 1.00 CAD, respectively, as of December 31, 2016 . (d) The interest rates for base rate borrowings under the global revolving credit facility equal the U.S. Prime Rate plus the applicable margin, currently zero basis points, which is based on the credit rating of our long-term debt. (3) Interest rates are based on our current senior unsecured debt ratings and are 110 basis points and 155 basis points over the applicable index for floating rate advances for the 5 -Year Term Loan and the 7 -Year Term Loan, respectively. (4) We have entered into interest rate swap agreements as a cash flow hedge for interest generated by the U.S. dollar, Singapore dollar, British pound sterling and Canadian dollar tranches of the unsecured term loan. See Note 14 "Derivative Instruments" for further information. (5) Balances as of March 31, 2017 and December 31, 2016 are as follows (balances, in thousands): Denomination of Draw Balance as of March 31, 2017 Weighted-average interest rate Balance as of December 31, 2016 Weighted-average interest rate U.S. dollar ($) $ 710,911 2.20 % (b) $ 710,911 1.99 % (d) British pound sterling (£) 212,691 (a) 1.36 % (b) 209,132 (c) 1.36 % (d) Singapore dollar (SGD) 231,021 (a) 1.86 % (b) 222,824 (c) 1.76 % (d) Australian dollar (AUD) 180,273 (a) 2.73 % 170,325 (c) 2.72 % Hong Kong dollar (HKD) 85,868 (a) 1.54 % 86,029 (c) 1.77 % Canadian dollar (CAD) 73,964 (a) 1.99 % (b) 73,294 (c) 2.00 % (d) Japanese yen (JPY) 16,787 (a) 1.05 % 15,983 (c) 0.98 % Total $ 1,511,515 2.03 % (b) $ 1,488,498 1.93 % (d) (a) Based on exchange rates of $1.26 to £1.00, $0.72 to 1.00 SGD, $0.76 to 1.00 AUD, $0.13 to 1.00 HKD, $0.75 to 1.00 CAD and $0.01 to 1.00 JPY, respectively, as of March 31, 2017 . (b) As of March 31, 2017 , the weighted-average interest rate reflecting interest rate swaps was 2.43% (U.S. dollar), 1.89% (British pound sterling), 1.91% (Singapore dollar), 1.88% (Canadian dollar) and 2.22% (Total). See Note 14 "Derivative Instruments" for further discussion on interest rate swaps. (c) Based on exchange rates of $1.23 to £1.00, $0.69 to 1.00 SGD, $0.72 to 1.00 AUD, $0.13 to 1.00 HKD, $0.74 to 1.00 CAD and $0.01 to 1.00 JPY, respectively, as of December 31, 2016 . (d) As of December 31, 2016 , the weighted-average interest rate reflecting interest rate swaps was 2.45% (U.S. dollar), 1.89% (British pound sterling), 1.90% (Singapore dollar), 1.88% (Canadian dollar) and 2.23% (Total). (6) Unsecured note paid in full at maturity. (7) Based on exchange rate of $1.26 to £1.00 as of March 31, 2017 and $1.23 to £1.00 as of December 31, 2016 . (8) Based on exchange rate of $1.07 to €1.00 as of March 31, 2017 and $1.05 to €1.00 as of December 31, 2016 . Global Revolving Credit Facility On January 15, 2016, we refinanced our global revolving credit facility and entered into a global senior credit agreement for a $2.0 billion senior unsecured revolving credit facility, which we refer to as the global revolving credit facility, that replaced the $2.0 billion revolving credit facility executed on August 15, 2013, as amended. The global revolving credit facility has an accordion feature that would enable us to increase the borrowing capacity of the credit facility to up to $2.5 billion , subject to the receipt of lender commitments and other conditions precedent. The refinanced facility matures on January 15, 2020 , with two six -month extension options available. The interest rate for borrowings under the global revolving credit facility equals the applicable index plus a margin which is based on the credit ratings of our long-term debt and is currently 100 basis points. An annual facility fee on the total commitment amount of the facility, based on the credit ratings of our long-term debt, currently 20 basis points, is payable quarterly. Funds may be drawn in U.S., Canadian, Singapore, Australian and Hong Kong dollars, as well as Euro, British pound sterling and Japanese yen. As of March 31, 2017 , interest rates are based on 1-month LIBOR, 1-month EURIBOR, 1-month GBP LIBOR, 1-month HIBOR, 1-month JPY LIBOR, 1-month SOR and 1-month CDOR, plus a margin of 1.00% . The facility also bore a base borrowing rate of 4.00% (USD) which is based on the U.S. Prime Rate. We have used and intend to use available borrowings under the global revolving credit facility to acquire additional properties, fund development opportunities and for general working capital and other corporate purposes, including potentially for the repurchase, redemption or retirement of outstanding debt or equity securities. As of March 31, 2017 , we have capitalized approximately $9.9 million of financing costs, net of accumulated amortization, related to the global revolving credit facility. As of March 31, 2017 , approximately $574.4 million was drawn under the global revolving credit facility and $19.1 million of letters of credit were issued. The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March 31, 2017 , we were in compliance with all of such covenants. Unsecured Term Loans On January 15, 2016, we refinanced our senior unsecured multi-currency term loan facility and entered into a term loan agreement, which governs (i) a $1.25 billion 5 -year senior unsecured term loan, which we refer to as the 5 -Year Term Loan, and (ii) a $300 million 7 -year senior unsecured term loan, which we refer to as the 7 -Year Term Loan. The 2016 term loan agreement replaced the $1.0 billion term loan agreement executed on April 16, 2012, as amended. The 5 -Year Term Loan matures on January 15, 2021 and the 7 -Year Term Loan matures on January 15, 2023 . In addition, we have the ability from time to time to increase the aggregate size of lending under the 2016 term loan agreement from $1.55 billion to up to $1.8 billion , subject to receipt of lender commitments and other conditions precedent. Interest rates are based on our senior unsecured debt ratings and are currently 110 basis points and 155 basis points over the applicable index for floating rate advances for the 5 -Year Term Loan and the 7 -Year Term Loan, respectively. Funds may be drawn in U.S., Canadian, Singapore, Australian and Hong Kong dollars, as well as Euro, British pound sterling and Japanese yen. Based on exchange rates in effect at March 31, 2017 , the balance outstanding is approximately $1.5 billion , excluding deferred financing costs. We have used borrowings under the term loan for acquisitions, repayment of indebtedness, development, working capital and general corporate purposes. The covenants under the term loans are consistent with our global revolving credit facility and, as of March 31, 2017 , we were in compliance with all of such covenants. As of March 31, 2017 , we have capitalized approximately $5.8 million of financing costs, net of accumulated amortization, related to the 2016 unsecured term loans. The table below summarizes our debt maturities and principal payments as of March 31, 2017 (in thousands): Global Revolving Credit Facility (1) Unsecured Senior Notes Mortgage Loans Total Debt Remainder of 2017 $ — $ — $ — $ 414 $ 414 2018 — — — 593 593 2019 — — — 644 644 2020 574,379 — 1,000,000 1,133 1,575,512 2021 — 1,211,515 400,000 — 1,611,515 Thereafter — 300,000 2,767,620 — 3,067,620 Subtotal $ 574,379 $ 1,511,515 $ 4,167,620 $ 2,784 $ 6,256,298 Unamortized discount — — (15,040 ) — (15,040 ) Unamortized premium — — — 311 311 Total $ 574,379 $ 1,511,515 $ 4,152,580 $ 3,095 $ 6,241,569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t>
  </si>
  <si>
    <t>Earnings Per Share [Abstract]</t>
  </si>
  <si>
    <t>Income per Share The following is a summary of basic and diluted income per share (in thousands, except share and per share amounts): Three Months Ended March 31, 2017 2016 Net income available to common stockholders $ 66,145 $ 39,125 Weighted average shares outstanding—basic 159,297,027 146,565,564 Potentially dilutive common shares: Stock options 4 11,286 Unvested incentive units 237,336 122,601 Forward equity offering 283,388 — Market performance-based awards 603,900 733,743 Weighted average shares outstanding—diluted 160,421,655 147,433,194 Income per share: Basic $ 0.42 $ 0.27 Diluted $ 0.41 $ 0.27 We have excluded the following potentially dilutive securities in the calculations above as they would be antidilutive or not dilutive: Three Months Ended March 31, 2017 2016 Weighted average of Operating Partnership common units not owned by Digital Realty Trust, Inc. 2,177,874 2,482,234 Potentially dilutive Series E Cumulative Redeemable Preferred Stock — 3,345,087 Potentially dilutive Series F Cumulative Redeemable Preferred Stock 1,783,083 2,121,447 Potentially dilutive Series G Cumulative Redeemable Preferred Stock 2,438,074 2,900,732 Potentially dilutive Series H Cumulative Redeemable Preferred Stock 3,572,744 4,250,720 Potentially dilutive Series I Cumulative Redeemable Preferred Stock 2,440,928 2,904,126 Total 12,412,703 18,004,346</t>
  </si>
  <si>
    <t>Income per Unit</t>
  </si>
  <si>
    <t>Class of Stock [Line Items]</t>
  </si>
  <si>
    <t>Income per Unit The following is a summary of basic and diluted income per unit (in thousands, except unit and per unit amounts): Three Months Ended March 31, 2017 2016 Net income available to common unitholders $ 67,049 $ 39,788 Weighted average units outstanding—basic 161,474,901 149,047,798 Potentially dilutive common units: Stock options 4 11,286 Unvested incentive units 237,336 122,601 Forward equity offering 283,388 — Market performance-based awards 603,900 733,743 Weighted average units outstanding—diluted 162,599,529 149,915,428 Income per unit: Basic $ 0.42 $ 0.27 Diluted $ 0.41 $ 0.27 We have excluded the following potentially dilutive securities in the calculations above as they would be antidilutive or not dilutive: Three Months Ended March 31, 2017 2016 Potentially dilutive Series E Cumulative Redeemable Preferred Units — 3,345,087 Potentially dilutive Series F Cumulative Redeemable Preferred Units 1,783,083 2,121,447 Potentially dilutive Series G Cumulative Redeemable Preferred Units 2,438,074 2,900,732 Potentially dilutive Series H Cumulative Redeemable Preferred Units 3,572,744 4,250,720 Potentially dilutive Series I Cumulative Redeemable Preferred Units 2,440,928 2,904,126 Total 10,234,829 15,522,112</t>
  </si>
  <si>
    <t>Income Taxes</t>
  </si>
  <si>
    <t>Income Tax Disclosure [Abstract]</t>
  </si>
  <si>
    <t>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earnings distributed currently to its stockholders. Since inception, Digital Realty Trust, Inc. has distributed at least 100% of its taxable income annually and intends to do so for the tax year ending December 31, 2017 . As such, no provision for federal income taxes has been included in the Company's accompanying condensed consolidated financial statements for the three months ended March 31, 2017 and 2016 .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three months ended March 31, 2017 and 2016 . 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three months ended March 31, 2017 and 2016 . As of March 31, 2017 and December 31, 2016, we had deferred tax liabilities net of deferred tax assets of approximately $155.4 million and $153.8 million , respectively, primarily related to our foreign properties, classified in accounts payable and other accrued expenses in the condensed consolidated balance sheet. The majority of our net deferred tax liability relates to differences between tax basis and book basis of the assets acquired in the Sentrum Portfolio acquisition during 2012 and the European Portfolio Acquisition in July 2016. The valuation allowances at March 31, 2017 and December 31, 2016 relate primarily to certain foreign jurisdictions and net operating loss carryforwards from the acquisition of Telx, or the Telx Acquisition, that we do not expect to utilize, and deferred tax assets resulting from certain foreign real estate acquisition costs, which are not depreciated for tax purposes, but are deductible upon ultimate sale of the property. Given the indefinite holding period associated with these assets, realization of these deferred tax assets is not more-likely-than-not as of March 31, 2017 and December 31, 2016 .</t>
  </si>
  <si>
    <t>Equity and Accumulated Other Comprehensive Loss, Net</t>
  </si>
  <si>
    <t>Equity [Abstract]</t>
  </si>
  <si>
    <t>Equity and Accumulated Other Comprehensive Loss, Net (a) Equity Distribution Agreements Digital Realty Trust, Inc. entered into equity distribution agreements in June 2011, which we refer to as the 2011 Equity Distribution Agreements, with each of Merrill Lynch, Pierce, Fenner &amp; Smith Incorporated, Citigroup Global Markets Inc., Credit Suisse Securities (USA) LLC, Deutsche Bank Securities Inc. and Morgan Stanley &amp; Co. LLC, or the Agents, under which it can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Cumulatively through March 31, 2017 , Digital Realty Trust, Inc. has generated net proceeds of approximately $342.7 million from the issuance of approximately 5.7 million common shares under the 2011 Equity Distribution Agreements at an average price of $60.35 per share after payment of approximately $3.5 million of commissions to the sales agents and before offering expenses. No sales were made under the program during the three months ended March 31, 2017 and 2016 . As of March 31, 2017 , shares of common stock having an aggregate offering price of $53.8 million remained available for offer and sale under the program. (b) Forward Equity Sale On May 20, 2016, Digital Realty Trust, Inc. completed an underwritten public offering of 12,500,000 shares of its common stock, all of which were offered in connection with forward sale agreements it entered into with certain financial institutions acting as forward purchasers. On June 2, 2016, the underwriters exercised their option in full to purchase an additional 1,875,000 shares of Digital Realty Trust, Inc.’s common stock from the forward purchasers. The forward purchasers borrowed and sold an aggregate of 14,375,000 shares of Digital Realty Trust, Inc.’s common stock in the public offering. Digital Realty Trust, Inc. did not receive any proceeds from the sale of our common stock by the forward purchasers in the public offering. On September 27, 2016, we physically settled a portion of the forward sale agreements by issuing an aggregate of 12,000,000 shares of our common stock to the forward purchasers in exchange for net proceeds of approximately $1.1 billion . Following such settlement, 2,375,000 shares of our common stock remain subject to the forward sale agreements, which are anticipated to be settled no later than May 19, 2017. (c) Redemption of Series F Preferred Stock On April 5, 2017, Digital Realty Trust, Inc. redeemed all 7,300,000 outstanding shares of its 6.625% series F cumulative redeemable preferred stock, or the series F preferred stock, for $25.01840 per share. The redemption price was equal to the original issuance price of $25.00 per share, plus accrued and unpaid dividends up to but not including the redemption date. Digital Realty Trust, Inc. funded the redemption with borrowings under the global revolving credit facility, which the Operating Partnership distributed to Digital Realty Trust, Inc. in connection with the Operating Partnership’s redemption of all 7,300,000 of its outstanding series F preferred units held by Digital Realty Trust, Inc. The excess of the redemption price over the carrying value of the series F preferred stock of approximately $6.3 million relates to the original issuance costs and will be reflected as a reduction to net income available to common stockholders. (d) Noncontrolling Interests in Operating Partnership Noncontrolling interests in the Operating Partnership relate to the interests that are not owned by Digital Realty Trust, Inc. The following table shows the ownership interests in the Operating Partnership as of March 31, 2017 and December 31, 2016 : March 31, 2017 December 31, 2016 Number of units Percentage of total Number of units Percentage of total Digital Realty Trust, Inc. 159,539,892 98.4 % 159,019,118 98.5 % Noncontrolling interests consist of: Common units held by third parties 1,011,814 0.6 % 1,141,814 0.7 % Incentive units held by employees and directors (see Note 13) 1,534,357 1.0 % 1,333,849 0.8 % 162,086,063 100.0 % 161,494,781 100.0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 -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and incentive Operating Partnership units met the criteria to be classified within equity. The redemption value of the noncontrolling Operating Partnership common units and the vested incentive units was approximately $255.9 million and $226.3 million based on the closing market price of Digital Realty Trust, Inc. common stock on March 31, 2017 and December 31, 2016 , respectively. The following table shows activity for the noncontrolling interests in the Operating Partnership for the three months ended March 31, 2017 : Common Units Incentive Units Total As of December 31, 2016 1,141,814 1,333,849 2,475,663 Redemption of common units for shares of Digital Realty Trust, Inc. common stock (1) (130,000 ) — (130,000 ) Conversion of incentive units held by employees and directors for shares of Digital Realty Trust, Inc. common stock (1) — (86,964 ) (86,964 ) Incentive units issued upon achievement of market performance condition — 232,148 232,148 Grant of incentive units to employees and directors — 55,324 55,324 As of March 31, 2017 1,011,814 1,534,357 2,546,171 (1) Redemption of common units and conversion of incentive units were recorded as a reduction to noncontrolling interests in the Operating Partnership and an increase to common stock and additional paid in capital based on the book value per unit in the accompanying condensed consolidated balance sheet of Digital Realty Trust, Inc. (e) Dividends We have declared and paid the following dividends on our common and preferred stock for the three months ended March 31, 2017 (in thousands, except per share data): Date dividend declared Dividend Series F (1) Series G Series H Series I Preferred Stock Common March 1, 2017 March 31, 2017 $ 3,023 $ 3,672 $ 6,730 $ 3,969 $ 148,358 Annual rate of dividend per share $ 1.656 $ 1.469 $ 1.844 $ 1.588 $ 3.720 (1) Redeemed on April 5, 2017 for $25.01840 per share, or a redemption price of $25.00 per share, plus accrued and unpaid dividends up to but not including the redemption date of approximately $0.1 million in the aggregate. In connection with the redemption, the previously incurred offering costs of approximately $6.3 million will be deducted in the computation of net income available to common stockholders.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f) Accumulated Other Comprehensive Loss, Net The accumulated balances for each item within other comprehensive income, net are as follows (in thousands): Foreign currency Cash flow hedge Accumulated other Balance as of December 31, 2016 $ (175,642 ) $ 40,037 $ (135,605 ) Net current period change 16,354 (4,305 ) 12,049 Reclassification to interest expense from interest rate swaps — 1,016 1,016 Balance as of March 31, 2017 $ (159,288 ) $ 36,748 $ (122,540 )</t>
  </si>
  <si>
    <t>Capital and Accumulated Other Comprehensive Loss</t>
  </si>
  <si>
    <t>Capital and Accumulated Other Comprehensive Loss (a) Allocations of Net Income and Net Losses to Partners Except for special allocations to holders of profits interest units described below in Note 13 “Incentive Plan—Long-Term Incentive Units,” the Operating Partnership’s net income will generally be allocated to the General Partner (Digital Realty Trust, Inc.)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b)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 -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and vested incentive Operating Partnership units met the criteria to be classified within capital. The redemption value of the limited partners’ common units and the vested incentive units was approximately $255.9 million and $226.3 million based on the closing market price of Digital Realty Trust, Inc.’s common stock on March 31, 2017 and December 31, 2016 , respectively. (c) Distributions All distributions on the Operating Partnership’s units are at the discretion of Digital Realty Trust, Inc.’s board of directors. The Operating Partnership has declared and paid the following distributions on its common and preferred units for the three months ended March 31, 2017 (in thousands, except for per unit data): Date distribution declared Distribution Series F (1) Series G Series H Series I Common March 1, 2017 March 31, 2017 $ 3,023 $ 3,672 $ 6,730 $ 3,969 $ 150,968 Annual rate of distribution per unit $ 1.656 $ 1.469 $ 1.844 $ 1.588 $ 3.720 (1)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ill be deducted in the computation of net income available to common unitholders. (d) Accumulated Other Comprehensive Loss The accumulated balances for each item within other comprehensive income are as follows (in thousands): Foreign currency Cash flow hedge Accumulated other Balance as of December 31, 2016 $ (180,504 ) $ 39,885 $ (140,619 ) Net current period change 16,578 (4,364 ) 12,214 Reclassification to interest expense from interest rate swaps — 1,030 1,030 Balance as of March 31, 2017 $ (163,926 ) $ 36,551 $ (127,375 )</t>
  </si>
  <si>
    <t>Incentive Plan</t>
  </si>
  <si>
    <t>Disclosure of Compensation Related Costs, Share-based Payments [Abstract]</t>
  </si>
  <si>
    <t>Incentive Plan Our Amended and Restated 2004 Incentive Award Plan (as defined below) previously provided for grants of incentive awards to employees, directors and consultants. Awards issuable under the Amended and Restated 2004 Incentive Award Plan included stock options, restricted stock, dividend equivalents, stock appreciation rights, long-term incentive units, cash performance bonuses and other incentive awards. Only employees were eligible to receive incentive stock options under the Amended and Restated 2004 Incentive Award Plan. Initially, we reserved a total of 4,474,102 shares of common stock for issuance pursuant to the Digital Realty Trust, Inc., Digital Services, Inc. and Digital Realty Trust, L.P. 2004 Incentive Award Plan (the 2004 Incentive Award Plan), subject to certain adjustments set forth in the 2004 Incentive Award Plan. On May 2, 2007, Digital Realty Trust, Inc.’s stockholders approved the First Amended and Restated Digital Realty Trust, Inc., Digital Services, Inc. and Digital Realty Trust, L.P. 2004 Incentive Award Plan (as amended, the Amended and Restated 2004 Incentive Award Plan). The Amended and Restated 2004 Incentive Award Plan increased the aggregate number of shares of stock which could have been issued or transferred under the plan by 5,000,000 shares to a total of 9,474,102 shares, and provided that the maximum number of shares of stock with respect to awards granted to any one participant during a calendar year was 1,500,000 shares and the maximum amount that could have been paid in cash during any calendar year with respect to any performance-based award not denominated in stock or otherwise for which the foregoing limitation would not be an effective limitation for purposes of Section 162(m) of the Code was $10.0 million . On April 28, 2014, Digital Realty Trust, Inc. held its 2014 Annual Meeting of Stockholders, or the 2014 Annual Meeting, at which its stockholders approved the Digital Realty Trust, Inc., Digital Services, Inc., and Digital Realty Trust, L.P. 2014 Incentive Award Plan (as amended, the 2014 Incentive Award Plan), which had been previously adopted by its Board of Directors and recommended to the stockholders for approval by its Board of Directors. The 2014 Incentive Award Plan became effective and replaced the Amended and Restated 2004 Incentive Award Plan as of the date of such stockholder approval. The material features of the 2014 Incentive Award Plan are described in our definitive Proxy Statement filed on March 19, 2014 in connection with the 2014 Annual Meeting, which description is incorporated herein by reference. As of March 31, 2017 , 3,697,500 shares of common stock, including awards convertible into or exchangeable for shares of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For a discussion of how long-term incentive units achieve parity with common units, see Note 13(a) to our consolidated financial statements for the fiscal year ended December 31, 2016 , included in our Annual Report on 10-K for the year ended December 31, 2016 . Below is a summary of our long-term incentive unit activity for the three months ended March 31, 2017 . Unvested Long-term Incentive Units Units Weighted-Average Grant Date Fair Value Unvested, beginning of period 128,822 $ 66.58 Granted 55,324 107.98 Vested (41,558 ) 60.83 Unvested, end of period 142,588 $ 84.32 The grant date fair values, which equal the market price of Digital Realty Trust, Inc. common stock on the applicable grant date(s), are being expensed on a straight-line basis for service awards over four years, the current vesting period of the long-term incentive units. The expense recorded for the three months ended March 31, 2017 and 2016 related to long-term incentive units was approximately $0.7 million and $1.0 million , respectively. We capitalized amounts relating to compensation expense of employees direct and incremental to construction and successful leasing activities of approximately $0.4 million and $0.5 million for the three months ended March 31, 2017 and 2016 , respectively. Unearned compensation representing the unvested portion of the long-term incentive units totaled $10.5 million and $5.6 million as of March 31, 2017 and December 31, 2016 , respectively. We expect to recognize this unearned compensation over the next 3.0 years on a weighted-average basis. (b) Market Performance-Based Awards During the three months ended March 31, 2017 and 2016 , the Compensation Committee of the Board of Directors of Digital Realty Trust, Inc. approved the grant of market performance-based Class D units of the Operating Partnership and market performance-based restricted stock units, or RSUs, covering shares of Digital Realty Trust, Inc.’s common stock (collectively, the “awards”), under the 2014 Incentive Award Plan to officers and employees of the Company. The awards, which were determined to contain a market condition, utilize total shareholder return, or TSR, over a three -year measurement period as the market performance metric. Awards will vest based on Digital Realty Trust, Inc.’s TSR relative to the MSCI US REIT Index, or RMS, over a three -year market performance period, or the Market Performance Period, commencing in January 2017 or January 2016, as applicable (or, if earlier, ending on the date on which a change in control of the Company occurs), subject to continued services. Vesting with respect to the market condition is measured based on the difference between Digital Realty Trust, Inc.’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 -300 basis points 0% Threshold Level -300 basis points 25% Target Level 100 basis points 50% High Level &gt; 500 basis points 100% If the RMS Relative Market Performance falls between the levels specified above, the percentage of the award that will vest with respect to the market condition will be determined using straight-line linear interpolation between such levels. Following the completion of the Market Performance Period, the 2016 awards that have satisfied the market condition, if any, will service-vest 50% on February 27, 2019 and 50% on February 27, 2020, subject to continued employment through each applicable vesting date. Following the completion of the Market Performance Period, the 2017 awards that have satisfied the market condition, if any, will service-vest 50% on February 27, 2020 and 50% on February 27, 2021, subject to continued employment through each applicable vesting date. Service-based vesting will be accelerated, in full or on a pro rata basis, in the event of a change in control, termination of employment by the Company without cause, or termination of employment by the award recipient for good reason, death, disability or retirement, in any case prior to the completion of the Market Performance Period. However, vesting with respect to the market condition will continue to be measured based on RMS Relative Market Performance during the three -year Market Performance Period (or, in the case of a change in control, shortened Market Performance Period). The fair values of the 2017 awards and 2016 awards were measured using a Monte Carlo simulation to estimate the probability of the market vesting condition being satisfied. Digital Realty Trust, Inc.’s achievement of the market vesting condition is contingent on its TSR over a three -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2017 valuation include expected stock price volatility of 25 percent and a risk-free interest rate of 1.49 percent . Assumptions used in the 2016 valuations include expected stock price volatility of 22 percent and 26 percent and risk-free interest rates of 1.32 percent and 0.89 percent , respectively. These valuations were performed in a risk-neutral framework, so no assumption was made with respect to an equity risk premium. As of March 31, 2017 , 2,029,908 Class D units and 543,923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vidend equivalent units. The fair value of these awards of approximately $74.9 million will be recognized as compensation expense on a straight-line basis over the expected service period of approximately four years. The unearned compensation as of March 31, 2017 and December 31, 2016 was $41.1 million and $25.6 million , respectively, net of cancellations. As of March 31, 2017 , 490,529 Class D units and 104,313 market performance-based RSUs had fully vested. We recognized compensation expense related to these awards of approximately $2.1 million and $2.2 million in the three months ended March 31, 2017 and 2016 , respectively. We capitalized amounts relating to compensation expense of employees directly engaged in construction and leasing activities of approximately $0.7 million and $0.7 million for the three months ended March 31, 2017 and 2016 , respectively. If the market conditions are not met, at the end of the applicable performance periods, the unamortized amount will be recognized as an expense at that time. (c) Stock Options The following table summarizes the Amended and Restated 2004 Incentive Award Plan’s stock option activity for the three -month period ended March 31, 2017 : Period Ended March 31, 2017 Shares Weighted average exercise price Options outstanding, beginning of period 17,674 $ 41.73 Exercised (17,668 ) 41.73 Options outstanding, end of period 6 $ 41.73 Exercisable, end of period 6 $ 41.73 The following table summarizes information about stock options outstanding and exercisable as of March 31, 2017 : Options outstanding and exercisable Exercise price Number outstanding Weighted-average remaining contractual life (years) Weighted-average exercise price Aggregate intrinsic value $41.73 6 0.09 $ 41.73 $ 388 (d) Restricted Stock Below is a summary of our restricted stock activity for the three months ended March 31, 2017 . Unvested Restricted Stock Shares Weighted-Average Grant Date Fair Value Unvested, beginning of period 274,642 $ 73.81 Granted 107,411 108.00 Vested (86,209 ) 67.27 Cancelled or expired (4,366 ) 79.75 Unvested, end of period 291,478 $ 88.25 The grant date fair values, which equal the market price of Digital Realty Trust, Inc. common stock on the grant date, are expensed on a straight-line basis for service awards over the vesting period of the restricted stock, which is generally four years. The expense recorded for the three months ended March 31, 2017 and 2016 related to grants of restricted stock was approximately $1.0 million and $0.9 million , respectively. We capitalized amounts relating to compensation expense of employees direct and incremental to construction and successful leasing activities of approximately $0.8 million and $0.8 million for the three months ended March 31, 2017 and 2016 , respectively. Unearned compensation representing the unvested portion of the restricted stock totaled $24.3 million and $14.7 million as of March 31, 2017 and December 31, 2016 , respectively. We expect to recognize this unearned compensation over the next 3.3 years on a weighted-average basis.</t>
  </si>
  <si>
    <t>Derivative Instruments</t>
  </si>
  <si>
    <t>Derivative Instruments and Hedging Activities Disclosure [Abstract]</t>
  </si>
  <si>
    <t>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March 31,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March 31, 2017 or December 31, 2016 . Cash Flow Hedges of Interest Rate Risk Our objectives in using interest rate derivatives are to add stability to interest expense and to manage our exposure to interest rate movements related to the U.S. LIBOR, GBP-LIBOR, SGD-SOR and CDOR-based tranches of the unsecured term loans.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recent and pervasive disruptions in the financial markets have heightened the risks to these institutions. The ineffective portion of the change in fair value of the derivatives is recognized directly in earnings. During the three months ended March 31, 2017 and 2016, there were no ineffective portions to our interest rate swaps. As of March 31, 2017 and December 31, 2016 , we had the following outstanding interest rate derivatives that were designated as effective cash flow hedges of interest rate risk (in thousands): Notional Amount Fair Value at Significant Other As of As of Type of Strike Effective Date Expiration Date As of As of Currently-paying contracts $ 206,000 (1) $ 206,000 (1) Swap 0.932 Jun 18, 2012 Apr 18, 2017 $ 1 (6) $ (90 ) (6) 54,905 (1) 54,905 (1) Swap 0.670 Aug 6, 2012 Apr 6, 2017 1 (6) 16 (6) 75,000 (1) 75,000 (1) Swap 1.016 Apr 6, 2016 Jan 6, 2021 2,086 (6) 1,911 (6) 75,000 (1) 75,000 (1) Swap 1.164 Jan 15, 2016 Jan 15, 2021 1,688 (6) 1,487 (6) 300,000 (2) 300,000 (2) Swap 1.435 Jan 15, 2016 Jan 15, 2023 9,173 (6) 8,128 (6) 135,663 (3) 130,850 (3) Swap 0.925 Jul 17, 2012 Apr 18, 2017 (5 ) (6) 18 (6) 212,691 (4) 209,132 (4) Swap 0.792 Jan 15, 2016 Jan 15, 2019 (1,550 ) (6) (1,818 ) (6) 73,964 (5) 73,294 (5) Swap 0.779 Jan 15, 2016 Jan 15, 2021 1,414 (6) 1,556 (6) $ 1,133,223 $ 1,124,181 $ 12,808 $ 11,208 Forward-starting contracts $ 206,000 $ — Forward-starting Swap 1.611 Jun 15, 2017 Jan 15, 2020 $ 318 $ — 54,905 — Forward-starting Swap 1.605 Jun 6, 2017 Jan 6, 2020 77 — $ 260,905 $ — $ 395 $ — (1) Represents portions of the U.S. dollar tranche of the 5 -Year Term Loan. (2) Represents the U.S. dollar tranche of the 7 -Year Term Loan. (3) Represents a portion of the Singapore dollar tranche of the 5 -Year Term Loan. Translation to U.S. dollars is based on exchange rate of $0.72 to 1.00 SGD as of March 31, 2017 and $0.69 to 1.00 SGD as of December 31, 2016 . (4) Represents the British pound sterling tranche of the 5 -Year Term Loan. Translation to U.S. dollars is based on exchange rate of $1.26 to £1.00 as of March 31, 2017 and $1.23 to £1.00 as of December 31, 2016 . (5) Represents the Canadian dollar tranche of the 5 -Year Term Loan. Translation to U.S. dollars is based on exchange rate of $0.75 to 1.00 CAD as of March 31, 2017 and $0.74 to 1.00 CAD as of December 31, 2016 . (6) Balance recorded in other assets in the consolidated balance sheets if positive and recorded in accounts payable and other accrued liabilities in the consolidated balance sheets if negative. As of March 31, 2017 , we estimate that an additional $3.1 million will be reclassified as an increase to interest expense during the twelve months ended March 31, 2018 , when the hedged forecasted transactions impact earnings. Foreign Currency Net Investment Hedges During the three months ended June 30, 2016, we entered into a series of forward contracts pursuant to which we agreed to sell an amount of foreign currency for an agreed upon amount of USD. These forward contracts were executed to manage foreign currency exposures associated with certain transactions. During the three months ended March 31, 2017 , we terminated three of the four forward contracts with a notional amount of GBP 270.0 million . In connection with the settlement, we received approximately $51.3 million in proceeds and the related amount of accumulated other comprehensive income (AOCI) will remain in AOCI until the Company sells or liquidates its GBP-denominated investments, which has not occurred as of March 31, 2017 . As of March 31, 2017 , the Company had the following outstanding derivatives that were designated as foreign currency net investment hedges under qualifying hedging relationships (notional and fair value amounts in thousands): Foreign Currency Derivative Number of Instruments Notional Amount Sold Notional Amount Purchased Maturity Date Fair Value Currency forward contracts 1 GBP 87,299 USD 126,961 12/15/2017 $ 16,560</t>
  </si>
  <si>
    <t>Fair Value of Instruments</t>
  </si>
  <si>
    <t>Fair Value Disclosures [Abstract]</t>
  </si>
  <si>
    <t>Fair Value of Instruments We disclose fair value information about all financial instruments, whether or not recognized in the condensed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March 31, 2017 and December 31, 2016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4 "Derivative Instruments", the interest rate swaps and foreign currency forward contracts are recorded at fair value. We calculate the fair value of our mortgage loans, unsecured term loan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y approximates fair value, due to the variability of interest rates. As of March 31, 2017 and December 31, 2016 , the aggregate estimated fair value and carrying value of our global revolving credit facility, unsecured term loans, unsecured senior notes and mortgage loans were as follows (in thousands): Categorization under the fair value hierarchy As of March 31, 2017 As of December 31, 2016 Estimated Fair Value Carrying Value Estimated Fair Value Carrying Value Global revolving credit facility (1)(5) Level 2 $ 574,379 $ 574,379 $ 210,077 $ 210,077 Unsecured term loans (2)(6) Level 2 1,511,515 1,511,515 1,488,498 1,488,498 Unsecured senior notes (3)(4)(7) Level 2 4,433,626 4,152,580 4,428,074 4,179,171 Mortgage loans (3)(8) Level 2 3,050 3,095 3,217 3,250 $ 6,522,570 $ 6,241,569 $ 6,129,866 $ 5,880,996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5.875% 2020 Notes, 3.400% 2020 Notes, 2021 Notes, 3.950% 2022 Notes, 3.625% 2022 Notes, 2023 Notes, 2024 Notes, 4.750% 2025 Notes and 4.250% 2025 Notes are valued based on quoted market prices. (4) The carrying value of the 5.875% 2020 Notes, 3.400% 2020 Notes, 2021 Notes, 3.625% 2022 Notes, 3.950% 2022 Notes, 2023 Notes, 2024 Notes and 4.250% 2025 Notes are net of discount of $15,040 and $15,649 in the aggregate as of March 31, 2017 and December 31, 2016 , respectively. (5) The estimated fair value and carrying value are exclusive of deferred financing costs of $9.9 million and $10.9 million as of March 31, 2017 and December 31, 2016 , respectively. (6) The estimated fair value and carrying value are exclusive of deferred financing costs of $5.8 million and $6.1 million as of March 31, 2017 and December 31, 2016 , respectively. (7) The estimated fair value and carrying value are exclusive of deferred financing costs of $24.5 million and $25.4 million as of March 31, 2017 and December 31, 2016 , respectively. (8) The estimated fair value and carrying value are exclusive of deferred financing costs of $0.0 million and $0.0 million as of March 31, 2017 and December 31, 2016 , respectively.</t>
  </si>
  <si>
    <t>Commitments and Contingencies</t>
  </si>
  <si>
    <t>Commitments and Contingencies Disclosure [Abstract]</t>
  </si>
  <si>
    <t>Commitments and Contingencies (a) Contingent liabilities One of the customers at our Convergence Business Park property had an option to expand as part of their lease agreement, which expired in April 2017. As part of this option, development activities were not permitted on specifically identified expansion space within the property until April 2014. From April 2014 through April 2017, the tenant had the right of first refusal on any third party’s bona fide offer to buy the adjacent land. The tenant did not exercise its option. We are currently a party to litigation related to the release of a sublease guarantee that was provided by one of our subsidiaries. Certain parties are seeking to invalidate the release, which freed our subsidiary from any further obligations under the sublease guarantee. Our maximum exposure in this matter is estimated to be approximately £20 million . We believe we have strong defenses as well as claims for reimbursement against third parties, which we intend to pursue if necessary. We cannot at this time reliably estimate the likelihood of the outcome. (b) Construction Commitments Our properties require periodic investments of capital for tenant-related capital expenditures and for general capital improvements. From time to time in the normal course of our business, we enter into various construction contracts with third parties that may obligate us to make payments. At March 31, 2017 , we had open commitments, including amounts reimbursable of approximately $22.8 million , related to construction contracts of approximately $352.0 million . (c) Legal Proceedings Although the Company is involved in legal proceedings arising in the ordinary course of business, as of March 31, 2017 , the Company is not currently a party to any legal proceedings nor, to its knowledge, is any legal proceeding threatened against it that it believes would have a material adverse effect on its financial position, results of operations or liquidity.</t>
  </si>
  <si>
    <t>Summary of Significant Accounting Policies (Policies)</t>
  </si>
  <si>
    <t>Principles of Consolidation and Basis of Presentation</t>
  </si>
  <si>
    <t xml:space="preserve"> Principles of Consolidation and Basis of Presentation The accompanying interim condensed consolidated financial statements include all of the accounts of Digital Realty Trust, Inc., the Operating Partnership and their subsidiaries.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nited State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6 .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a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and "Capital and Accumulated Other Comprehensive Loss".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si>
  <si>
    <t>Cash Equivalents</t>
  </si>
  <si>
    <t>Cash Equivalents For the purpose of the condensed consolidated statements of cash flows, we consider short-term investments with original maturities of 90 days or less to be cash equivalents.</t>
  </si>
  <si>
    <t>Investment in Unconsolidated Joint Ventures 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 We amortize the difference between the cost of our investments in unconsolidated joint ventures and the book value of the underlying equity into equity in earnings from unconsolidated affiliates on a straight-line basis consistent with the lives of the underlying assets.</t>
  </si>
  <si>
    <t>Capitalization of Costs</t>
  </si>
  <si>
    <t>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t>
  </si>
  <si>
    <t>Goodwill Goodwill represents the excess of the purchase price over the fair value of net tangible and intangible assets acquired in a business combination. Goodwill is not amortized. Management performs an annual impairment test for goodwill and between annual tests, management will evaluate the recoverability of goodwill whenever events or changes in circumstances indicate that the carrying value of goodwill may not be fully recoverable. In its impairment tests of goodwill, management will first asses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If the carrying value of goodwill exceeds its fair value, an impairment charge is recognized.</t>
  </si>
  <si>
    <t>Share-Based Compensation</t>
  </si>
  <si>
    <t>Share-Based Compensation The Company measures all share-based compensation awards at fair value on the date they are granted to employees, consultants and directors. The fair value of share-based compensation awards that contain a market condition, including market performance-based Class D units of the Operating Partnership and market performance-based restricted stock units (discussed in Note 13 "Incentive Plan"), is measured using a Monte Carlo simulation method and not adjusted based on actual achievement of the performance goals. We recognize compensation cost, net of forfeitures, for all of our existing awards, including long-term incentive units, market performance-based awards and restricted stock, over a four -year period.</t>
  </si>
  <si>
    <t>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on its taxable income at regular corporate tax rates. The Company is subject to foreign, state and local income taxes in the jurisdictions in which it conducts business. The Company’s U.S. consolidated taxable REIT subsidiaries are subject to both federal and state income taxes to the extent there is taxable income. Accordingly, the Company recognizes current and deferred income taxes for its taxable REIT subsidiaries, certain states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t>
  </si>
  <si>
    <t>Presentation of Transactional-Based Taxes</t>
  </si>
  <si>
    <t>Presentation of Transactional-based Taxes We account for transactional-based taxes, such as value added tax, or VAT, for our international properties on a net basis.</t>
  </si>
  <si>
    <t>Fee Income</t>
  </si>
  <si>
    <t>Fee Income 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t>
  </si>
  <si>
    <t>Assets and Liabilities Measured at Fair Value</t>
  </si>
  <si>
    <t>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t>
  </si>
  <si>
    <t>Transactions Expense</t>
  </si>
  <si>
    <t>Transactions Expense Transactions expense includes acquisition-related expenses, other business development expenses and other expenses to integrate newly acquired investments, which are expensed as incurred. Acquisition-related expenses include closing costs, broker commissions and other professional fees, including legal and accounting fees related to acquisitions and significant transactions.</t>
  </si>
  <si>
    <t>Gains on Sale of Properties</t>
  </si>
  <si>
    <t>Gains on Sale of Properties Gains on sale of properties are recognized using the full accrual or partial sale methods, as applicable, in accordance with U.S. GAAP, provided various criteria relating to the terms of sale and any subsequent involvement with the real estate sold are satisfied.</t>
  </si>
  <si>
    <t>Management's Estimates</t>
  </si>
  <si>
    <t>Management’s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the completeness of accrued liabilities and Digital Realty Trust, Inc.’s qualification as a REIT.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Segment and Geographic Information</t>
  </si>
  <si>
    <t>Segment and Geographic Information All of our properties generate similar revenues and expenses related to tenant rent and reimbursements and operating expenses. The delivery of our products and services are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In addition, the chief operating decision makers evaluate operating performance and make resource allocation decisions for the portfolio as a whole, rather than by property type or revenue stream.</t>
  </si>
  <si>
    <t>New Accounting Pronouncements</t>
  </si>
  <si>
    <t>New Accounting Pronouncements New Accounting Standards Adopted In January 2017, the Financial Accounting Standards Board, or FASB, issued Accounting Standards Update, or ASU, No. 2017-01, "Clarifying the Definition of a Business (Topic 805)."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adopted ASU 2017-01 as of January 1, 2017 and the adoption did not require any additional disclosures. We believe most of our future acquisitions of operating properties will qualify as asset acquisitions and most future transaction costs associated with these acquisitions will be capitalized. In November 2016, the FASB issued an ASU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We adopted this ASU as of January 1, 2017, and restricted cash balances are included along with cash and cash equivalents as of the end of period and beginning of period in our condensed consolidated statement of cash flows for all periods presented; separate line items showing changes in restricted cash balances have been eliminated from our condensed consolidated statement of cash flows. In March 2016, the FASB issued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amendments in this standard must be applied prospectively, retrospectively, or as of the beginning of the earliest comparative period presented in the year of adoption, depending on the type of amendment. We adopted ASU 2016-09 as of January 1, 2017, and did not have a material impact on our consolidated financial statements. New Accounting Standards Issued but not yet Adopted In May 2014, the FASB issued ASU No. 2014-09, "Revenue from Contracts with Customers", and since that date has issued several additional ASUs intended to clarify certain aspects of ASU 2014-09 and to provide for certain practical expedients entities may elect upon adoption. Collectively, these ASUs outline a single comprehensive model for entities to use in accounting for revenues arising from contracts with customers. While lease contracts with customers, which constitute the vast majority of our revenues, are a specific scope exception, this update may have implications in certain variable payment terms included in lease agreements. The standard is effective for the Company on January 1, 2018, with early adoption permitted. The standard permits the use of either a retrospective or cumulative effect transition method and permits the use of certain practical expedients. We currently anticipate using the cumulative effect transition method, however, this determination is subject to change. As the standard does not significantly impact lessor accounting, we do not believe adoption will have a material impact on our accounting for rental revenue. In addition, we do not anticipate a significant impact to our accounting for certain of our revenue streams which are not based on contractually specified lease amounts, including interconnection, tenant reimbursement and other revenue.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ccounting for leases with a term of 12 months or less will be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ASU 2016-02 supersedes the previous leases standard, Leases (Topic 840). The standard is effective on January 1, 2019, with early adoption permitted. A set of practical expedients for implementation, which must be elected as a package and for all leases, may also be elected. These practical expedients include relief from re-assessing lease classification at the adoption date for expired or existing leases, although a right-of-use asset and lease liability would still be recorded for such leases. We are currently assessing the method of adoption and the impact that ASU 2016-02 will have on our consolidated financial statements. In January 2017, the FASB issued guidance codified in ASU Topic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C 2017-04 to have a material impact on our consolidated financial statements.</t>
  </si>
  <si>
    <t>Investments in Real Estate (Tables)</t>
  </si>
  <si>
    <t>Schedule of Real Estate Property Acquisitions</t>
  </si>
  <si>
    <t>We acquired the following real estate during the three months ended March 31, 2017 : Location Market Date Acquired Amount Osaka Phase II (1) Osaka, Japan March 15, 2017 $ 13.6 (1) Represents currently vacant land which is not included in our operating property count. Purchase price in U.S. dollars and excludes capitalized closing costs.</t>
  </si>
  <si>
    <t>Schedule of Recognized Identified Assets Acquired and Liabilities Assumed</t>
  </si>
  <si>
    <t>The following table summarizes the amounts for acquired assets and liabilities recorded at their fair values as of the acquisition date (in thousands): Investments in real estate $ 270,195 Goodwill 442,975 Intangibles: Tenant relationship value 249,070 Acquired in-place lease value 18,807 Above/below-market lease value, net 4,817 Capital lease and other long-term obligations (118,923 ) Deferred taxes and other (48,037 ) Total purchase price $ 818,904</t>
  </si>
  <si>
    <t>Investment in Unconsolidated Joint Ventures (Tables)</t>
  </si>
  <si>
    <t>Summary of Financial Information for Joint Ventures</t>
  </si>
  <si>
    <t>The following tables present summarized financial information for our joint ventures as of March 31, 2017 and December 31, 2016 and for the three months ended March 31, 2017 and 2016 (unaudited, in thousands): As of March 31, 2017 Three Months Ended March 31, 2017 2017 Net Investment in Properties Total Assets Debt Total Liabilities Equity Revenues Property Operating Expense Net Operating Income Net Income Total Unconsolidated Joint Ventures $ 736,735 $ 925,439 $ 456,870 $ 546,389 $ 379,050 $ 35,062 $ (10,391 ) $ 24,671 $ 11,286 Our investment in and share of equity in earnings of unconsolidated joint ventures $ 112,856 $ 5,324 As of December 31, 2016 Three Months Ended March 31, 2016 2016 Net Investment in Properties Total Assets Debt Total Liabilities Equity Revenues Property Operating Expense Net Operating Income Net Income Total Unconsolidated Joint Ventures $ 741,228 $ 922,694 $ 457,141 $ 549,997 $ 372,697 $ 33,608 $ (10,583 ) $ 23,025 $ 9,000 Our investment in and share of equity in earnings of unconsolidated joint ventures $ 106,402 $ 4,078</t>
  </si>
  <si>
    <t>Acquired Intangible Assets and Liabilities (Tables)</t>
  </si>
  <si>
    <t>Summary of Acquired Intangible Assets</t>
  </si>
  <si>
    <t>The following summarizes our acquired intangible assets (real estate intangibles, comprised of acquired in-place lease value and tenant relationship value along with acquired above-market lease value) and intangible liabilities (acquired below-market lease value) as of March 31, 2017 and December 31, 2016 . Balance as of (Amounts in thousands) March 31, 2017 December 31, 2016 Real Estate Intangibles: Acquired in-place lease value: Gross amount $ 898,904 $ 896,693 Accumulated amortization (532,545 ) (517,443 ) Net $ 366,359 $ 379,250 Tenant relationship value: Gross amount $ 975,188 $ 971,519 Accumulated amortization (99,926 ) (82,069 ) Net $ 875,262 $ 889,450 Acquired above-market leases: Gross amount $ 110,748 $ 110,142 Accumulated amortization (89,922 ) (87,961 ) Net $ 20,826 $ 22,181 Acquired below-market leases: Gross amount $ 284,695 $ 283,899 Accumulated amortization (206,054 ) (202,000 ) Net $ 78,641 $ 81,899</t>
  </si>
  <si>
    <t>Schedule of Estimated Annual Amortization of Below Market Leases</t>
  </si>
  <si>
    <t>Estimated annual amortization of acquired below-market leases, net of acquired above-market leases, for each of the five succeeding years and thereafter, commencing April 1, 2017 is as follows: (Amounts in thousands) Remainder of 2017 $ 5,179 2018 5,538 2019 5,680 2020 7,434 2021 7,423 Thereafter 26,561 Total $ 57,815</t>
  </si>
  <si>
    <t>Schedule of Estimated Annual Amortization of Acquired of Intangible Assets</t>
  </si>
  <si>
    <t>Estimated annual amortization of acquired in-place lease value for each of the five succeeding years and thereafter, commencing April 1, 2017 is as follows: (Amounts in thousands) Remainder of 2017 $ 40,295 2018 47,854 2019 40,648 2020 36,692 2021 34,077 Thereafter 166,793 Total $ 366,359 Estimated annual amortization of customer contracts for each of the five succeeding years and thereafter, commencing April 1, 2017 is as follows: (Amounts in thousands) Remainder of 2017 $ 52,687 2018 70,249 2019 70,249 2020 70,249 2021 70,249 Thereafter 541,579 Total $ 875,262</t>
  </si>
  <si>
    <t>Debt of the Operating Partnership (Tables) - Digital Realty Trust, L.P.</t>
  </si>
  <si>
    <t>Summary of Outstanding Indebtedness of the Operating Partnership</t>
  </si>
  <si>
    <t>A summary of outstanding indebtedness of the Operating Partnership as of March 31, 2017 and December 31, 2016 is as follows (in thousands): Indebtedness Interest Rate at March 31, 2017 Maturity Date Principal Outstanding March 31, 2017 Principal Outstanding December 31, 2016 Global revolving credit facility Various (1) Jan 15, 2020 $ 574,379 (2) $ 210,077 (2) Deferred financing costs, net (9,912 ) (10,868 ) Global revolving credit facility, net 564,467 199,209 Unsecured Term Loans Unsecured term loan — 5-year Various (3)(4) Jan 15, 2021 1,211,515 (5) 1,188,498 (5) Unsecured term loan — 7-year Various (3)(4) Jan 15, 2023 300,000 (5) 300,000 (5) Deferred financing costs, net (5,848 ) (6,137 ) Unsecured term loan, net 1,505,667 1,482,361 Unsecured senior notes: Prudential Shelf Facility: Series E 5.730% Jan 20, 2017 — (6) 50,000 Total Prudential Shelf Facility — 50,000 Senior Notes: 5.875% notes due 2020 5.875% Feb 1, 2020 500,000 500,000 3.400% notes due 2020 3.400% Oct 1, 2020 500,000 500,000 5.250% notes due 2021 5.250% Mar 15, 2021 400,000 400,000 3.950% notes due 2022 3.950% Jul 1, 2022 500,000 500,000 3.625% notes due 2022 3.625% Oct 1, 2022 300,000 300,000 4.750% notes due 2023 4.750% Oct 13, 2023 376,500 (7) 370,200 (7) 2.625% notes due 2024 2.625% Apr 15, 2024 639,120 (8) 631,020 (8) 4.250% notes due 2025 4.250% Jan 17, 2025 502,000 (7) 493,600 (7) 4.750% notes due 2025 4.750% Oct 1, 2025 450,000 450,000 Unamortized discounts (15,040 ) (15,649 ) Total senior notes, net of discount 4,152,580 4,129,171 Deferred financing costs, net (24,470 ) (25,374 ) Total unsecured senior notes, net of discount and deferred financing costs 4,128,110 4,153,797 Indebtedness Interest Rate at March 31, 2017 Maturity Date Principal Outstanding March 31, 2017 Principal Outstanding December 31, 2016 Mortgage loans: 731 East Trade Street 8.22% Jul 1, 2020 $ 2,784 $ 2,916 Unamortized net premiums 311 334 Total mortgage loans, including premiums 3,095 3,250 Deferred financing costs, net (10 ) (10 ) Total mortgage loans, including premiums and net of deferred financing costs 3,085 3,240 Total indebtedness $ 6,241,569 $ 5,838,607 _________________________________ (1) The interest rate for borrowings under the global revolving credit facility equals the applicable index plus a margin of 10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2) Balances as of March 31, 2017 and December 31, 2016 are as follows (balances, in thousands): Denomination of Draw Balance as of March 31, 2017 Weighted-average interest rate Balance as of December 31, 2016 Weighted-average interest rate Floating Rate Borrowing (a) U.S. dollar ($) $ 80,000 1.91 % $ 105,000 1.67 % British pound sterling (£) 328,183 (b) 1.27 % 11,106 (c) 1.25 % Euro (€) 43,141 (b) 0.63 % 15,250 (c) 0.63 % Hong Kong dollar (HKD) 2,432 (b) 1.45 % 1,728 (c) 1.66 % Japanese yen (JPY) 96,530 (b) 0.96 % 54,273 (c) 0.92 % Singapore dollar (SGD) 2,004 (b) 1.66 % 11,186 (c) 1.52 % Canadian dollar (CAD) 12,089 (b) 1.94 % 11,534 (c) 1.92 % Total $ 564,379 1.27 % $ 210,077 1.39 % Base Rate Borrowing (d) U.S. dollar ($) $ 10,000 4.00 % $ — — % Total borrowings $ 574,379 1.32 % $ 210,077 1.39 % (a) The interest rates for floating rate borrowings under the global revolving credit facility equal the applicable index plus a margin of 100 basis points, which is based on the credit ratings of our long-term debt. (b) Based on exchange rates of $1.26 to £1.00, $1.07 to €1.00, $0.13 to 1.00 HKD, $0.01 to 1.00 JPY, $0.72 to 1.00 SGD and $0.75 to 1.00 CAD, respectively, as of March 31, 2017 . (c) Based on exchange rates of $1.23 to £1.00, $1.05 to €1.00, $0.13 to 1.00 HKD, $0.01 to 1.00 JPY, $0.69 to 1.00 SGD and $0.74 to 1.00 CAD, respectively, as of December 31, 2016 . (d) The interest rates for base rate borrowings under the global revolving credit facility equal the U.S. Prime Rate plus the applicable margin, currently zero basis points, which is based on the credit rating of our long-term debt. (3) Interest rates are based on our current senior unsecured debt ratings and are 110 basis points and 155 basis points over the applicable index for floating rate advances for the 5 -Year Term Loan and the 7 -Year Term Loan, respectively. (4) We have entered into interest rate swap agreements as a cash flow hedge for interest generated by the U.S. dollar, Singapore dollar, British pound sterling and Canadian dollar tranches of the unsecured term loan. See Note 14 "Derivative Instruments" for further information. (5) Balances as of March 31, 2017 and December 31, 2016 are as follows (balances, in thousands): Denomination of Draw Balance as of March 31, 2017 Weighted-average interest rate Balance as of December 31, 2016 Weighted-average interest rate U.S. dollar ($) $ 710,911 2.20 % (b) $ 710,911 1.99 % (d) British pound sterling (£) 212,691 (a) 1.36 % (b) 209,132 (c) 1.36 % (d) Singapore dollar (SGD) 231,021 (a) 1.86 % (b) 222,824 (c) 1.76 % (d) Australian dollar (AUD) 180,273 (a) 2.73 % 170,325 (c) 2.72 % Hong Kong dollar (HKD) 85,868 (a) 1.54 % 86,029 (c) 1.77 % Canadian dollar (CAD) 73,964 (a) 1.99 % (b) 73,294 (c) 2.00 % (d) Japanese yen (JPY) 16,787 (a) 1.05 % 15,983 (c) 0.98 % Total $ 1,511,515 2.03 % (b) $ 1,488,498 1.93 % (d) (a) Based on exchange rates of $1.26 to £1.00, $0.72 to 1.00 SGD, $0.76 to 1.00 AUD, $0.13 to 1.00 HKD, $0.75 to 1.00 CAD and $0.01 to 1.00 JPY, respectively, as of March 31, 2017 . (b) As of March 31, 2017 , the weighted-average interest rate reflecting interest rate swaps was 2.43% (U.S. dollar), 1.89% (British pound sterling), 1.91% (Singapore dollar), 1.88% (Canadian dollar) and 2.22% (Total). See Note 14 "Derivative Instruments" for further discussion on interest rate swaps. (c) Based on exchange rates of $1.23 to £1.00, $0.69 to 1.00 SGD, $0.72 to 1.00 AUD, $0.13 to 1.00 HKD, $0.74 to 1.00 CAD and $0.01 to 1.00 JPY, respectively, as of December 31, 2016 . (d) As of December 31, 2016 , the weighted-average interest rate reflecting interest rate swaps was 2.45% (U.S. dollar), 1.89% (British pound sterling), 1.90% (Singapore dollar), 1.88% (Canadian dollar) and 2.23% (Total). (6) Unsecured note paid in full at maturity. (7) Based on exchange rate of $1.26 to £1.00 as of March 31, 2017 and $1.23 to £1.00 as of December 31, 2016 . (8) Based on exchange rate of $1.07 to €1.00 as of March 31, 2017 and $1.05 to €1.00 as of December 31, 2016 .</t>
  </si>
  <si>
    <t>Schedule of Debt Maturities and Principal Maturities</t>
  </si>
  <si>
    <t>The table below summarizes our debt maturities and principal payments as of March 31, 2017 (in thousands): Global Revolving Credit Facility (1) Unsecured Senior Notes Mortgage Loans Total Debt Remainder of 2017 $ — $ — $ — $ 414 $ 414 2018 — — — 593 593 2019 — — — 644 644 2020 574,379 — 1,000,000 1,133 1,575,512 2021 — 1,211,515 400,000 — 1,611,515 Thereafter — 300,000 2,767,620 — 3,067,620 Subtotal $ 574,379 $ 1,511,515 $ 4,167,620 $ 2,784 $ 6,256,298 Unamortized discount — — (15,040 ) — (15,040 ) Unamortized premium — — — 311 311 Total $ 574,379 $ 1,511,515 $ 4,152,580 $ 3,095 $ 6,241,569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 (Tables)</t>
  </si>
  <si>
    <t>Summary of Basic and Diluted Earnings Per Share</t>
  </si>
  <si>
    <t>The following is a summary of basic and diluted income per share (in thousands, except share and per share amounts): Three Months Ended March 31, 2017 2016 Net income available to common stockholders $ 66,145 $ 39,125 Weighted average shares outstanding—basic 159,297,027 146,565,564 Potentially dilutive common shares: Stock options 4 11,286 Unvested incentive units 237,336 122,601 Forward equity offering 283,388 — Market performance-based awards 603,900 733,743 Weighted average shares outstanding—diluted 160,421,655 147,433,194 Income per share: Basic $ 0.42 $ 0.27 Diluted $ 0.41 $ 0.27</t>
  </si>
  <si>
    <t>Schedule of Antidilutive Securities Excluded from Computation of Earnings Per Share</t>
  </si>
  <si>
    <t>We have excluded the following potentially dilutive securities in the calculations above as they would be antidilutive or not dilutive: Three Months Ended March 31, 2017 2016 Weighted average of Operating Partnership common units not owned by Digital Realty Trust, Inc. 2,177,874 2,482,234 Potentially dilutive Series E Cumulative Redeemable Preferred Stock — 3,345,087 Potentially dilutive Series F Cumulative Redeemable Preferred Stock 1,783,083 2,121,447 Potentially dilutive Series G Cumulative Redeemable Preferred Stock 2,438,074 2,900,732 Potentially dilutive Series H Cumulative Redeemable Preferred Stock 3,572,744 4,250,720 Potentially dilutive Series I Cumulative Redeemable Preferred Stock 2,440,928 2,904,126 Total 12,412,703 18,004,346</t>
  </si>
  <si>
    <t>Income per Unit (Tables)</t>
  </si>
  <si>
    <t>The following is a summary of basic and diluted income per unit (in thousands, except unit and per unit amounts): Three Months Ended March 31, 2017 2016 Net income available to common unitholders $ 67,049 $ 39,788 Weighted average units outstanding—basic 161,474,901 149,047,798 Potentially dilutive common units: Stock options 4 11,286 Unvested incentive units 237,336 122,601 Forward equity offering 283,388 — Market performance-based awards 603,900 733,743 Weighted average units outstanding—diluted 162,599,529 149,915,428 Income per unit: Basic $ 0.42 $ 0.27 Diluted $ 0.41 $ 0.27</t>
  </si>
  <si>
    <t>We have excluded the following potentially dilutive securities in the calculations above as they would be antidilutive or not dilutive: Three Months Ended March 31, 2017 2016 Potentially dilutive Series E Cumulative Redeemable Preferred Units — 3,345,087 Potentially dilutive Series F Cumulative Redeemable Preferred Units 1,783,083 2,121,447 Potentially dilutive Series G Cumulative Redeemable Preferred Units 2,438,074 2,900,732 Potentially dilutive Series H Cumulative Redeemable Preferred Units 3,572,744 4,250,720 Potentially dilutive Series I Cumulative Redeemable Preferred Units 2,440,928 2,904,126 Total 10,234,829 15,522,112</t>
  </si>
  <si>
    <t>Equity and Accumulated Other Comprehensive Loss, Net (Tables)</t>
  </si>
  <si>
    <t>Ownership Interest In The Operating Partnership</t>
  </si>
  <si>
    <t>The following table shows the ownership interests in the Operating Partnership as of March 31, 2017 and December 31, 2016 : March 31, 2017 December 31, 2016 Number of units Percentage of total Number of units Percentage of total Digital Realty Trust, Inc. 159,539,892 98.4 % 159,019,118 98.5 % Noncontrolling interests consist of: Common units held by third parties 1,011,814 0.6 % 1,141,814 0.7 % Incentive units held by employees and directors (see Note 13) 1,534,357 1.0 % 1,333,849 0.8 % 162,086,063 100.0 % 161,494,781 100.0 %</t>
  </si>
  <si>
    <t>Summary of Activity for Noncontrolling Interests in the Operating Partnership</t>
  </si>
  <si>
    <t>The following table shows activity for the noncontrolling interests in the Operating Partnership for the three months ended March 31, 2017 : Common Units Incentive Units Total As of December 31, 2016 1,141,814 1,333,849 2,475,663 Redemption of common units for shares of Digital Realty Trust, Inc. common stock (1) (130,000 ) — (130,000 ) Conversion of incentive units held by employees and directors for shares of Digital Realty Trust, Inc. common stock (1) — (86,964 ) (86,964 ) Incentive units issued upon achievement of market performance condition — 232,148 232,148 Grant of incentive units to employees and directors — 55,324 55,324 As of March 31, 2017 1,011,814 1,534,357 2,546,171 (1) Redemption of common units and conversion of incentive units were recorded as a reduction to noncontrolling interests in the Operating Partnership and an increase to common stock and additional paid in capital based on the book value per unit in the accompanying condensed consolidated balance sheet of Digital Realty Trust, Inc.</t>
  </si>
  <si>
    <t>Schedule of Dividends/Distributions</t>
  </si>
  <si>
    <t>We have declared and paid the following dividends on our common and preferred stock for the three months ended March 31, 2017 (in thousands, except per share data): Date dividend declared Dividend Series F (1) Series G Series H Series I Preferred Stock Common March 1, 2017 March 31, 2017 $ 3,023 $ 3,672 $ 6,730 $ 3,969 $ 148,358 Annual rate of dividend per share $ 1.656 $ 1.469 $ 1.844 $ 1.588 $ 3.720 (1) Redeemed on April 5, 2017 for $25.01840 per share, or a redemption price of $25.00 per share, plus accrued and unpaid dividends up to but not including the redemption date of approximately $0.1 million in the aggregate. In connection with the redemption, the previously incurred offering costs of approximately $6.3 million will be deducted in the computation of net income available to common stockholders.</t>
  </si>
  <si>
    <t>Schedule of Accumulated Other Comprehensive Income, Net</t>
  </si>
  <si>
    <t>The accumulated balances for each item within other comprehensive income, net are as follows (in thousands): Foreign currency Cash flow hedge Accumulated other Balance as of December 31, 2016 $ (175,642 ) $ 40,037 $ (135,605 ) Net current period change 16,354 (4,305 ) 12,049 Reclassification to interest expense from interest rate swaps — 1,016 1,016 Balance as of March 31, 2017 $ (159,288 ) $ 36,748 $ (122,540 )</t>
  </si>
  <si>
    <t>Capital and Accumulated Other Comprehensive Loss (Tables)</t>
  </si>
  <si>
    <t>The Operating Partnership has declared and paid the following distributions on its common and preferred units for the three months ended March 31, 2017 (in thousands, except for per unit data): Date distribution declared Distribution Series F (1) Series G Series H Series I Common March 1, 2017 March 31, 2017 $ 3,023 $ 3,672 $ 6,730 $ 3,969 $ 150,968 Annual rate of distribution per unit $ 1.656 $ 1.469 $ 1.844 $ 1.588 $ 3.720 (1)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ill be deducted in the computation of net income available to common unitholders.</t>
  </si>
  <si>
    <t>The accumulated balances for each item within other comprehensive income are as follows (in thousands): Foreign currency Cash flow hedge Accumulated other Balance as of December 31, 2016 $ (180,504 ) $ 39,885 $ (140,619 ) Net current period change 16,578 (4,364 ) 12,214 Reclassification to interest expense from interest rate swaps — 1,030 1,030 Balance as of March 31, 2017 $ (163,926 ) $ 36,551 $ (127,375 )</t>
  </si>
  <si>
    <t>Incentive Plan (Tables)</t>
  </si>
  <si>
    <t>Summary of Long-Term Incentive Unit Activity</t>
  </si>
  <si>
    <t>Below is a summary of our long-term incentive unit activity for the three months ended March 31, 2017 . Unvested Long-term Incentive Units Units Weighted-Average Grant Date Fair Value Unvested, beginning of period 128,822 $ 66.58 Granted 55,324 107.98 Vested (41,558 ) 60.83 Unvested, end of period 142,588 $ 84.32</t>
  </si>
  <si>
    <t>Market Performance Based Awards</t>
  </si>
  <si>
    <t>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 -300 basis points 0% Threshold Level -300 basis points 25% Target Level 100 basis points 50% High Level &gt; 500 basis points 100%</t>
  </si>
  <si>
    <t>Summary of Incentive Award Plan's Stock Option</t>
  </si>
  <si>
    <t>The following table summarizes the Amended and Restated 2004 Incentive Award Plan’s stock option activity for the three -month period ended March 31, 2017 : Period Ended March 31, 2017 Shares Weighted average exercise price Options outstanding, beginning of period 17,674 $ 41.73 Exercised (17,668 ) 41.73 Options outstanding, end of period 6 $ 41.73 Exercisable, end of period 6 $ 41.73</t>
  </si>
  <si>
    <t>Summary of Stock Options Outstanding and Exercisable</t>
  </si>
  <si>
    <t>The following table summarizes information about stock options outstanding and exercisable as of March 31, 2017 : Options outstanding and exercisable Exercise price Number outstanding Weighted-average remaining contractual life (years) Weighted-average exercise price Aggregate intrinsic value $41.73 6 0.09 $ 41.73 $ 388</t>
  </si>
  <si>
    <t>Summary of Restricted Stock Activity</t>
  </si>
  <si>
    <t>Below is a summary of our restricted stock activity for the three months ended March 31, 2017 . Unvested Restricted Stock Shares Weighted-Average Grant Date Fair Value Unvested, beginning of period 274,642 $ 73.81 Granted 107,411 108.00 Vested (86,209 ) 67.27 Cancelled or expired (4,366 ) 79.75 Unvested, end of period 291,478 $ 88.25</t>
  </si>
  <si>
    <t>Derivative Instruments (Tables)</t>
  </si>
  <si>
    <t>Schedule of Outstanding Derivative Instruments</t>
  </si>
  <si>
    <t>As of March 31, 2017 , the Company had the following outstanding derivatives that were designated as foreign currency net investment hedges under qualifying hedging relationships (notional and fair value amounts in thousands): Foreign Currency Derivative Number of Instruments Notional Amount Sold Notional Amount Purchased Maturity Date Fair Value Currency forward contracts 1 GBP 87,299 USD 126,961 12/15/2017 $ 16,560 As of March 31, 2017 and December 31, 2016 , we had the following outstanding interest rate derivatives that were designated as effective cash flow hedges of interest rate risk (in thousands): Notional Amount Fair Value at Significant Other As of As of Type of Strike Effective Date Expiration Date As of As of Currently-paying contracts $ 206,000 (1) $ 206,000 (1) Swap 0.932 Jun 18, 2012 Apr 18, 2017 $ 1 (6) $ (90 ) (6) 54,905 (1) 54,905 (1) Swap 0.670 Aug 6, 2012 Apr 6, 2017 1 (6) 16 (6) 75,000 (1) 75,000 (1) Swap 1.016 Apr 6, 2016 Jan 6, 2021 2,086 (6) 1,911 (6) 75,000 (1) 75,000 (1) Swap 1.164 Jan 15, 2016 Jan 15, 2021 1,688 (6) 1,487 (6) 300,000 (2) 300,000 (2) Swap 1.435 Jan 15, 2016 Jan 15, 2023 9,173 (6) 8,128 (6) 135,663 (3) 130,850 (3) Swap 0.925 Jul 17, 2012 Apr 18, 2017 (5 ) (6) 18 (6) 212,691 (4) 209,132 (4) Swap 0.792 Jan 15, 2016 Jan 15, 2019 (1,550 ) (6) (1,818 ) (6) 73,964 (5) 73,294 (5) Swap 0.779 Jan 15, 2016 Jan 15, 2021 1,414 (6) 1,556 (6) $ 1,133,223 $ 1,124,181 $ 12,808 $ 11,208 Forward-starting contracts $ 206,000 $ — Forward-starting Swap 1.611 Jun 15, 2017 Jan 15, 2020 $ 318 $ — 54,905 — Forward-starting Swap 1.605 Jun 6, 2017 Jan 6, 2020 77 — $ 260,905 $ — $ 395 $ — (1) Represents portions of the U.S. dollar tranche of the 5 -Year Term Loan. (2) Represents the U.S. dollar tranche of the 7 -Year Term Loan. (3) Represents a portion of the Singapore dollar tranche of the 5 -Year Term Loan. Translation to U.S. dollars is based on exchange rate of $0.72 to 1.00 SGD as of March 31, 2017 and $0.69 to 1.00 SGD as of December 31, 2016 . (4) Represents the British pound sterling tranche of the 5 -Year Term Loan. Translation to U.S. dollars is based on exchange rate of $1.26 to £1.00 as of March 31, 2017 and $1.23 to £1.00 as of December 31, 2016 . (5) Represents the Canadian dollar tranche of the 5 -Year Term Loan. Translation to U.S. dollars is based on exchange rate of $0.75 to 1.00 CAD as of March 31, 2017 and $0.74 to 1.00 CAD as of December 31, 2016 . (6) Balance recorded in other assets in the consolidated balance sheets if positive and recorded in accounts payable and other accrued liabilities in the consolidated balance sheets if negative.</t>
  </si>
  <si>
    <t>Fair Value of Instruments (Tables)</t>
  </si>
  <si>
    <t>Estimated Fair Value And Carrying Amounts</t>
  </si>
  <si>
    <t>As of March 31, 2017 and December 31, 2016 , the aggregate estimated fair value and carrying value of our global revolving credit facility, unsecured term loans, unsecured senior notes and mortgage loans were as follows (in thousands): Categorization under the fair value hierarchy As of March 31, 2017 As of December 31, 2016 Estimated Fair Value Carrying Value Estimated Fair Value Carrying Value Global revolving credit facility (1)(5) Level 2 $ 574,379 $ 574,379 $ 210,077 $ 210,077 Unsecured term loans (2)(6) Level 2 1,511,515 1,511,515 1,488,498 1,488,498 Unsecured senior notes (3)(4)(7) Level 2 4,433,626 4,152,580 4,428,074 4,179,171 Mortgage loans (3)(8) Level 2 3,050 3,095 3,217 3,250 $ 6,522,570 $ 6,241,569 $ 6,129,866 $ 5,880,996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5.875% 2020 Notes, 3.400% 2020 Notes, 2021 Notes, 3.950% 2022 Notes, 3.625% 2022 Notes, 2023 Notes, 2024 Notes, 4.750% 2025 Notes and 4.250% 2025 Notes are valued based on quoted market prices. (4) The carrying value of the 5.875% 2020 Notes, 3.400% 2020 Notes, 2021 Notes, 3.625% 2022 Notes, 3.950% 2022 Notes, 2023 Notes, 2024 Notes and 4.250% 2025 Notes are net of discount of $15,040 and $15,649 in the aggregate as of March 31, 2017 and December 31, 2016 , respectively. (5) The estimated fair value and carrying value are exclusive of deferred financing costs of $9.9 million and $10.9 million as of March 31, 2017 and December 31, 2016 , respectively. (6) The estimated fair value and carrying value are exclusive of deferred financing costs of $5.8 million and $6.1 million as of March 31, 2017 and December 31, 2016 , respectively. (7) The estimated fair value and carrying value are exclusive of deferred financing costs of $24.5 million and $25.4 million as of March 31, 2017 and December 31, 2016 , respectively. (8) The estimated fair value and carrying value are exclusive of deferred financing costs of $0.0 million and $0.0 million as of March 31, 2017 and December 31, 2016 , respectively.</t>
  </si>
  <si>
    <t>Organization and Description of Business (Narrative) (Details)</t>
  </si>
  <si>
    <t>Mar. 31, 2017property</t>
  </si>
  <si>
    <t>Organization and Description of Business [Line Items]</t>
  </si>
  <si>
    <t>Number of properties</t>
  </si>
  <si>
    <t>Common Interest</t>
  </si>
  <si>
    <t>Ownership percentage in the Operating Partnership</t>
  </si>
  <si>
    <t>98.40%</t>
  </si>
  <si>
    <t>Preferred Interest</t>
  </si>
  <si>
    <t>100.00%</t>
  </si>
  <si>
    <t>United States</t>
  </si>
  <si>
    <t>Europe</t>
  </si>
  <si>
    <t>Asia</t>
  </si>
  <si>
    <t>Australia</t>
  </si>
  <si>
    <t>Canada</t>
  </si>
  <si>
    <t>Unconsolidated Properties</t>
  </si>
  <si>
    <t>Held-for-sale</t>
  </si>
  <si>
    <t>Summary of Significant Accounting Policies (Narrative) (Details)</t>
  </si>
  <si>
    <t>12 Months Ended</t>
  </si>
  <si>
    <t>Mar. 31, 2017USD ($)segment</t>
  </si>
  <si>
    <t>Mar. 31, 2016USD ($)</t>
  </si>
  <si>
    <t>Dec. 31, 2016USD ($)</t>
  </si>
  <si>
    <t>Summary Of Significant Accounting Policies [Line Items]</t>
  </si>
  <si>
    <t>Period in which short-term investment become cash equivalents</t>
  </si>
  <si>
    <t>90 days</t>
  </si>
  <si>
    <t>Interest capitalized</t>
  </si>
  <si>
    <t>Compensation costs, leasing and construction activities</t>
  </si>
  <si>
    <t>Cash flows from capitalized leasing costs</t>
  </si>
  <si>
    <t>Award vesting period</t>
  </si>
  <si>
    <t>4 years</t>
  </si>
  <si>
    <t>Unrecognized tax benefits</t>
  </si>
  <si>
    <t>Income tax penalties and interest expense</t>
  </si>
  <si>
    <t>Number of reportable segments | segment</t>
  </si>
  <si>
    <t>Sales</t>
  </si>
  <si>
    <t>Concentration risk</t>
  </si>
  <si>
    <t>11.80%</t>
  </si>
  <si>
    <t>10.20%</t>
  </si>
  <si>
    <t>Long-Lived Assets</t>
  </si>
  <si>
    <t>16.50%</t>
  </si>
  <si>
    <t>16.60%</t>
  </si>
  <si>
    <t>Long-lived assets</t>
  </si>
  <si>
    <t>Outside The United States</t>
  </si>
  <si>
    <t>United Kingdom</t>
  </si>
  <si>
    <t>Investments in Real Estate (Schedule of Real Estate Property Acquisitions) (Details) $ in Thousands</t>
  </si>
  <si>
    <t>Mar. 31, 2017USD ($)property</t>
  </si>
  <si>
    <t>Business Acquisition [Line Items]</t>
  </si>
  <si>
    <t>Number of properties | property</t>
  </si>
  <si>
    <t>Assets</t>
  </si>
  <si>
    <t>Liabilities</t>
  </si>
  <si>
    <t>Osaka Phase II</t>
  </si>
  <si>
    <t>Purchase price</t>
  </si>
  <si>
    <t>Investments in Real Estate (Purchase Price Allocation) (Details) $ in Thousands</t>
  </si>
  <si>
    <t>Jul. 05, 2016USD ($)property</t>
  </si>
  <si>
    <t>Business Combination, Recognized Identifiable Assets Acquired, Goodwill, and Liabilities Assumed, Less Noncontrolling Interest [Abstract]</t>
  </si>
  <si>
    <t>Europe Portfolio Acquisition</t>
  </si>
  <si>
    <t>Consideration transferred</t>
  </si>
  <si>
    <t>Above / Below-Market Lease (Lessee)</t>
  </si>
  <si>
    <t>Capital lease and other long-term obligations</t>
  </si>
  <si>
    <t>Deferred taxes and other</t>
  </si>
  <si>
    <t>Total purchase price</t>
  </si>
  <si>
    <t>Europe Portfolio Acquisition | Tenant relationship value</t>
  </si>
  <si>
    <t>Intangibles</t>
  </si>
  <si>
    <t>Europe Portfolio Acquisition | Acquired in-place lease value</t>
  </si>
  <si>
    <t>Investment in Unconsolidated Joint Ventures (Narrative) (Details) $ in Millions</t>
  </si>
  <si>
    <t>Mar. 31, 2017USD ($)propertyjoint_venture</t>
  </si>
  <si>
    <t>Schedule of Equity Method Investments [Line Items]</t>
  </si>
  <si>
    <t>Amortization expense, present value of future insurance profits | $</t>
  </si>
  <si>
    <t>2001 Sixth Avenue, 2020 Fifth Avenue, 33 Chun Choi Street</t>
  </si>
  <si>
    <t>Number of joint ventures | joint_venture</t>
  </si>
  <si>
    <t>2001 Sixth Avenue</t>
  </si>
  <si>
    <t>Ownership percentage in joint ventures</t>
  </si>
  <si>
    <t>50.00%</t>
  </si>
  <si>
    <t>2020 Fifth Avenue</t>
  </si>
  <si>
    <t>33 Chun Choi Street Hong Kong</t>
  </si>
  <si>
    <t>Prudential Real Estate Investors and Griffin Capital Essential Asset REIT, Inc.</t>
  </si>
  <si>
    <t>PREI</t>
  </si>
  <si>
    <t>20.00%</t>
  </si>
  <si>
    <t>GCEAR</t>
  </si>
  <si>
    <t>1101 Space Park Drive</t>
  </si>
  <si>
    <t>17.00%</t>
  </si>
  <si>
    <t>Investment in Unconsolidated Joint Ventures (Summary Of Financial Information For Joint Ventures) (Details) - USD ($) $ in Thousands</t>
  </si>
  <si>
    <t>Net Investment in Properties</t>
  </si>
  <si>
    <t>Total Assets</t>
  </si>
  <si>
    <t>Debt</t>
  </si>
  <si>
    <t>Total Liabilities</t>
  </si>
  <si>
    <t>Equity</t>
  </si>
  <si>
    <t>Our investment in and share of equity in earnings of unconsolidated joint ventures</t>
  </si>
  <si>
    <t>Revenues</t>
  </si>
  <si>
    <t>Property Operating Expense</t>
  </si>
  <si>
    <t>Net Operating Income</t>
  </si>
  <si>
    <t>Net Income</t>
  </si>
  <si>
    <t>Investment in and share of net income (loss)</t>
  </si>
  <si>
    <t>Acquired Intangible Assets and Liabilities (Narrative) (Details) - USD ($) $ in Thousands</t>
  </si>
  <si>
    <t>Jun. 30, 2016</t>
  </si>
  <si>
    <t>Finite-Lived Intangible Assets [Line Items]</t>
  </si>
  <si>
    <t>Amortization of below market leases</t>
  </si>
  <si>
    <t>Expected average remaining lives of acquired below market leases (in years)</t>
  </si>
  <si>
    <t>6 years 4 months</t>
  </si>
  <si>
    <t>Amortization of intangible assets</t>
  </si>
  <si>
    <t>Acquired above-market leases</t>
  </si>
  <si>
    <t>Expected average remaining lives (in years)</t>
  </si>
  <si>
    <t>Acquired in-place lease value</t>
  </si>
  <si>
    <t>7 years 11 months 20 days</t>
  </si>
  <si>
    <t>Weighted average remaining contractual life for acquired leases excluding renewals or extensions (in years)</t>
  </si>
  <si>
    <t>6 years 10 months 10 days</t>
  </si>
  <si>
    <t>Tenant relationship value</t>
  </si>
  <si>
    <t>12 years 8 months 20 days</t>
  </si>
  <si>
    <t>Trade name</t>
  </si>
  <si>
    <t>Write-down of intangible assets</t>
  </si>
  <si>
    <t>Acquired Intangible Assets and Liabilities (Summary of Acquired Intangible Assets) (Details) - USD ($) $ in Thousands</t>
  </si>
  <si>
    <t>Below-market lease, gross amount</t>
  </si>
  <si>
    <t>Below-market lease, accumulated amortization</t>
  </si>
  <si>
    <t>Gross amount</t>
  </si>
  <si>
    <t>Accumulated amortization</t>
  </si>
  <si>
    <t>Net</t>
  </si>
  <si>
    <t>Acquired Intangible Assets and Liabilities (Schedule of Estimated Annual Amortization of Below Market Leases) (Details) - USD ($) $ in Thousands</t>
  </si>
  <si>
    <t>Below-Market Leases, Net of Above-Market Leases</t>
  </si>
  <si>
    <t>Remainder of 2017</t>
  </si>
  <si>
    <t>Thereafter</t>
  </si>
  <si>
    <t>Acquired Intangible Assets And Liabilities (Schedule of Estimated Annual Amortization of Intangible Assets) (Details) - USD ($) $ in Thousands</t>
  </si>
  <si>
    <t>Customer contracts and trade names</t>
  </si>
  <si>
    <t>Debt of the Company (Narrative) (Details) - Senior Notes</t>
  </si>
  <si>
    <t>5.875% notes due 2020</t>
  </si>
  <si>
    <t>Stated interest rate</t>
  </si>
  <si>
    <t>5.875%</t>
  </si>
  <si>
    <t>3.400% notes due 2020</t>
  </si>
  <si>
    <t>3.40%</t>
  </si>
  <si>
    <t>5.250% notes due 2021</t>
  </si>
  <si>
    <t>5.25%</t>
  </si>
  <si>
    <t>3.950% notes due 2022</t>
  </si>
  <si>
    <t>3.95%</t>
  </si>
  <si>
    <t>3.625% notes due 2022</t>
  </si>
  <si>
    <t>3.625%</t>
  </si>
  <si>
    <t>4.750% notes due 2025</t>
  </si>
  <si>
    <t>4.75%</t>
  </si>
  <si>
    <t>4.750% notes due 2023</t>
  </si>
  <si>
    <t>4.250% notes due 2025</t>
  </si>
  <si>
    <t>4.25%</t>
  </si>
  <si>
    <t>2.625% notes due 2024</t>
  </si>
  <si>
    <t>2.625%</t>
  </si>
  <si>
    <t>Debt of the Operating Partnership (Summary of Outstanding Indebtedness) (Details) $ in Thousands</t>
  </si>
  <si>
    <t>Jan. 15, 2016extension</t>
  </si>
  <si>
    <t>Mar. 31, 2017USD ($)$ / €$ / £</t>
  </si>
  <si>
    <t>Dec. 31, 2016USD ($)$ / €$ / £</t>
  </si>
  <si>
    <t>Unsecured term loan — 5-year</t>
  </si>
  <si>
    <t>Debt instrument term</t>
  </si>
  <si>
    <t>5 years</t>
  </si>
  <si>
    <t>Global revolving credit facility</t>
  </si>
  <si>
    <t>Deferred financing costs</t>
  </si>
  <si>
    <t>Unsecured Term Loans</t>
  </si>
  <si>
    <t>Senior Notes</t>
  </si>
  <si>
    <t>Senior Notes | 5.875% notes due 2020</t>
  </si>
  <si>
    <t>Senior Notes | 5.250% notes due 2021</t>
  </si>
  <si>
    <t>Senior Notes | 3.950% notes due 2022</t>
  </si>
  <si>
    <t>Senior Notes | 3.625% notes due 2022</t>
  </si>
  <si>
    <t>Senior Notes | 4.750% notes due 2023</t>
  </si>
  <si>
    <t>Senior Notes | 2.625% notes due 2024</t>
  </si>
  <si>
    <t>Senior Notes | 4.250% notes due 2025</t>
  </si>
  <si>
    <t>Senior Notes | 4.750% notes due 2025</t>
  </si>
  <si>
    <t>Mortgage Loans</t>
  </si>
  <si>
    <t>Long-term debt, gross</t>
  </si>
  <si>
    <t>Total indebtedness</t>
  </si>
  <si>
    <t>Unamortized discounts</t>
  </si>
  <si>
    <t>Unamortized net premiums</t>
  </si>
  <si>
    <t>Long-term debt, net of discount (premium)</t>
  </si>
  <si>
    <t>Digital Realty Trust, L.P. | Unsecured term loan — 5-year</t>
  </si>
  <si>
    <t>Interest rate basis spread</t>
  </si>
  <si>
    <t>1.10%</t>
  </si>
  <si>
    <t>Digital Realty Trust, L.P. | Unsecured term loan — 7-year</t>
  </si>
  <si>
    <t>7 years</t>
  </si>
  <si>
    <t>1.55%</t>
  </si>
  <si>
    <t>Digital Realty Trust, L.P. | Global revolving credit facility</t>
  </si>
  <si>
    <t>1.00%</t>
  </si>
  <si>
    <t>Commitment fee percentage</t>
  </si>
  <si>
    <t>0.20%</t>
  </si>
  <si>
    <t>Number of extension options | extension</t>
  </si>
  <si>
    <t>Debt instrument, extension term</t>
  </si>
  <si>
    <t>6 months</t>
  </si>
  <si>
    <t>Digital Realty Trust, L.P. | Global revolving credit facility | British pound sterling (£)</t>
  </si>
  <si>
    <t>Exchange rate | $ / £</t>
  </si>
  <si>
    <t>Digital Realty Trust, L.P. | Global revolving credit facility | Euro (€)</t>
  </si>
  <si>
    <t>Exchange rate | $ / €</t>
  </si>
  <si>
    <t>Digital Realty Trust, L.P. | Unsecured Term Loans</t>
  </si>
  <si>
    <t>Digital Realty Trust, L.P. | Unsecured Term Loans | British pound sterling (£)</t>
  </si>
  <si>
    <t>Digital Realty Trust, L.P. | Unsecured Term Loans | Euro (€)</t>
  </si>
  <si>
    <t>Digital Realty Trust, L.P. | Unsecured Term Loans | Unsecured term loan — 5-year</t>
  </si>
  <si>
    <t>Digital Realty Trust, L.P. | Unsecured Term Loans | Unsecured term loan — 7-year</t>
  </si>
  <si>
    <t>Digital Realty Trust, L.P. | Prudential Shelf Facility</t>
  </si>
  <si>
    <t>Digital Realty Trust, L.P. | Prudential Shelf Facility | Series E</t>
  </si>
  <si>
    <t>5.73%</t>
  </si>
  <si>
    <t>Digital Realty Trust, L.P. | Senior Notes</t>
  </si>
  <si>
    <t>Digital Realty Trust, L.P. | Senior Notes | 5.875% notes due 2020</t>
  </si>
  <si>
    <t>Digital Realty Trust, L.P. | Senior Notes | 3.400% notes due 2020</t>
  </si>
  <si>
    <t>Digital Realty Trust, L.P. | Senior Notes | 5.250% notes due 2021</t>
  </si>
  <si>
    <t>Digital Realty Trust, L.P. | Senior Notes | 3.950% notes due 2022</t>
  </si>
  <si>
    <t>Digital Realty Trust, L.P. | Senior Notes | 3.625% notes due 2022</t>
  </si>
  <si>
    <t>Digital Realty Trust, L.P. | Senior Notes | 4.750% notes due 2023</t>
  </si>
  <si>
    <t>Digital Realty Trust, L.P. | Senior Notes | 2.625% notes due 2024</t>
  </si>
  <si>
    <t>Digital Realty Trust, L.P. | Senior Notes | 4.250% notes due 2025</t>
  </si>
  <si>
    <t>Digital Realty Trust, L.P. | Senior Notes | 4.750% notes due 2025</t>
  </si>
  <si>
    <t>Digital Realty Trust, L.P. | Mortgage Loans</t>
  </si>
  <si>
    <t>Digital Realty Trust, L.P. | Mortgage Loans | 731 East Trade Street</t>
  </si>
  <si>
    <t>Effective interest rate (as a percent)</t>
  </si>
  <si>
    <t>8.22%</t>
  </si>
  <si>
    <t>Debt of the Operating Partnership (Floating and Base Rate Borrowing) (Details) - Digital Realty Trust, L.P. $ in Thousands</t>
  </si>
  <si>
    <t>Jan. 15, 2016</t>
  </si>
  <si>
    <t>Mar. 31, 2017USD ($)$ / SGD$ / €$ / ¥$ / £$ / CAD$ / HKD</t>
  </si>
  <si>
    <t>Dec. 31, 2016USD ($)$ / SGD$ / €$ / ¥$ / £$ / CAD$ / HKD</t>
  </si>
  <si>
    <t>Weighted-average interest rate</t>
  </si>
  <si>
    <t>1.32%</t>
  </si>
  <si>
    <t>1.39%</t>
  </si>
  <si>
    <t>Global revolving credit facility | Floating Rate</t>
  </si>
  <si>
    <t>1.27%</t>
  </si>
  <si>
    <t>Global revolving credit facility | Prime Rate</t>
  </si>
  <si>
    <t>0.00%</t>
  </si>
  <si>
    <t>U.S. dollar ($) | Global revolving credit facility | Floating Rate</t>
  </si>
  <si>
    <t>1.91%</t>
  </si>
  <si>
    <t>1.67%</t>
  </si>
  <si>
    <t>U.S. dollar ($) | Global revolving credit facility | Base Rate</t>
  </si>
  <si>
    <t>4.00%</t>
  </si>
  <si>
    <t>British pound sterling (£) | Global revolving credit facility</t>
  </si>
  <si>
    <t>British pound sterling (£) | Global revolving credit facility | Floating Rate</t>
  </si>
  <si>
    <t>1.25%</t>
  </si>
  <si>
    <t>Euro (€) | Global revolving credit facility</t>
  </si>
  <si>
    <t>Euro (€) | Global revolving credit facility | Floating Rate</t>
  </si>
  <si>
    <t>0.63%</t>
  </si>
  <si>
    <t>Hong Kong dollar (HKD) | Global revolving credit facility</t>
  </si>
  <si>
    <t>Exchange rate | $ / HKD</t>
  </si>
  <si>
    <t>Hong Kong dollar (HKD) | Global revolving credit facility | Floating Rate</t>
  </si>
  <si>
    <t>1.45%</t>
  </si>
  <si>
    <t>1.66%</t>
  </si>
  <si>
    <t>Japanese yen (JPY) | Global revolving credit facility</t>
  </si>
  <si>
    <t>Exchange rate | $ / ¥</t>
  </si>
  <si>
    <t>Japanese yen (JPY) | Global revolving credit facility | Floating Rate</t>
  </si>
  <si>
    <t>0.96%</t>
  </si>
  <si>
    <t>0.92%</t>
  </si>
  <si>
    <t>Singapore dollar (SGD) | Global revolving credit facility</t>
  </si>
  <si>
    <t>Exchange rate | $ / SGD</t>
  </si>
  <si>
    <t>Singapore dollar (SGD) | Global revolving credit facility | Floating Rate</t>
  </si>
  <si>
    <t>1.52%</t>
  </si>
  <si>
    <t>Canadian dollar (CAD) | Global revolving credit facility</t>
  </si>
  <si>
    <t>Exchange rate | $ / CAD</t>
  </si>
  <si>
    <t>Canadian dollar (CAD) | Global revolving credit facility | Floating Rate</t>
  </si>
  <si>
    <t>1.94%</t>
  </si>
  <si>
    <t>1.92%</t>
  </si>
  <si>
    <t>Debt of the Operating Partnership (Weighted-average Interest Rate by Denomination of Draw) (Details) - Digital Realty Trust, L.P. $ in Thousands</t>
  </si>
  <si>
    <t>Mar. 31, 2017USD ($)$ / SGD$ / ¥$ / £$ / CAD$ / AUD$ / HKD</t>
  </si>
  <si>
    <t>Dec. 31, 2016USD ($)$ / SGD$ / ¥$ / £$ / CAD$ / AUD$ / HKD</t>
  </si>
  <si>
    <t>2.03%</t>
  </si>
  <si>
    <t>1.93%</t>
  </si>
  <si>
    <t>Interest Rate Swap | Unsecured Term Loans</t>
  </si>
  <si>
    <t>2.22%</t>
  </si>
  <si>
    <t>2.23%</t>
  </si>
  <si>
    <t>U.S. dollar ($) | Unsecured Term Loans</t>
  </si>
  <si>
    <t>2.20%</t>
  </si>
  <si>
    <t>1.99%</t>
  </si>
  <si>
    <t>U.S. dollar ($) | Interest Rate Swap | Unsecured Term Loans</t>
  </si>
  <si>
    <t>2.43%</t>
  </si>
  <si>
    <t>2.45%</t>
  </si>
  <si>
    <t>British pound sterling (£) | Unsecured Term Loans</t>
  </si>
  <si>
    <t>1.36%</t>
  </si>
  <si>
    <t>British pound sterling (£) | Interest Rate Swap | Unsecured Term Loans</t>
  </si>
  <si>
    <t>1.89%</t>
  </si>
  <si>
    <t>Singapore dollar (SGD) | Unsecured Term Loans</t>
  </si>
  <si>
    <t>1.86%</t>
  </si>
  <si>
    <t>1.76%</t>
  </si>
  <si>
    <t>Singapore dollar (SGD) | Interest Rate Swap | Unsecured Term Loans</t>
  </si>
  <si>
    <t>1.90%</t>
  </si>
  <si>
    <t>Australian dollar (AUD) | Unsecured Term Loans</t>
  </si>
  <si>
    <t>2.73%</t>
  </si>
  <si>
    <t>2.72%</t>
  </si>
  <si>
    <t>Exchange rate | $ / AUD</t>
  </si>
  <si>
    <t>Hong Kong dollar (HKD) | Unsecured Term Loans</t>
  </si>
  <si>
    <t>1.54%</t>
  </si>
  <si>
    <t>1.77%</t>
  </si>
  <si>
    <t>Canadian dollar (CAD) | Unsecured Term Loans</t>
  </si>
  <si>
    <t>2.00%</t>
  </si>
  <si>
    <t>Canadian dollar (CAD) | Interest Rate Swap | Unsecured Term Loans</t>
  </si>
  <si>
    <t>1.88%</t>
  </si>
  <si>
    <t>Japanese yen (JPY) | Unsecured Term Loans</t>
  </si>
  <si>
    <t>1.05%</t>
  </si>
  <si>
    <t>0.98%</t>
  </si>
  <si>
    <t>Debt of the Operating Partnership (Global Revolving Credit Facility) (Narrative) (Details) - Digital Realty Trust, L.P.</t>
  </si>
  <si>
    <t>Jan. 15, 2016USD ($)extension</t>
  </si>
  <si>
    <t>Mar. 31, 2017USD ($)</t>
  </si>
  <si>
    <t>Credit facility, maximum borrowing capacity</t>
  </si>
  <si>
    <t>Revolving credit facility commitments extension</t>
  </si>
  <si>
    <t>Capitalized financing costs related to global revolving facilities</t>
  </si>
  <si>
    <t>Letter of credit security amount</t>
  </si>
  <si>
    <t>Global revolving credit facility, net | Base Rate | U.S. dollar ($)</t>
  </si>
  <si>
    <t>Global revolving credit facility, net | Accordian Feature</t>
  </si>
  <si>
    <t>Debt of the Operating Partnership (Unsecured Term Loan) (Narrative) (Details) - USD ($)</t>
  </si>
  <si>
    <t>Apr. 16, 2012</t>
  </si>
  <si>
    <t>Credit facility, maximum borrowing capacity, subject to receipt of lender commitments and other conditions</t>
  </si>
  <si>
    <t>Capitalized financing costs</t>
  </si>
  <si>
    <t>Unsecured Term Loans | Digital Realty Trust, L.P.</t>
  </si>
  <si>
    <t>Unsecured Term Loans | Digital Realty Trust, L.P. | Unsecured term loan — 5-year</t>
  </si>
  <si>
    <t>Unsecured Term Loans | Digital Realty Trust, L.P. | Unsecured term loan — 7-year</t>
  </si>
  <si>
    <t>Debt of the Operating Partnership (Schedule of Debt Maturities And Principal Maturities) (Details) - Digital Realty Trust, L.P. $ in Thousands</t>
  </si>
  <si>
    <t>Subtotal</t>
  </si>
  <si>
    <t>Unamortized premium</t>
  </si>
  <si>
    <t>Income per Share (Summary of Basic and Diluted Earnings per Share) (Details) - USD ($) $ / shares in Units, $ in Thousands</t>
  </si>
  <si>
    <t>Net income available to common stockholders</t>
  </si>
  <si>
    <t>Potentially dilutive common shares:</t>
  </si>
  <si>
    <t>Stock options (shares)</t>
  </si>
  <si>
    <t>Unvested incentive units (shares)</t>
  </si>
  <si>
    <t>Forward equity offering (shares)</t>
  </si>
  <si>
    <t>Market performance-based awards (shares)</t>
  </si>
  <si>
    <t>Income per share:</t>
  </si>
  <si>
    <t>Income per Share (Schedule of Antidilutive Securities Excluded from Computation of Earnings per Share) (Details) - shares</t>
  </si>
  <si>
    <t>Antidilutive Securities Excluded from Computation of Earnings Per Share [Line Items]</t>
  </si>
  <si>
    <t>Potentially dilutive securities (shares)</t>
  </si>
  <si>
    <t>Weighted average of Operating Partnership common units not owned by Digital Realty Trust, Inc.</t>
  </si>
  <si>
    <t>Series E Preferred Units</t>
  </si>
  <si>
    <t>Series F Preferred Units</t>
  </si>
  <si>
    <t>Series G Preferred Units</t>
  </si>
  <si>
    <t>Series H Preferred Units</t>
  </si>
  <si>
    <t>Series I Preferred Units</t>
  </si>
  <si>
    <t>Income per Unit (Summary of Basic and Diluted Earnings per Share) (Details) - USD ($) $ / shares in Units, $ in Thousands</t>
  </si>
  <si>
    <t>Net income available to common unitholders</t>
  </si>
  <si>
    <t>Potentially dilutive common units:</t>
  </si>
  <si>
    <t>Stock options (units)</t>
  </si>
  <si>
    <t>Unvested incentive units (units)</t>
  </si>
  <si>
    <t>Forward equity offering (units)</t>
  </si>
  <si>
    <t>Market performance-based awards (units)</t>
  </si>
  <si>
    <t>Income per Unit (Schedule of Antidilutive Securities Excluded from Computation of Earnings per Share) (Details) - shares</t>
  </si>
  <si>
    <t>Potentially dilutive securities (units)</t>
  </si>
  <si>
    <t>Digital Realty Trust, L.P. | Series E Preferred Units</t>
  </si>
  <si>
    <t>Digital Realty Trust, L.P. | Series F Preferred Units</t>
  </si>
  <si>
    <t>Digital Realty Trust, L.P. | Series G Preferred Units</t>
  </si>
  <si>
    <t>Digital Realty Trust, L.P. | Series H Preferred Units</t>
  </si>
  <si>
    <t>Digital Realty Trust, L.P. | Series I Preferred Units</t>
  </si>
  <si>
    <t>Income Taxes (Narrative) (Details) - USD ($) $ in Millions</t>
  </si>
  <si>
    <t>Percentage of income distributed (at least)</t>
  </si>
  <si>
    <t>Net deferred tax liability</t>
  </si>
  <si>
    <t>Equity and Accumulated Other Comprehensive Loss, Net (Equity Distribution Agreements) (Narrative) (Details) - USD ($) $ / shares in Units, shares in Millions</t>
  </si>
  <si>
    <t>Jun. 30, 2011</t>
  </si>
  <si>
    <t>Aggregate offering price of the distribution agreement maximum</t>
  </si>
  <si>
    <t>Net proceeds from sale of common stock</t>
  </si>
  <si>
    <t>Issuance of common shares (shares)</t>
  </si>
  <si>
    <t>Equity distribution agreements at an average price (in dollars per share)</t>
  </si>
  <si>
    <t>Payment of commissions to sales agents</t>
  </si>
  <si>
    <t>Aggregate offering price remaining available for offer and sale</t>
  </si>
  <si>
    <t>Equity and Accumulated Other Comprehensive Loss, Net (Forward Equity Sale) (Details) - USD ($) $ in Billions</t>
  </si>
  <si>
    <t>Sep. 27, 2016</t>
  </si>
  <si>
    <t>Jun. 02, 2016</t>
  </si>
  <si>
    <t>May 20, 2016</t>
  </si>
  <si>
    <t>Equity and Accumulated Other Comprehensive Income (Loss) [Line Items]</t>
  </si>
  <si>
    <t>Common stock shares issued (shares)</t>
  </si>
  <si>
    <t>Forward equity sale</t>
  </si>
  <si>
    <t>Common stock subject to forward sale agreements (shares)</t>
  </si>
  <si>
    <t>Forward equity sale | Common Stock</t>
  </si>
  <si>
    <t>New issues of stock during period (shares)</t>
  </si>
  <si>
    <t>New issues of stock during period, underwriters option (shares)</t>
  </si>
  <si>
    <t>Gross proceeds from the issuance of common stock</t>
  </si>
  <si>
    <t>Equity and Accumulated Other Comprehensive Loss, Net (Redemption of Series F Preferred Stock) (Details) - USD ($) $ / shares in Units, $ in Millions</t>
  </si>
  <si>
    <t>Apr. 05, 2017</t>
  </si>
  <si>
    <t>Subsequent Event | Series F Preferred Units</t>
  </si>
  <si>
    <t>Preferred Stock, dividend rate</t>
  </si>
  <si>
    <t>6.625%</t>
  </si>
  <si>
    <t>Redemption price per share (in dollars per share/unit)</t>
  </si>
  <si>
    <t>Preferred Stock, liquidation preference (in dollars per share/unit)</t>
  </si>
  <si>
    <t>Redemption premium</t>
  </si>
  <si>
    <t>Equity and Accumulated Other Comprehensive Loss, Net (Noncontrolling  Interests in Operating Partnership) (Details) $ in Millions</t>
  </si>
  <si>
    <t>Dec. 31, 2016USD ($)shares</t>
  </si>
  <si>
    <t>Number of units (units)</t>
  </si>
  <si>
    <t>Percentage of total</t>
  </si>
  <si>
    <t>98.50%</t>
  </si>
  <si>
    <t>Common stock conversion ratio</t>
  </si>
  <si>
    <t>Common units held by third parties</t>
  </si>
  <si>
    <t>Common units held by third parties (units)</t>
  </si>
  <si>
    <t>0.60%</t>
  </si>
  <si>
    <t>0.70%</t>
  </si>
  <si>
    <t>Incentive units held by employees and directors (see Note 13)</t>
  </si>
  <si>
    <t>Incentive units held by employees and directors (units)</t>
  </si>
  <si>
    <t>0.80%</t>
  </si>
  <si>
    <t>Redemption value of OP units | $</t>
  </si>
  <si>
    <t>Equity and Accumulated Other Comprehensive Loss, Net (Summary of Activity For Noncontrolling Interests in The Operating Partnership) (Details)</t>
  </si>
  <si>
    <t>Mar. 31, 2017shares</t>
  </si>
  <si>
    <t>Common and Incentive Unit Activity [Roll Forward]</t>
  </si>
  <si>
    <t>As of December 31, 2016 (units)</t>
  </si>
  <si>
    <t>Redemption of common units for shares of Digital Realty Trust, Inc. common stock (units)</t>
  </si>
  <si>
    <t>Conversion of incentive units held by employees and directors for shares of Digital Realty Trust, Inc. common stock (units)</t>
  </si>
  <si>
    <t>Incentive units issued upon achievement of market performance condition (units)</t>
  </si>
  <si>
    <t>Grant of incentive units to employees and directors (units)</t>
  </si>
  <si>
    <t>As of March 31, 2017 (units)</t>
  </si>
  <si>
    <t>Common Units</t>
  </si>
  <si>
    <t>Incentive Units</t>
  </si>
  <si>
    <t>Equity and Accumulated Other Comprehensive Loss, Net (Schedule of Dividends/Distributions) (Details) - USD ($) $ / shares in Units, $ in Thousands</t>
  </si>
  <si>
    <t>March 1, 2017</t>
  </si>
  <si>
    <t>Dividends Payable [Line Items]</t>
  </si>
  <si>
    <t>Date dividend/distribution declared</t>
  </si>
  <si>
    <t>Mar. 1,
		2017</t>
  </si>
  <si>
    <t>Dividend/Distribution payment date</t>
  </si>
  <si>
    <t>Preferred stock dividend per share amount (in dollars per share/unit)</t>
  </si>
  <si>
    <t>Series F Preferred Units | Subsequent Event</t>
  </si>
  <si>
    <t>Accrued and unpaid dividends up to but not including the redemption date</t>
  </si>
  <si>
    <t>Series F Preferred Units | March 1, 2017</t>
  </si>
  <si>
    <t>Dividends/Distributions, preferred stock</t>
  </si>
  <si>
    <t>Series G Preferred Units | March 1, 2017</t>
  </si>
  <si>
    <t>Series H Preferred Units | March 1, 2017</t>
  </si>
  <si>
    <t>Series I Preferred Units | March 1, 2017</t>
  </si>
  <si>
    <t>Common stock dividend per share amount (in dollars per share/unit)</t>
  </si>
  <si>
    <t>Common Stock | March 1, 2017</t>
  </si>
  <si>
    <t>Dividends/Distributions, common units</t>
  </si>
  <si>
    <t>Equity and Accumulated Other Comprehensive Loss, Net (Schedule of Accumulated Other Comprehensive Loss, Net) (Details) $ in Thousands</t>
  </si>
  <si>
    <t>Accumulated Other Comprehensive Income (Loss) [Roll Forward]</t>
  </si>
  <si>
    <t>Balance at beginning of period</t>
  </si>
  <si>
    <t>Balance at end of period</t>
  </si>
  <si>
    <t>Net current period change</t>
  </si>
  <si>
    <t>Cash flow hedge adjustments</t>
  </si>
  <si>
    <t>Accumulated other comprehensive income (loss), net</t>
  </si>
  <si>
    <t>Capital and Accumulated Other Comprehensive Loss (Partnership Units Narrative) (Details) $ in Millions</t>
  </si>
  <si>
    <t>Redemption value of common units</t>
  </si>
  <si>
    <t>Capital and Accumulated Other Comprehensive Loss (Schedule of Distributions) (Details) - USD ($) $ / shares in Units, $ in Thousands</t>
  </si>
  <si>
    <t>March 1, 2017 | Series F Preferred Units</t>
  </si>
  <si>
    <t>Dividends/Distributions, preferred units</t>
  </si>
  <si>
    <t>March 1, 2017 | Series G Preferred Units</t>
  </si>
  <si>
    <t>March 1, 2017 | Series H Preferred Units</t>
  </si>
  <si>
    <t>March 1, 2017 | Series I Preferred Units</t>
  </si>
  <si>
    <t>Digital Realty Trust, L.P. | Series F Preferred Units | Subsequent Event</t>
  </si>
  <si>
    <t>Digital Realty Trust, L.P. | March 1, 2017</t>
  </si>
  <si>
    <t>Digital Realty Trust, L.P. | March 1, 2017 | Series F Preferred Units</t>
  </si>
  <si>
    <t>Digital Realty Trust, L.P. | March 1, 2017 | Series G Preferred Units</t>
  </si>
  <si>
    <t>Digital Realty Trust, L.P. | March 1, 2017 | Series H Preferred Units</t>
  </si>
  <si>
    <t>Digital Realty Trust, L.P. | March 1, 2017 | Series I Preferred Units</t>
  </si>
  <si>
    <t>Digital Realty Trust, L.P. | March 1, 2017 | Common Units</t>
  </si>
  <si>
    <t>Dividends/Distributions, common stock/units</t>
  </si>
  <si>
    <t>Digital Realty Trust, L.P. | Annual rate | Series F Preferred Units</t>
  </si>
  <si>
    <t>Digital Realty Trust, L.P. | Annual rate | Series G Preferred Units</t>
  </si>
  <si>
    <t>Digital Realty Trust, L.P. | Annual rate | Series H Preferred Units</t>
  </si>
  <si>
    <t>Digital Realty Trust, L.P. | Annual rate | Series I Preferred Units</t>
  </si>
  <si>
    <t>Digital Realty Trust, L.P. | Annual rate | Common Units</t>
  </si>
  <si>
    <t>Capital and Accumulated Other Comprehensive Loss (Schedule of Accumulated Other Comprehensive Loss) (Details) $ in Thousands</t>
  </si>
  <si>
    <t>Digital Realty Trust, L.P. | Foreign currency translation adjustments</t>
  </si>
  <si>
    <t>Digital Realty Trust, L.P. | Cash flow hedge adjustments</t>
  </si>
  <si>
    <t>Digital Realty Trust, L.P. | Accumulated other comprehensive income (loss), net</t>
  </si>
  <si>
    <t>Incentive Plan (Narrative) (Details) $ in Millions</t>
  </si>
  <si>
    <t>May 02, 2007USD ($)shares</t>
  </si>
  <si>
    <t>Share-based Compensation Arrangement by Share-based Payment Award [Line Items]</t>
  </si>
  <si>
    <t>Maximum number of shares granted per employee (shares)</t>
  </si>
  <si>
    <t>Maximum amount of cash paid per employee | $</t>
  </si>
  <si>
    <t>2004 Incentive Award Plan</t>
  </si>
  <si>
    <t>Shares authorized and reserved for issuance under the Incentive Plan (shares)</t>
  </si>
  <si>
    <t>Amended And Restated 2004 Incentive Award Plan</t>
  </si>
  <si>
    <t>Increase in number of shares reserved for issuance (shares)</t>
  </si>
  <si>
    <t>2014 Incentive Award Plan</t>
  </si>
  <si>
    <t>Number of shares remaining for issuance under the Incentive Plan (shares)</t>
  </si>
  <si>
    <t>Conversion of units to shares ratio</t>
  </si>
  <si>
    <t>Incentive Plan (Summary of Long-Term Incentive Units) (Details) - USD ($) $ / shares in Units, $ in Millions</t>
  </si>
  <si>
    <t>Units</t>
  </si>
  <si>
    <t>Granted (shares)</t>
  </si>
  <si>
    <t>Weighted-Average Grant Date Fair Value</t>
  </si>
  <si>
    <t>Long-Term Incentive Units</t>
  </si>
  <si>
    <t>Unvested beginning of period (shares)</t>
  </si>
  <si>
    <t>Vested (shares)</t>
  </si>
  <si>
    <t>Unvested end of period (shares)</t>
  </si>
  <si>
    <t>Unvested, beginning of period ($ per share)</t>
  </si>
  <si>
    <t>Granted ($ per share)</t>
  </si>
  <si>
    <t>Vested ($ per share)</t>
  </si>
  <si>
    <t>Unvested, end of period ($ per share)</t>
  </si>
  <si>
    <t>Share/unit compensation expense</t>
  </si>
  <si>
    <t>Capitalized expense related to construction and leasing activities</t>
  </si>
  <si>
    <t>Unearned compensation</t>
  </si>
  <si>
    <t>Unearned compensation, period of recognition (in years)</t>
  </si>
  <si>
    <t>3 years 18 days</t>
  </si>
  <si>
    <t>Incentive Plan (Market Performance Based Awards) (Details) $ in Millions</t>
  </si>
  <si>
    <t>Mar. 31, 2017USD ($)simulationshares</t>
  </si>
  <si>
    <t>Market Performance-Based Awards</t>
  </si>
  <si>
    <t>Performance period</t>
  </si>
  <si>
    <t>3 years</t>
  </si>
  <si>
    <t>Number of trials | simulation</t>
  </si>
  <si>
    <t>Fair value of awards | $</t>
  </si>
  <si>
    <t>Award requisite service period</t>
  </si>
  <si>
    <t>Unearned compensation | $</t>
  </si>
  <si>
    <t>Recognized compensation expense | $</t>
  </si>
  <si>
    <t>Capitalized expense related to construction and leasing activities | $</t>
  </si>
  <si>
    <t>Market Performance-Based Awards | Below Threshold Level</t>
  </si>
  <si>
    <t>Performance threshold</t>
  </si>
  <si>
    <t>(3.00%)</t>
  </si>
  <si>
    <t>Vesting percentage</t>
  </si>
  <si>
    <t>Market Performance-Based Awards | Threshold Level</t>
  </si>
  <si>
    <t>25.00%</t>
  </si>
  <si>
    <t>Market Performance-Based Awards | Target Level</t>
  </si>
  <si>
    <t>Market Performance-Based Awards | High Level</t>
  </si>
  <si>
    <t>5.00%</t>
  </si>
  <si>
    <t>Class D Units</t>
  </si>
  <si>
    <t>Restricted Stock Units (RSUs)</t>
  </si>
  <si>
    <t>2016 Performance Grant | Market Performance-Based Awards</t>
  </si>
  <si>
    <t>2016 Performance Grant | Market Performance-Based Awards | Tranche Five</t>
  </si>
  <si>
    <t>2016 Performance Grant | Market Performance-Based Awards | Tranche Six</t>
  </si>
  <si>
    <t>2016 Performance Grant | Market Performance-Based Awards | Minimum</t>
  </si>
  <si>
    <t>Expected volatility rate</t>
  </si>
  <si>
    <t>22.00%</t>
  </si>
  <si>
    <t>Risk-free interest rate</t>
  </si>
  <si>
    <t>2016 Performance Grant | Market Performance-Based Awards | Maximum</t>
  </si>
  <si>
    <t>26.00%</t>
  </si>
  <si>
    <t>0.89%</t>
  </si>
  <si>
    <t>2017 Performance Grant | Market Performance-Based Awards</t>
  </si>
  <si>
    <t>1.49%</t>
  </si>
  <si>
    <t>2017 Performance Grant | Market Performance-Based Awards | Tranche Five</t>
  </si>
  <si>
    <t>2017 Performance Grant | Market Performance-Based Awards | Tranche Six</t>
  </si>
  <si>
    <t>Incentive Plan (Summary of Incentive Award Plan's Stock Option) (Details)</t>
  </si>
  <si>
    <t>Mar. 31, 2017$ / sharesshares</t>
  </si>
  <si>
    <t>Shares</t>
  </si>
  <si>
    <t>Options outstanding, end of period (shares) | shares</t>
  </si>
  <si>
    <t>Exercised (shares) | shares</t>
  </si>
  <si>
    <t>Exercisable, end of period (shares) | shares</t>
  </si>
  <si>
    <t>Weighted average exercise price</t>
  </si>
  <si>
    <t>Options outstanding, beginning of period ($ per share) | $ / shares</t>
  </si>
  <si>
    <t>Exercised ($ per share) | $ / shares</t>
  </si>
  <si>
    <t>Options outstanding, end of period ($ per share) | $ / shares</t>
  </si>
  <si>
    <t>Exercisable, end of period ($ per share) | $ / shares</t>
  </si>
  <si>
    <t>Incentive Plan (Summary of Stock Options Outstanding and Exercisable) (Details) - USD ($)</t>
  </si>
  <si>
    <t>Exercise price range, lower (in dollars per share)</t>
  </si>
  <si>
    <t>Exercise price range, upper (in dollars per share)</t>
  </si>
  <si>
    <t>Number outstanding (shares)</t>
  </si>
  <si>
    <t>Weighted-average remaining contractual life (years)</t>
  </si>
  <si>
    <t>32 days</t>
  </si>
  <si>
    <t>Weighted average exercise price, outstanding (in dollars per share)</t>
  </si>
  <si>
    <t>Aggregate intrinsic value</t>
  </si>
  <si>
    <t>Incentive Plan (Summary of Restricted Stock Activity) (Details) - USD ($) $ / shares in Units, $ in Millions</t>
  </si>
  <si>
    <t>Restricted Stock</t>
  </si>
  <si>
    <t>Cancelled or expired (shares)</t>
  </si>
  <si>
    <t>Cancelled or expired ($ per share)</t>
  </si>
  <si>
    <t>Restricted stock expense</t>
  </si>
  <si>
    <t>3 years 3 months 2 days</t>
  </si>
  <si>
    <t>Restricted Stock | Maximum</t>
  </si>
  <si>
    <t>Derivative Instruments (Narrative) (Details) £ in Millions</t>
  </si>
  <si>
    <t>Mar. 31, 2017USD ($)instrument</t>
  </si>
  <si>
    <t>Mar. 31, 2017GBP (£)</t>
  </si>
  <si>
    <t>Dec. 31, 2016instrument</t>
  </si>
  <si>
    <t>Derivative [Line Items]</t>
  </si>
  <si>
    <t>Ineffective portion of cash flow hedges</t>
  </si>
  <si>
    <t>Gain (loss) to be reclassified within twelve months</t>
  </si>
  <si>
    <t>Proceeds from forward contracts</t>
  </si>
  <si>
    <t>Designated as Hedging Instrument | Currency forward contracts</t>
  </si>
  <si>
    <t>Number of forward contracts terminated | instrument</t>
  </si>
  <si>
    <t>Number of Instruments | instrument</t>
  </si>
  <si>
    <t>Notional amount | £</t>
  </si>
  <si>
    <t>Derivative Instruments (Outstanding Interest Rate Derivatives) (Details) $ in Thousands</t>
  </si>
  <si>
    <t>Mar. 31, 2017USD ($)$ / SGD$ / £$ / CAD</t>
  </si>
  <si>
    <t>Dec. 31, 2016USD ($)$ / SGD$ / £$ / CAD</t>
  </si>
  <si>
    <t>Currently-paying contracts</t>
  </si>
  <si>
    <t>Digital Realty Trust, L.P. | Unsecured Term Loans | Singapore dollar (SGD)</t>
  </si>
  <si>
    <t>Digital Realty Trust, L.P. | Unsecured Term Loans | Canadian dollar (CAD)</t>
  </si>
  <si>
    <t>Interest Rate Swap, 0.932</t>
  </si>
  <si>
    <t>Notional Amount</t>
  </si>
  <si>
    <t>Strike Rate</t>
  </si>
  <si>
    <t>0.932%</t>
  </si>
  <si>
    <t>Interest Rate Swap, 0.932 | Level 2</t>
  </si>
  <si>
    <t>Fair value of derivatives</t>
  </si>
  <si>
    <t>Interest Rate Swap, 0.670</t>
  </si>
  <si>
    <t>0.67%</t>
  </si>
  <si>
    <t>Interest Rate Swap, 0.670 | Level 2</t>
  </si>
  <si>
    <t>Interest Rate Swap 1.016</t>
  </si>
  <si>
    <t>1.016%</t>
  </si>
  <si>
    <t>Interest Rate Swap 1.016 | Level 2</t>
  </si>
  <si>
    <t>Interest Rate Swap, 1.164</t>
  </si>
  <si>
    <t>1.164%</t>
  </si>
  <si>
    <t>Interest Rate Swap, 1.164 | Level 2</t>
  </si>
  <si>
    <t>Interest Rate Swap, 1.435</t>
  </si>
  <si>
    <t>1.435%</t>
  </si>
  <si>
    <t>Interest Rate Swap, 1.435 | Level 2</t>
  </si>
  <si>
    <t>Interest Rate Swap, 0.925</t>
  </si>
  <si>
    <t>0.925%</t>
  </si>
  <si>
    <t>Interest Rate Swap, 0.925 | Level 2</t>
  </si>
  <si>
    <t>Interest Rate Swap, 0.792</t>
  </si>
  <si>
    <t>0.792%</t>
  </si>
  <si>
    <t>Interest Rate Swap, 0.792 | Level 2</t>
  </si>
  <si>
    <t>Interest Rate Swap, 0.779</t>
  </si>
  <si>
    <t>0.779%</t>
  </si>
  <si>
    <t>Interest Rate Swap, 0.779 | Level 2</t>
  </si>
  <si>
    <t>Interest Rate Swap</t>
  </si>
  <si>
    <t>Interest Rate Swap | Level 2</t>
  </si>
  <si>
    <t>Forward-starting Swap, 1.611</t>
  </si>
  <si>
    <t>1.611%</t>
  </si>
  <si>
    <t>Forward-starting Swap, 1.611 | Level 2</t>
  </si>
  <si>
    <t>Forward-starting Swap, 1.605</t>
  </si>
  <si>
    <t>1.605%</t>
  </si>
  <si>
    <t>Forward-starting Swap, 1.605 | Level 2</t>
  </si>
  <si>
    <t>Forward Interest Rate Swap</t>
  </si>
  <si>
    <t>Forward Interest Rate Swap | Level 2</t>
  </si>
  <si>
    <t>Derivative Instruments (Outstanding Derivatives) (Details) - Designated as Hedging Instrument - Currency forward contracts £ in Thousands, $ in Thousands</t>
  </si>
  <si>
    <t>Mar. 31, 2017GBP (£)instrument</t>
  </si>
  <si>
    <t>Notional Amount | £</t>
  </si>
  <si>
    <t>Net investment hedging</t>
  </si>
  <si>
    <t>Fair value of derivatives | $</t>
  </si>
  <si>
    <t>Net investment hedging | Notional Amount Sold</t>
  </si>
  <si>
    <t>Net investment hedging | Notional Amount Purchased</t>
  </si>
  <si>
    <t>Notional Amount | $</t>
  </si>
  <si>
    <t>Fair Value of Instruments (Estimated Fair Value And Carrying Amounts) (Details) - USD ($) $ in Thousands</t>
  </si>
  <si>
    <t>Estimated Fair Value</t>
  </si>
  <si>
    <t>Fair Value, Balance Sheet Grouping, Financial Statement Captions [Line Items]</t>
  </si>
  <si>
    <t>Fair value of long-term debt</t>
  </si>
  <si>
    <t>Carrying Value</t>
  </si>
  <si>
    <t>Senior Notes | 3.400% notes due 2020</t>
  </si>
  <si>
    <t>Level 2 | Global revolving credit facility, net | Estimated Fair Value</t>
  </si>
  <si>
    <t>Lines of credit</t>
  </si>
  <si>
    <t>Level 2 | Global revolving credit facility, net | Carrying Value</t>
  </si>
  <si>
    <t>Level 2 | Unsecured Term Loans | Estimated Fair Value</t>
  </si>
  <si>
    <t>Level 2 | Unsecured Term Loans | Carrying Value</t>
  </si>
  <si>
    <t>Level 2 | Senior Notes | Estimated Fair Value</t>
  </si>
  <si>
    <t>Unsecured senior notes</t>
  </si>
  <si>
    <t>Level 2 | Senior Notes | Carrying Value</t>
  </si>
  <si>
    <t>Level 2 | Mortgage Loans | Estimated Fair Value</t>
  </si>
  <si>
    <t>Level 2 | Mortgage Loans | Carrying Value</t>
  </si>
  <si>
    <t>Commitments and Contingencies (Details) - 3 months ended Mar. 31, 2017 £ in Millions, $ in Millions</t>
  </si>
  <si>
    <t>GBP (£)</t>
  </si>
  <si>
    <t>USD ($)</t>
  </si>
  <si>
    <t>Loss Contingencies [Line Items]</t>
  </si>
  <si>
    <t>Reimbursable amount of commitments related to construction contracts</t>
  </si>
  <si>
    <t>Commitments related to construction contracts</t>
  </si>
  <si>
    <t>Pending Litigation</t>
  </si>
  <si>
    <t>Contingent obligation | £</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_(&quot;$ &quot;#,##0.000_);_(&quot;$ &quot;(#,##0.0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7</v>
      </c>
    </row>
    <row r="7" spans="1:3">
      <c r="A7" s="4" t="s">
        <v>10</v>
      </c>
      <c r="B7" s="6" t="s">
        <v>11</v>
      </c>
    </row>
    <row r="8" spans="1:3">
      <c r="A8" s="4" t="s">
        <v>12</v>
      </c>
      <c r="B8" s="4" t="s">
        <v>13</v>
      </c>
    </row>
    <row r="9" spans="1:3">
      <c r="A9" s="4" t="s">
        <v>14</v>
      </c>
      <c r="B9" s="4" t="s">
        <v>15</v>
      </c>
    </row>
    <row r="10" spans="1:3">
      <c r="A10" s="4" t="s">
        <v>16</v>
      </c>
      <c r="B10" s="5" t="n">
        <v>1297996</v>
      </c>
    </row>
    <row r="11" spans="1:3">
      <c r="A11" s="4" t="s">
        <v>17</v>
      </c>
      <c r="B11" s="4" t="s">
        <v>18</v>
      </c>
    </row>
    <row r="12" spans="1:3">
      <c r="A12" s="4" t="s">
        <v>19</v>
      </c>
      <c r="B12" s="4" t="s">
        <v>20</v>
      </c>
    </row>
    <row r="13" spans="1:3">
      <c r="A13" s="4" t="s">
        <v>21</v>
      </c>
      <c r="C13" s="5" t="n">
        <v>159774915</v>
      </c>
    </row>
    <row r="14" spans="1:3">
      <c r="A14" s="4" t="s">
        <v>22</v>
      </c>
    </row>
    <row r="15" spans="1:3">
      <c r="A15" s="3" t="s">
        <v>4</v>
      </c>
    </row>
    <row r="16" spans="1:3">
      <c r="A16" s="4" t="s">
        <v>5</v>
      </c>
      <c r="B16" s="4" t="s">
        <v>6</v>
      </c>
    </row>
    <row r="17" spans="1:3">
      <c r="A17" s="4" t="s">
        <v>7</v>
      </c>
      <c r="B17" s="4" t="s">
        <v>8</v>
      </c>
    </row>
    <row r="18" spans="1:3">
      <c r="A18" s="4" t="s">
        <v>9</v>
      </c>
      <c r="B18" s="5" t="n">
        <v>2017</v>
      </c>
    </row>
    <row r="19" spans="1:3">
      <c r="A19" s="4" t="s">
        <v>10</v>
      </c>
      <c r="B19" s="6" t="s">
        <v>11</v>
      </c>
    </row>
    <row r="20" spans="1:3">
      <c r="A20" s="4" t="s">
        <v>12</v>
      </c>
      <c r="B20" s="4" t="s">
        <v>13</v>
      </c>
    </row>
    <row r="21" spans="1:3">
      <c r="A21" s="4" t="s">
        <v>14</v>
      </c>
      <c r="B21" s="4" t="s">
        <v>22</v>
      </c>
    </row>
    <row r="22" spans="1:3">
      <c r="A22" s="4" t="s">
        <v>16</v>
      </c>
      <c r="B22" s="5" t="n">
        <v>1494877</v>
      </c>
    </row>
    <row r="23" spans="1:3">
      <c r="A23" s="4" t="s">
        <v>19</v>
      </c>
      <c r="B2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4" t="s">
        <v>22</v>
      </c>
    </row>
    <row r="4" spans="1:2">
      <c r="A4" s="3" t="s">
        <v>271</v>
      </c>
    </row>
    <row r="5" spans="1:2">
      <c r="A5" s="4" t="s">
        <v>272</v>
      </c>
      <c r="B5"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4" t="s">
        <v>22</v>
      </c>
    </row>
    <row r="4" spans="1:2">
      <c r="A4" s="3" t="s">
        <v>278</v>
      </c>
    </row>
    <row r="5" spans="1:2">
      <c r="A5" s="4" t="s">
        <v>277</v>
      </c>
      <c r="B5"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7148</v>
      </c>
      <c r="C3" s="7" t="n">
        <v>746822</v>
      </c>
    </row>
    <row r="4" spans="1:3">
      <c r="A4" s="4" t="s">
        <v>28</v>
      </c>
      <c r="B4" s="5" t="n">
        <v>11489</v>
      </c>
      <c r="C4" s="5" t="n">
        <v>11335</v>
      </c>
    </row>
    <row r="5" spans="1:3">
      <c r="A5" s="4" t="s">
        <v>29</v>
      </c>
      <c r="B5" s="5" t="n">
        <v>10558200</v>
      </c>
      <c r="C5" s="5" t="n">
        <v>10267525</v>
      </c>
    </row>
    <row r="6" spans="1:3">
      <c r="A6" s="4" t="s">
        <v>30</v>
      </c>
      <c r="B6" s="5" t="n">
        <v>532168</v>
      </c>
      <c r="C6" s="5" t="n">
        <v>532787</v>
      </c>
    </row>
    <row r="7" spans="1:3">
      <c r="A7" s="4" t="s">
        <v>31</v>
      </c>
      <c r="B7" s="5" t="n">
        <v>11869005</v>
      </c>
      <c r="C7" s="5" t="n">
        <v>11558469</v>
      </c>
    </row>
    <row r="8" spans="1:3">
      <c r="A8" s="4" t="s">
        <v>32</v>
      </c>
      <c r="B8" s="5" t="n">
        <v>-2792910</v>
      </c>
      <c r="C8" s="5" t="n">
        <v>-2668509</v>
      </c>
    </row>
    <row r="9" spans="1:3">
      <c r="A9" s="4" t="s">
        <v>33</v>
      </c>
      <c r="B9" s="5" t="n">
        <v>9076095</v>
      </c>
      <c r="C9" s="5" t="n">
        <v>8889960</v>
      </c>
    </row>
    <row r="10" spans="1:3">
      <c r="A10" s="4" t="s">
        <v>34</v>
      </c>
      <c r="B10" s="5" t="n">
        <v>112856</v>
      </c>
      <c r="C10" s="5" t="n">
        <v>106402</v>
      </c>
    </row>
    <row r="11" spans="1:3">
      <c r="A11" s="4" t="s">
        <v>35</v>
      </c>
      <c r="B11" s="5" t="n">
        <v>9188951</v>
      </c>
      <c r="C11" s="5" t="n">
        <v>8996362</v>
      </c>
    </row>
    <row r="12" spans="1:3">
      <c r="A12" s="4" t="s">
        <v>36</v>
      </c>
      <c r="B12" s="5" t="n">
        <v>14950</v>
      </c>
      <c r="C12" s="5" t="n">
        <v>10528</v>
      </c>
    </row>
    <row r="13" spans="1:3">
      <c r="A13" s="4" t="s">
        <v>37</v>
      </c>
      <c r="B13" s="5" t="n">
        <v>195406</v>
      </c>
      <c r="C13" s="5" t="n">
        <v>203938</v>
      </c>
    </row>
    <row r="14" spans="1:3">
      <c r="A14" s="4" t="s">
        <v>38</v>
      </c>
      <c r="B14" s="5" t="n">
        <v>418858</v>
      </c>
      <c r="C14" s="5" t="n">
        <v>412269</v>
      </c>
    </row>
    <row r="15" spans="1:3">
      <c r="A15" s="4" t="s">
        <v>39</v>
      </c>
      <c r="B15" s="5" t="n">
        <v>20826</v>
      </c>
      <c r="C15" s="5" t="n">
        <v>22181</v>
      </c>
    </row>
    <row r="16" spans="1:3">
      <c r="A16" s="4" t="s">
        <v>40</v>
      </c>
      <c r="B16" s="5" t="n">
        <v>757444</v>
      </c>
      <c r="C16" s="5" t="n">
        <v>752970</v>
      </c>
    </row>
    <row r="17" spans="1:3">
      <c r="A17" s="4" t="s">
        <v>41</v>
      </c>
      <c r="B17" s="5" t="n">
        <v>1501843</v>
      </c>
      <c r="C17" s="5" t="n">
        <v>1522378</v>
      </c>
    </row>
    <row r="18" spans="1:3">
      <c r="A18" s="4" t="s">
        <v>42</v>
      </c>
      <c r="B18" s="5" t="n">
        <v>10447</v>
      </c>
      <c r="C18" s="5" t="n">
        <v>11508</v>
      </c>
    </row>
    <row r="19" spans="1:3">
      <c r="A19" s="4" t="s">
        <v>43</v>
      </c>
      <c r="B19" s="5" t="n">
        <v>56154</v>
      </c>
      <c r="C19" s="5" t="n">
        <v>56097</v>
      </c>
    </row>
    <row r="20" spans="1:3">
      <c r="A20" s="4" t="s">
        <v>44</v>
      </c>
      <c r="B20" s="5" t="n">
        <v>164669</v>
      </c>
      <c r="C20" s="5" t="n">
        <v>204354</v>
      </c>
    </row>
    <row r="21" spans="1:3">
      <c r="A21" s="4" t="s">
        <v>45</v>
      </c>
      <c r="B21" s="5" t="n">
        <v>12329548</v>
      </c>
      <c r="C21" s="5" t="n">
        <v>12192585</v>
      </c>
    </row>
    <row r="22" spans="1:3">
      <c r="A22" s="3" t="s">
        <v>46</v>
      </c>
    </row>
    <row r="23" spans="1:3">
      <c r="A23" s="4" t="s">
        <v>47</v>
      </c>
      <c r="B23" s="5" t="n">
        <v>4128110</v>
      </c>
      <c r="C23" s="5" t="n">
        <v>4153797</v>
      </c>
    </row>
    <row r="24" spans="1:3">
      <c r="A24" s="4" t="s">
        <v>48</v>
      </c>
      <c r="B24" s="5" t="n">
        <v>3085</v>
      </c>
      <c r="C24" s="5" t="n">
        <v>3240</v>
      </c>
    </row>
    <row r="25" spans="1:3">
      <c r="A25" s="4" t="s">
        <v>49</v>
      </c>
      <c r="B25" s="5" t="n">
        <v>804371</v>
      </c>
      <c r="C25" s="5" t="n">
        <v>824878</v>
      </c>
    </row>
    <row r="26" spans="1:3">
      <c r="A26" s="4" t="s">
        <v>50</v>
      </c>
      <c r="B26" s="5" t="n">
        <v>0</v>
      </c>
      <c r="C26" s="5" t="n">
        <v>144194</v>
      </c>
    </row>
    <row r="27" spans="1:3">
      <c r="A27" s="4" t="s">
        <v>51</v>
      </c>
      <c r="B27" s="5" t="n">
        <v>78641</v>
      </c>
      <c r="C27" s="5" t="n">
        <v>81899</v>
      </c>
    </row>
    <row r="28" spans="1:3">
      <c r="A28" s="4" t="s">
        <v>52</v>
      </c>
      <c r="B28" s="5" t="n">
        <v>171692</v>
      </c>
      <c r="C28" s="5" t="n">
        <v>168111</v>
      </c>
    </row>
    <row r="29" spans="1:3">
      <c r="A29" s="4" t="s">
        <v>53</v>
      </c>
      <c r="B29" s="5" t="n">
        <v>3070</v>
      </c>
      <c r="C29" s="5" t="n">
        <v>2599</v>
      </c>
    </row>
    <row r="30" spans="1:3">
      <c r="A30" s="4" t="s">
        <v>54</v>
      </c>
      <c r="B30" s="5" t="n">
        <v>7259103</v>
      </c>
      <c r="C30" s="5" t="n">
        <v>7060288</v>
      </c>
    </row>
    <row r="31" spans="1:3">
      <c r="A31" s="4" t="s">
        <v>55</v>
      </c>
      <c r="B31" s="4" t="s">
        <v>56</v>
      </c>
      <c r="C31" s="4" t="s">
        <v>56</v>
      </c>
    </row>
    <row r="32" spans="1:3">
      <c r="A32" s="3" t="s">
        <v>57</v>
      </c>
    </row>
    <row r="33" spans="1:3">
      <c r="A33" s="4" t="s">
        <v>58</v>
      </c>
      <c r="B33" s="5" t="n">
        <v>1012961</v>
      </c>
      <c r="C33" s="5" t="n">
        <v>1012961</v>
      </c>
    </row>
    <row r="34" spans="1:3">
      <c r="A34" s="4" t="s">
        <v>59</v>
      </c>
      <c r="B34" s="5" t="n">
        <v>1584</v>
      </c>
      <c r="C34" s="5" t="n">
        <v>1582</v>
      </c>
    </row>
    <row r="35" spans="1:3">
      <c r="A35" s="3" t="s">
        <v>60</v>
      </c>
    </row>
    <row r="36" spans="1:3">
      <c r="A36" s="4" t="s">
        <v>61</v>
      </c>
      <c r="B36" s="5" t="n">
        <v>5769091</v>
      </c>
      <c r="C36" s="5" t="n">
        <v>5764497</v>
      </c>
    </row>
    <row r="37" spans="1:3">
      <c r="A37" s="4" t="s">
        <v>62</v>
      </c>
      <c r="B37" s="5" t="n">
        <v>-1629633</v>
      </c>
      <c r="C37" s="5" t="n">
        <v>-1547420</v>
      </c>
    </row>
    <row r="38" spans="1:3">
      <c r="A38" s="4" t="s">
        <v>63</v>
      </c>
      <c r="B38" s="5" t="n">
        <v>-122540</v>
      </c>
      <c r="C38" s="5" t="n">
        <v>-135605</v>
      </c>
    </row>
    <row r="39" spans="1:3">
      <c r="A39" s="4" t="s">
        <v>64</v>
      </c>
      <c r="B39" s="5" t="n">
        <v>5031463</v>
      </c>
      <c r="C39" s="5" t="n">
        <v>5096015</v>
      </c>
    </row>
    <row r="40" spans="1:3">
      <c r="A40" s="3" t="s">
        <v>65</v>
      </c>
    </row>
    <row r="41" spans="1:3">
      <c r="A41" s="4" t="s">
        <v>66</v>
      </c>
      <c r="B41" s="5" t="n">
        <v>32409</v>
      </c>
      <c r="C41" s="5" t="n">
        <v>29684</v>
      </c>
    </row>
    <row r="42" spans="1:3">
      <c r="A42" s="4" t="s">
        <v>67</v>
      </c>
      <c r="B42" s="5" t="n">
        <v>6573</v>
      </c>
      <c r="C42" s="5" t="n">
        <v>6598</v>
      </c>
    </row>
    <row r="43" spans="1:3">
      <c r="A43" s="4" t="s">
        <v>68</v>
      </c>
      <c r="B43" s="5" t="n">
        <v>38982</v>
      </c>
      <c r="C43" s="5" t="n">
        <v>36282</v>
      </c>
    </row>
    <row r="44" spans="1:3">
      <c r="A44" s="4" t="s">
        <v>69</v>
      </c>
      <c r="B44" s="5" t="n">
        <v>5070445</v>
      </c>
      <c r="C44" s="5" t="n">
        <v>5132297</v>
      </c>
    </row>
    <row r="45" spans="1:3">
      <c r="A45" s="4" t="s">
        <v>70</v>
      </c>
      <c r="B45" s="5" t="n">
        <v>12329548</v>
      </c>
      <c r="C45" s="5" t="n">
        <v>12192585</v>
      </c>
    </row>
    <row r="46" spans="1:3">
      <c r="A46" s="4" t="s">
        <v>22</v>
      </c>
    </row>
    <row r="47" spans="1:3">
      <c r="A47" s="3" t="s">
        <v>26</v>
      </c>
    </row>
    <row r="48" spans="1:3">
      <c r="A48" s="4" t="s">
        <v>27</v>
      </c>
      <c r="B48" s="5" t="n">
        <v>767148</v>
      </c>
      <c r="C48" s="5" t="n">
        <v>746822</v>
      </c>
    </row>
    <row r="49" spans="1:3">
      <c r="A49" s="4" t="s">
        <v>28</v>
      </c>
      <c r="B49" s="5" t="n">
        <v>11489</v>
      </c>
      <c r="C49" s="5" t="n">
        <v>11335</v>
      </c>
    </row>
    <row r="50" spans="1:3">
      <c r="A50" s="4" t="s">
        <v>29</v>
      </c>
      <c r="B50" s="5" t="n">
        <v>10558200</v>
      </c>
      <c r="C50" s="5" t="n">
        <v>10267525</v>
      </c>
    </row>
    <row r="51" spans="1:3">
      <c r="A51" s="4" t="s">
        <v>30</v>
      </c>
      <c r="B51" s="5" t="n">
        <v>532168</v>
      </c>
      <c r="C51" s="5" t="n">
        <v>532787</v>
      </c>
    </row>
    <row r="52" spans="1:3">
      <c r="A52" s="4" t="s">
        <v>31</v>
      </c>
      <c r="B52" s="5" t="n">
        <v>11869005</v>
      </c>
      <c r="C52" s="5" t="n">
        <v>11558469</v>
      </c>
    </row>
    <row r="53" spans="1:3">
      <c r="A53" s="4" t="s">
        <v>32</v>
      </c>
      <c r="B53" s="5" t="n">
        <v>-2792910</v>
      </c>
      <c r="C53" s="5" t="n">
        <v>-2668509</v>
      </c>
    </row>
    <row r="54" spans="1:3">
      <c r="A54" s="4" t="s">
        <v>33</v>
      </c>
      <c r="B54" s="5" t="n">
        <v>9076095</v>
      </c>
      <c r="C54" s="5" t="n">
        <v>8889960</v>
      </c>
    </row>
    <row r="55" spans="1:3">
      <c r="A55" s="4" t="s">
        <v>34</v>
      </c>
      <c r="B55" s="5" t="n">
        <v>112856</v>
      </c>
      <c r="C55" s="5" t="n">
        <v>106402</v>
      </c>
    </row>
    <row r="56" spans="1:3">
      <c r="A56" s="4" t="s">
        <v>35</v>
      </c>
      <c r="B56" s="5" t="n">
        <v>9188951</v>
      </c>
      <c r="C56" s="5" t="n">
        <v>8996362</v>
      </c>
    </row>
    <row r="57" spans="1:3">
      <c r="A57" s="4" t="s">
        <v>36</v>
      </c>
      <c r="B57" s="5" t="n">
        <v>14950</v>
      </c>
      <c r="C57" s="5" t="n">
        <v>10528</v>
      </c>
    </row>
    <row r="58" spans="1:3">
      <c r="A58" s="4" t="s">
        <v>37</v>
      </c>
      <c r="B58" s="5" t="n">
        <v>195406</v>
      </c>
      <c r="C58" s="5" t="n">
        <v>203938</v>
      </c>
    </row>
    <row r="59" spans="1:3">
      <c r="A59" s="4" t="s">
        <v>38</v>
      </c>
      <c r="B59" s="5" t="n">
        <v>418858</v>
      </c>
      <c r="C59" s="5" t="n">
        <v>412269</v>
      </c>
    </row>
    <row r="60" spans="1:3">
      <c r="A60" s="4" t="s">
        <v>39</v>
      </c>
      <c r="B60" s="5" t="n">
        <v>20826</v>
      </c>
      <c r="C60" s="5" t="n">
        <v>22181</v>
      </c>
    </row>
    <row r="61" spans="1:3">
      <c r="A61" s="4" t="s">
        <v>40</v>
      </c>
      <c r="B61" s="5" t="n">
        <v>757444</v>
      </c>
      <c r="C61" s="5" t="n">
        <v>752970</v>
      </c>
    </row>
    <row r="62" spans="1:3">
      <c r="A62" s="4" t="s">
        <v>41</v>
      </c>
      <c r="B62" s="5" t="n">
        <v>1501843</v>
      </c>
      <c r="C62" s="5" t="n">
        <v>1522378</v>
      </c>
    </row>
    <row r="63" spans="1:3">
      <c r="A63" s="4" t="s">
        <v>42</v>
      </c>
      <c r="B63" s="5" t="n">
        <v>10447</v>
      </c>
      <c r="C63" s="5" t="n">
        <v>11508</v>
      </c>
    </row>
    <row r="64" spans="1:3">
      <c r="A64" s="4" t="s">
        <v>43</v>
      </c>
      <c r="B64" s="5" t="n">
        <v>56154</v>
      </c>
      <c r="C64" s="5" t="n">
        <v>56097</v>
      </c>
    </row>
    <row r="65" spans="1:3">
      <c r="A65" s="4" t="s">
        <v>44</v>
      </c>
      <c r="B65" s="5" t="n">
        <v>164669</v>
      </c>
      <c r="C65" s="5" t="n">
        <v>204354</v>
      </c>
    </row>
    <row r="66" spans="1:3">
      <c r="A66" s="4" t="s">
        <v>45</v>
      </c>
      <c r="B66" s="5" t="n">
        <v>12329548</v>
      </c>
      <c r="C66" s="5" t="n">
        <v>12192585</v>
      </c>
    </row>
    <row r="67" spans="1:3">
      <c r="A67" s="3" t="s">
        <v>46</v>
      </c>
    </row>
    <row r="68" spans="1:3">
      <c r="A68" s="4" t="s">
        <v>47</v>
      </c>
      <c r="B68" s="5" t="n">
        <v>4128110</v>
      </c>
      <c r="C68" s="5" t="n">
        <v>4153797</v>
      </c>
    </row>
    <row r="69" spans="1:3">
      <c r="A69" s="4" t="s">
        <v>48</v>
      </c>
      <c r="B69" s="5" t="n">
        <v>3085</v>
      </c>
      <c r="C69" s="5" t="n">
        <v>3240</v>
      </c>
    </row>
    <row r="70" spans="1:3">
      <c r="A70" s="4" t="s">
        <v>49</v>
      </c>
      <c r="B70" s="5" t="n">
        <v>804371</v>
      </c>
      <c r="C70" s="5" t="n">
        <v>824878</v>
      </c>
    </row>
    <row r="71" spans="1:3">
      <c r="A71" s="4" t="s">
        <v>50</v>
      </c>
      <c r="B71" s="5" t="n">
        <v>0</v>
      </c>
      <c r="C71" s="5" t="n">
        <v>144194</v>
      </c>
    </row>
    <row r="72" spans="1:3">
      <c r="A72" s="4" t="s">
        <v>51</v>
      </c>
      <c r="B72" s="5" t="n">
        <v>78641</v>
      </c>
      <c r="C72" s="5" t="n">
        <v>81899</v>
      </c>
    </row>
    <row r="73" spans="1:3">
      <c r="A73" s="4" t="s">
        <v>52</v>
      </c>
      <c r="B73" s="5" t="n">
        <v>171692</v>
      </c>
      <c r="C73" s="5" t="n">
        <v>168111</v>
      </c>
    </row>
    <row r="74" spans="1:3">
      <c r="A74" s="4" t="s">
        <v>53</v>
      </c>
      <c r="B74" s="5" t="n">
        <v>3070</v>
      </c>
      <c r="C74" s="5" t="n">
        <v>2599</v>
      </c>
    </row>
    <row r="75" spans="1:3">
      <c r="A75" s="4" t="s">
        <v>54</v>
      </c>
      <c r="B75" s="5" t="n">
        <v>7259103</v>
      </c>
      <c r="C75" s="5" t="n">
        <v>7060288</v>
      </c>
    </row>
    <row r="76" spans="1:3">
      <c r="A76" s="4" t="s">
        <v>55</v>
      </c>
      <c r="B76" s="4" t="s">
        <v>56</v>
      </c>
      <c r="C76" s="4" t="s">
        <v>56</v>
      </c>
    </row>
    <row r="77" spans="1:3">
      <c r="A77" s="3" t="s">
        <v>60</v>
      </c>
    </row>
    <row r="78" spans="1:3">
      <c r="A78" s="4" t="s">
        <v>71</v>
      </c>
      <c r="B78" s="5" t="n">
        <v>6783636</v>
      </c>
      <c r="C78" s="5" t="n">
        <v>6779040</v>
      </c>
    </row>
    <row r="79" spans="1:3">
      <c r="A79" s="4" t="s">
        <v>72</v>
      </c>
      <c r="B79" s="5" t="n">
        <v>37244</v>
      </c>
      <c r="C79" s="5" t="n">
        <v>34698</v>
      </c>
    </row>
    <row r="80" spans="1:3">
      <c r="A80" s="4" t="s">
        <v>73</v>
      </c>
      <c r="B80" s="5" t="n">
        <v>-1629633</v>
      </c>
      <c r="C80" s="5" t="n">
        <v>-1547420</v>
      </c>
    </row>
    <row r="81" spans="1:3">
      <c r="A81" s="4" t="s">
        <v>63</v>
      </c>
      <c r="B81" s="5" t="n">
        <v>-127375</v>
      </c>
      <c r="C81" s="5" t="n">
        <v>-140619</v>
      </c>
    </row>
    <row r="82" spans="1:3">
      <c r="A82" s="4" t="s">
        <v>74</v>
      </c>
      <c r="B82" s="5" t="n">
        <v>5063872</v>
      </c>
      <c r="C82" s="5" t="n">
        <v>5125699</v>
      </c>
    </row>
    <row r="83" spans="1:3">
      <c r="A83" s="3" t="s">
        <v>65</v>
      </c>
    </row>
    <row r="84" spans="1:3">
      <c r="A84" s="4" t="s">
        <v>67</v>
      </c>
      <c r="B84" s="5" t="n">
        <v>6573</v>
      </c>
      <c r="C84" s="5" t="n">
        <v>6598</v>
      </c>
    </row>
    <row r="85" spans="1:3">
      <c r="A85" s="4" t="s">
        <v>75</v>
      </c>
      <c r="B85" s="5" t="n">
        <v>5070445</v>
      </c>
      <c r="C85" s="5" t="n">
        <v>5132297</v>
      </c>
    </row>
    <row r="86" spans="1:3">
      <c r="A86" s="4" t="s">
        <v>70</v>
      </c>
      <c r="B86" s="5" t="n">
        <v>12329548</v>
      </c>
      <c r="C86" s="5" t="n">
        <v>12192585</v>
      </c>
    </row>
    <row r="87" spans="1:3">
      <c r="A87" s="4" t="s">
        <v>76</v>
      </c>
    </row>
    <row r="88" spans="1:3">
      <c r="A88" s="3" t="s">
        <v>46</v>
      </c>
    </row>
    <row r="89" spans="1:3">
      <c r="A89" s="4" t="s">
        <v>77</v>
      </c>
      <c r="B89" s="5" t="n">
        <v>564467</v>
      </c>
      <c r="C89" s="5" t="n">
        <v>199209</v>
      </c>
    </row>
    <row r="90" spans="1:3">
      <c r="A90" s="4" t="s">
        <v>78</v>
      </c>
    </row>
    <row r="91" spans="1:3">
      <c r="A91" s="3" t="s">
        <v>46</v>
      </c>
    </row>
    <row r="92" spans="1:3">
      <c r="A92" s="4" t="s">
        <v>77</v>
      </c>
      <c r="B92" s="5" t="n">
        <v>564467</v>
      </c>
      <c r="C92" s="5" t="n">
        <v>199209</v>
      </c>
    </row>
    <row r="93" spans="1:3">
      <c r="A93" s="4" t="s">
        <v>79</v>
      </c>
    </row>
    <row r="94" spans="1:3">
      <c r="A94" s="3" t="s">
        <v>46</v>
      </c>
    </row>
    <row r="95" spans="1:3">
      <c r="A95" s="4" t="s">
        <v>77</v>
      </c>
      <c r="B95" s="5" t="n">
        <v>1505667</v>
      </c>
      <c r="C95" s="5" t="n">
        <v>1482361</v>
      </c>
    </row>
    <row r="96" spans="1:3">
      <c r="A96" s="4" t="s">
        <v>80</v>
      </c>
    </row>
    <row r="97" spans="1:3">
      <c r="A97" s="3" t="s">
        <v>46</v>
      </c>
    </row>
    <row r="98" spans="1:3">
      <c r="A98" s="4" t="s">
        <v>77</v>
      </c>
      <c r="B98" s="7" t="n">
        <v>1505667</v>
      </c>
      <c r="C98" s="7" t="n">
        <v>1482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4" t="s">
        <v>22</v>
      </c>
    </row>
    <row r="4" spans="1:2">
      <c r="A4" s="3" t="s">
        <v>278</v>
      </c>
    </row>
    <row r="5" spans="1:2">
      <c r="A5" s="4" t="s">
        <v>286</v>
      </c>
      <c r="B5"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55</v>
      </c>
    </row>
    <row r="4" spans="1:2">
      <c r="A4" s="4" t="s">
        <v>301</v>
      </c>
      <c r="B4" s="4" t="s">
        <v>302</v>
      </c>
    </row>
    <row r="5" spans="1:2">
      <c r="A5" s="4" t="s">
        <v>303</v>
      </c>
      <c r="B5" s="4" t="s">
        <v>304</v>
      </c>
    </row>
    <row r="6" spans="1:2">
      <c r="A6" s="4" t="s">
        <v>261</v>
      </c>
      <c r="B6" s="4" t="s">
        <v>305</v>
      </c>
    </row>
    <row r="7" spans="1:2">
      <c r="A7" s="4" t="s">
        <v>306</v>
      </c>
      <c r="B7" s="4" t="s">
        <v>307</v>
      </c>
    </row>
    <row r="8" spans="1:2">
      <c r="A8" s="4" t="s">
        <v>40</v>
      </c>
      <c r="B8" s="4" t="s">
        <v>308</v>
      </c>
    </row>
    <row r="9" spans="1:2">
      <c r="A9" s="4" t="s">
        <v>309</v>
      </c>
      <c r="B9" s="4" t="s">
        <v>310</v>
      </c>
    </row>
    <row r="10" spans="1:2">
      <c r="A10" s="4" t="s">
        <v>28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5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62</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6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7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25</v>
      </c>
    </row>
    <row r="2" spans="1:3">
      <c r="A2" s="4" t="s">
        <v>82</v>
      </c>
      <c r="B2" s="7" t="n">
        <v>6147</v>
      </c>
      <c r="C2" s="7" t="n">
        <v>7446</v>
      </c>
    </row>
    <row r="3" spans="1:3">
      <c r="A3" s="4" t="s">
        <v>83</v>
      </c>
      <c r="B3" s="8" t="n">
        <v>0.01</v>
      </c>
      <c r="C3" s="8" t="n">
        <v>0.01</v>
      </c>
    </row>
    <row r="4" spans="1:3">
      <c r="A4" s="4" t="s">
        <v>84</v>
      </c>
      <c r="B4" s="5" t="n">
        <v>110000000</v>
      </c>
      <c r="C4" s="5" t="n">
        <v>110000000</v>
      </c>
    </row>
    <row r="5" spans="1:3">
      <c r="A5" s="4" t="s">
        <v>85</v>
      </c>
      <c r="B5" s="5" t="n">
        <v>41900000</v>
      </c>
      <c r="C5" s="5" t="n">
        <v>41900000</v>
      </c>
    </row>
    <row r="6" spans="1:3">
      <c r="A6" s="4" t="s">
        <v>86</v>
      </c>
      <c r="B6" s="5" t="n">
        <v>41900000</v>
      </c>
      <c r="C6" s="5" t="n">
        <v>41900000</v>
      </c>
    </row>
    <row r="7" spans="1:3">
      <c r="A7" s="4" t="s">
        <v>87</v>
      </c>
      <c r="B7" s="8" t="n">
        <v>0.01</v>
      </c>
      <c r="C7" s="8" t="n">
        <v>0.01</v>
      </c>
    </row>
    <row r="8" spans="1:3">
      <c r="A8" s="4" t="s">
        <v>88</v>
      </c>
      <c r="B8" s="5" t="n">
        <v>265000000</v>
      </c>
      <c r="C8" s="5" t="n">
        <v>265000000</v>
      </c>
    </row>
    <row r="9" spans="1:3">
      <c r="A9" s="4" t="s">
        <v>89</v>
      </c>
      <c r="B9" s="5" t="n">
        <v>159539892</v>
      </c>
      <c r="C9" s="5" t="n">
        <v>159019118</v>
      </c>
    </row>
    <row r="10" spans="1:3">
      <c r="A10" s="4" t="s">
        <v>90</v>
      </c>
      <c r="B10" s="5" t="n">
        <v>159539892</v>
      </c>
      <c r="C10" s="5" t="n">
        <v>159019118</v>
      </c>
    </row>
    <row r="11" spans="1:3">
      <c r="A11" s="4" t="s">
        <v>22</v>
      </c>
    </row>
    <row r="12" spans="1:3">
      <c r="A12" s="4" t="s">
        <v>82</v>
      </c>
      <c r="B12" s="7" t="n">
        <v>6147</v>
      </c>
      <c r="C12" s="7" t="n">
        <v>7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8</v>
      </c>
    </row>
    <row r="4" spans="1:2">
      <c r="A4" s="4" t="s">
        <v>349</v>
      </c>
      <c r="B4" s="4" t="s">
        <v>350</v>
      </c>
    </row>
    <row r="5" spans="1:2">
      <c r="A5" s="4" t="s">
        <v>351</v>
      </c>
      <c r="B5" s="4" t="s">
        <v>352</v>
      </c>
    </row>
    <row r="6" spans="1:2">
      <c r="A6" s="4" t="s">
        <v>22</v>
      </c>
    </row>
    <row r="7" spans="1:2">
      <c r="A7" s="3" t="s">
        <v>278</v>
      </c>
    </row>
    <row r="8" spans="1:2">
      <c r="A8" s="4" t="s">
        <v>349</v>
      </c>
      <c r="B8" s="4" t="s">
        <v>354</v>
      </c>
    </row>
    <row r="9" spans="1:2">
      <c r="A9" s="4" t="s">
        <v>351</v>
      </c>
      <c r="B9"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84</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78</v>
      </c>
    </row>
    <row r="4" spans="1:2">
      <c r="A4" s="4" t="s">
        <v>361</v>
      </c>
      <c r="B4" s="4" t="s">
        <v>362</v>
      </c>
    </row>
    <row r="5" spans="1:2">
      <c r="A5" s="4" t="s">
        <v>363</v>
      </c>
      <c r="B5" s="4" t="s">
        <v>364</v>
      </c>
    </row>
    <row r="6" spans="1:2">
      <c r="A6" s="4" t="s">
        <v>22</v>
      </c>
    </row>
    <row r="7" spans="1:2">
      <c r="A7" s="3" t="s">
        <v>278</v>
      </c>
    </row>
    <row r="8" spans="1:2">
      <c r="A8" s="4" t="s">
        <v>361</v>
      </c>
      <c r="B8" s="4" t="s">
        <v>366</v>
      </c>
    </row>
    <row r="9" spans="1:2">
      <c r="A9" s="4" t="s">
        <v>363</v>
      </c>
      <c r="B9"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8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92</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2</v>
      </c>
    </row>
    <row r="3" spans="1:2">
      <c r="A3" s="3" t="s">
        <v>295</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22"/>
  </cols>
  <sheetData>
    <row r="1" spans="1:2">
      <c r="A1" s="1" t="s">
        <v>385</v>
      </c>
      <c r="B1" s="2" t="s">
        <v>386</v>
      </c>
    </row>
    <row r="2" spans="1:2">
      <c r="A2" s="3" t="s">
        <v>387</v>
      </c>
    </row>
    <row r="3" spans="1:2">
      <c r="A3" s="4" t="s">
        <v>388</v>
      </c>
      <c r="B3" s="5" t="n">
        <v>145</v>
      </c>
    </row>
    <row r="4" spans="1:2">
      <c r="A4" s="4" t="s">
        <v>389</v>
      </c>
    </row>
    <row r="5" spans="1:2">
      <c r="A5" s="3" t="s">
        <v>387</v>
      </c>
    </row>
    <row r="6" spans="1:2">
      <c r="A6" s="4" t="s">
        <v>390</v>
      </c>
      <c r="B6" s="4" t="s">
        <v>391</v>
      </c>
    </row>
    <row r="7" spans="1:2">
      <c r="A7" s="4" t="s">
        <v>392</v>
      </c>
    </row>
    <row r="8" spans="1:2">
      <c r="A8" s="3" t="s">
        <v>387</v>
      </c>
    </row>
    <row r="9" spans="1:2">
      <c r="A9" s="4" t="s">
        <v>390</v>
      </c>
      <c r="B9" s="4" t="s">
        <v>393</v>
      </c>
    </row>
    <row r="10" spans="1:2">
      <c r="A10" s="4" t="s">
        <v>394</v>
      </c>
    </row>
    <row r="11" spans="1:2">
      <c r="A11" s="3" t="s">
        <v>387</v>
      </c>
    </row>
    <row r="12" spans="1:2">
      <c r="A12" s="4" t="s">
        <v>388</v>
      </c>
      <c r="B12" s="5" t="n">
        <v>104</v>
      </c>
    </row>
    <row r="13" spans="1:2">
      <c r="A13" s="4" t="s">
        <v>395</v>
      </c>
    </row>
    <row r="14" spans="1:2">
      <c r="A14" s="3" t="s">
        <v>387</v>
      </c>
    </row>
    <row r="15" spans="1:2">
      <c r="A15" s="4" t="s">
        <v>388</v>
      </c>
      <c r="B15" s="5" t="n">
        <v>32</v>
      </c>
    </row>
    <row r="16" spans="1:2">
      <c r="A16" s="4" t="s">
        <v>396</v>
      </c>
    </row>
    <row r="17" spans="1:2">
      <c r="A17" s="3" t="s">
        <v>387</v>
      </c>
    </row>
    <row r="18" spans="1:2">
      <c r="A18" s="4" t="s">
        <v>388</v>
      </c>
      <c r="B18" s="5" t="n">
        <v>4</v>
      </c>
    </row>
    <row r="19" spans="1:2">
      <c r="A19" s="4" t="s">
        <v>397</v>
      </c>
    </row>
    <row r="20" spans="1:2">
      <c r="A20" s="3" t="s">
        <v>387</v>
      </c>
    </row>
    <row r="21" spans="1:2">
      <c r="A21" s="4" t="s">
        <v>388</v>
      </c>
      <c r="B21" s="5" t="n">
        <v>3</v>
      </c>
    </row>
    <row r="22" spans="1:2">
      <c r="A22" s="4" t="s">
        <v>398</v>
      </c>
    </row>
    <row r="23" spans="1:2">
      <c r="A23" s="3" t="s">
        <v>387</v>
      </c>
    </row>
    <row r="24" spans="1:2">
      <c r="A24" s="4" t="s">
        <v>388</v>
      </c>
      <c r="B24" s="5" t="n">
        <v>2</v>
      </c>
    </row>
    <row r="25" spans="1:2">
      <c r="A25" s="4" t="s">
        <v>399</v>
      </c>
    </row>
    <row r="26" spans="1:2">
      <c r="A26" s="3" t="s">
        <v>387</v>
      </c>
    </row>
    <row r="27" spans="1:2">
      <c r="A27" s="4" t="s">
        <v>388</v>
      </c>
      <c r="B27" s="5" t="n">
        <v>14</v>
      </c>
    </row>
    <row r="28" spans="1:2">
      <c r="A28" s="4" t="s">
        <v>400</v>
      </c>
    </row>
    <row r="29" spans="1:2">
      <c r="A29" s="3" t="s">
        <v>387</v>
      </c>
    </row>
    <row r="30" spans="1:2">
      <c r="A30" s="4" t="s">
        <v>388</v>
      </c>
      <c r="B30"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01</v>
      </c>
      <c r="B1" s="2" t="s">
        <v>1</v>
      </c>
      <c r="D1" s="2" t="s">
        <v>402</v>
      </c>
    </row>
    <row r="2" spans="1:4">
      <c r="B2" s="2" t="s">
        <v>403</v>
      </c>
      <c r="C2" s="2" t="s">
        <v>404</v>
      </c>
      <c r="D2" s="2" t="s">
        <v>405</v>
      </c>
    </row>
    <row r="3" spans="1:4">
      <c r="A3" s="3" t="s">
        <v>406</v>
      </c>
    </row>
    <row r="4" spans="1:4">
      <c r="A4" s="4" t="s">
        <v>407</v>
      </c>
      <c r="B4" s="4" t="s">
        <v>408</v>
      </c>
    </row>
    <row r="5" spans="1:4">
      <c r="A5" s="4" t="s">
        <v>409</v>
      </c>
      <c r="B5" s="7" t="n">
        <v>4600000</v>
      </c>
      <c r="C5" s="7" t="n">
        <v>3800000</v>
      </c>
    </row>
    <row r="6" spans="1:4">
      <c r="A6" s="4" t="s">
        <v>410</v>
      </c>
      <c r="B6" s="5" t="n">
        <v>18700000</v>
      </c>
      <c r="C6" s="5" t="n">
        <v>17700000</v>
      </c>
    </row>
    <row r="7" spans="1:4">
      <c r="A7" s="4" t="s">
        <v>411</v>
      </c>
      <c r="B7" s="5" t="n">
        <v>12300000</v>
      </c>
      <c r="C7" s="5" t="n">
        <v>10400000</v>
      </c>
    </row>
    <row r="8" spans="1:4">
      <c r="A8" s="4" t="s">
        <v>40</v>
      </c>
      <c r="B8" s="7" t="n">
        <v>757444000</v>
      </c>
      <c r="D8" s="7" t="n">
        <v>752970000</v>
      </c>
    </row>
    <row r="9" spans="1:4">
      <c r="A9" s="4" t="s">
        <v>412</v>
      </c>
      <c r="B9" s="4" t="s">
        <v>413</v>
      </c>
    </row>
    <row r="10" spans="1:4">
      <c r="A10" s="4" t="s">
        <v>414</v>
      </c>
      <c r="B10" s="7" t="n">
        <v>0</v>
      </c>
      <c r="D10" s="7" t="n">
        <v>0</v>
      </c>
    </row>
    <row r="11" spans="1:4">
      <c r="A11" s="4" t="s">
        <v>415</v>
      </c>
      <c r="B11" s="7" t="n">
        <v>0</v>
      </c>
      <c r="C11" s="5" t="n">
        <v>0</v>
      </c>
    </row>
    <row r="12" spans="1:4">
      <c r="A12" s="4" t="s">
        <v>416</v>
      </c>
      <c r="B12" s="5" t="n">
        <v>1</v>
      </c>
    </row>
    <row r="13" spans="1:4">
      <c r="A13" s="4" t="s">
        <v>99</v>
      </c>
      <c r="B13" s="7" t="n">
        <v>550569000</v>
      </c>
      <c r="C13" s="7" t="n">
        <v>504199000</v>
      </c>
    </row>
    <row r="14" spans="1:4">
      <c r="A14" s="4" t="s">
        <v>417</v>
      </c>
    </row>
    <row r="15" spans="1:4">
      <c r="A15" s="3" t="s">
        <v>406</v>
      </c>
    </row>
    <row r="16" spans="1:4">
      <c r="A16" s="4" t="s">
        <v>418</v>
      </c>
      <c r="B16" s="4" t="s">
        <v>419</v>
      </c>
      <c r="C16" s="4" t="s">
        <v>420</v>
      </c>
    </row>
    <row r="17" spans="1:4">
      <c r="A17" s="4" t="s">
        <v>421</v>
      </c>
    </row>
    <row r="18" spans="1:4">
      <c r="A18" s="3" t="s">
        <v>406</v>
      </c>
    </row>
    <row r="19" spans="1:4">
      <c r="A19" s="4" t="s">
        <v>418</v>
      </c>
      <c r="B19" s="4" t="s">
        <v>422</v>
      </c>
      <c r="D19" s="4" t="s">
        <v>423</v>
      </c>
    </row>
    <row r="20" spans="1:4">
      <c r="A20" s="4" t="s">
        <v>394</v>
      </c>
    </row>
    <row r="21" spans="1:4">
      <c r="A21" s="3" t="s">
        <v>406</v>
      </c>
    </row>
    <row r="22" spans="1:4">
      <c r="A22" s="4" t="s">
        <v>99</v>
      </c>
      <c r="B22" s="7" t="n">
        <v>429100000</v>
      </c>
      <c r="C22" s="7" t="n">
        <v>406300000</v>
      </c>
    </row>
    <row r="23" spans="1:4">
      <c r="A23" s="4" t="s">
        <v>424</v>
      </c>
      <c r="B23" s="5" t="n">
        <v>6300000000</v>
      </c>
      <c r="D23" s="7" t="n">
        <v>6300000000</v>
      </c>
    </row>
    <row r="24" spans="1:4">
      <c r="A24" s="4" t="s">
        <v>425</v>
      </c>
    </row>
    <row r="25" spans="1:4">
      <c r="A25" s="3" t="s">
        <v>406</v>
      </c>
    </row>
    <row r="26" spans="1:4">
      <c r="A26" s="4" t="s">
        <v>99</v>
      </c>
      <c r="B26" s="5" t="n">
        <v>121400000</v>
      </c>
      <c r="C26" s="5" t="n">
        <v>97900000</v>
      </c>
    </row>
    <row r="27" spans="1:4">
      <c r="A27" s="4" t="s">
        <v>424</v>
      </c>
      <c r="B27" s="5" t="n">
        <v>2700000000</v>
      </c>
      <c r="D27" s="5" t="n">
        <v>2600000000</v>
      </c>
    </row>
    <row r="28" spans="1:4">
      <c r="A28" s="4" t="s">
        <v>426</v>
      </c>
    </row>
    <row r="29" spans="1:4">
      <c r="A29" s="3" t="s">
        <v>406</v>
      </c>
    </row>
    <row r="30" spans="1:4">
      <c r="A30" s="4" t="s">
        <v>99</v>
      </c>
      <c r="B30" s="5" t="n">
        <v>65200000</v>
      </c>
      <c r="C30" s="7" t="n">
        <v>51600000</v>
      </c>
    </row>
    <row r="31" spans="1:4">
      <c r="A31" s="4" t="s">
        <v>424</v>
      </c>
      <c r="B31" s="7" t="n">
        <v>1500000000</v>
      </c>
      <c r="D31" s="7" t="n">
        <v>150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7</v>
      </c>
      <c r="B1" s="2" t="s">
        <v>1</v>
      </c>
    </row>
    <row r="2" spans="1:3">
      <c r="B2" s="2" t="s">
        <v>428</v>
      </c>
      <c r="C2" s="2" t="s">
        <v>405</v>
      </c>
    </row>
    <row r="3" spans="1:3">
      <c r="A3" s="3" t="s">
        <v>429</v>
      </c>
    </row>
    <row r="4" spans="1:3">
      <c r="A4" s="4" t="s">
        <v>430</v>
      </c>
      <c r="B4" s="5" t="n">
        <v>145</v>
      </c>
    </row>
    <row r="5" spans="1:3">
      <c r="A5" s="4" t="s">
        <v>431</v>
      </c>
      <c r="B5" s="7" t="n">
        <v>12329548</v>
      </c>
      <c r="C5" s="7" t="n">
        <v>12192585</v>
      </c>
    </row>
    <row r="6" spans="1:3">
      <c r="A6" s="4" t="s">
        <v>432</v>
      </c>
      <c r="B6" s="7" t="n">
        <v>7259103</v>
      </c>
      <c r="C6" s="7" t="n">
        <v>7060288</v>
      </c>
    </row>
    <row r="7" spans="1:3">
      <c r="A7" s="4" t="s">
        <v>400</v>
      </c>
    </row>
    <row r="8" spans="1:3">
      <c r="A8" s="3" t="s">
        <v>429</v>
      </c>
    </row>
    <row r="9" spans="1:3">
      <c r="A9" s="4" t="s">
        <v>430</v>
      </c>
      <c r="B9" s="5" t="n">
        <v>3</v>
      </c>
    </row>
    <row r="10" spans="1:3">
      <c r="A10" s="4" t="s">
        <v>431</v>
      </c>
      <c r="B10" s="7" t="n">
        <v>56200</v>
      </c>
    </row>
    <row r="11" spans="1:3">
      <c r="A11" s="4" t="s">
        <v>432</v>
      </c>
      <c r="B11" s="5" t="n">
        <v>3100</v>
      </c>
    </row>
    <row r="12" spans="1:3">
      <c r="A12" s="4" t="s">
        <v>433</v>
      </c>
    </row>
    <row r="13" spans="1:3">
      <c r="A13" s="3" t="s">
        <v>429</v>
      </c>
    </row>
    <row r="14" spans="1:3">
      <c r="A14" s="4" t="s">
        <v>434</v>
      </c>
      <c r="B14" s="7" t="n">
        <v>13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404126</v>
      </c>
      <c r="C4" s="7" t="n">
        <v>371128</v>
      </c>
    </row>
    <row r="5" spans="1:3">
      <c r="A5" s="4" t="s">
        <v>95</v>
      </c>
      <c r="B5" s="5" t="n">
        <v>87288</v>
      </c>
      <c r="C5" s="5" t="n">
        <v>84218</v>
      </c>
    </row>
    <row r="6" spans="1:3">
      <c r="A6" s="4" t="s">
        <v>96</v>
      </c>
      <c r="B6" s="5" t="n">
        <v>57225</v>
      </c>
      <c r="C6" s="5" t="n">
        <v>46963</v>
      </c>
    </row>
    <row r="7" spans="1:3">
      <c r="A7" s="4" t="s">
        <v>97</v>
      </c>
      <c r="B7" s="5" t="n">
        <v>1895</v>
      </c>
      <c r="C7" s="5" t="n">
        <v>1799</v>
      </c>
    </row>
    <row r="8" spans="1:3">
      <c r="A8" s="4" t="s">
        <v>98</v>
      </c>
      <c r="B8" s="5" t="n">
        <v>35</v>
      </c>
      <c r="C8" s="5" t="n">
        <v>91</v>
      </c>
    </row>
    <row r="9" spans="1:3">
      <c r="A9" s="4" t="s">
        <v>99</v>
      </c>
      <c r="B9" s="5" t="n">
        <v>550569</v>
      </c>
      <c r="C9" s="5" t="n">
        <v>504199</v>
      </c>
    </row>
    <row r="10" spans="1:3">
      <c r="A10" s="3" t="s">
        <v>100</v>
      </c>
    </row>
    <row r="11" spans="1:3">
      <c r="A11" s="4" t="s">
        <v>101</v>
      </c>
      <c r="B11" s="5" t="n">
        <v>169339</v>
      </c>
      <c r="C11" s="5" t="n">
        <v>154168</v>
      </c>
    </row>
    <row r="12" spans="1:3">
      <c r="A12" s="4" t="s">
        <v>102</v>
      </c>
      <c r="B12" s="5" t="n">
        <v>26919</v>
      </c>
      <c r="C12" s="5" t="n">
        <v>27331</v>
      </c>
    </row>
    <row r="13" spans="1:3">
      <c r="A13" s="4" t="s">
        <v>103</v>
      </c>
      <c r="B13" s="5" t="n">
        <v>2592</v>
      </c>
      <c r="C13" s="5" t="n">
        <v>2412</v>
      </c>
    </row>
    <row r="14" spans="1:3">
      <c r="A14" s="4" t="s">
        <v>104</v>
      </c>
      <c r="B14" s="5" t="n">
        <v>176466</v>
      </c>
      <c r="C14" s="5" t="n">
        <v>169016</v>
      </c>
    </row>
    <row r="15" spans="1:3">
      <c r="A15" s="4" t="s">
        <v>105</v>
      </c>
      <c r="B15" s="5" t="n">
        <v>34647</v>
      </c>
      <c r="C15" s="5" t="n">
        <v>31256</v>
      </c>
    </row>
    <row r="16" spans="1:3">
      <c r="A16" s="4" t="s">
        <v>106</v>
      </c>
      <c r="B16" s="5" t="n">
        <v>3323</v>
      </c>
      <c r="C16" s="5" t="n">
        <v>1900</v>
      </c>
    </row>
    <row r="17" spans="1:3">
      <c r="A17" s="4" t="s">
        <v>107</v>
      </c>
      <c r="B17" s="5" t="n">
        <v>413286</v>
      </c>
      <c r="C17" s="5" t="n">
        <v>386083</v>
      </c>
    </row>
    <row r="18" spans="1:3">
      <c r="A18" s="4" t="s">
        <v>108</v>
      </c>
      <c r="B18" s="5" t="n">
        <v>137283</v>
      </c>
      <c r="C18" s="5" t="n">
        <v>118116</v>
      </c>
    </row>
    <row r="19" spans="1:3">
      <c r="A19" s="3" t="s">
        <v>109</v>
      </c>
    </row>
    <row r="20" spans="1:3">
      <c r="A20" s="4" t="s">
        <v>110</v>
      </c>
      <c r="B20" s="5" t="n">
        <v>5324</v>
      </c>
      <c r="C20" s="5" t="n">
        <v>4078</v>
      </c>
    </row>
    <row r="21" spans="1:3">
      <c r="A21" s="4" t="s">
        <v>111</v>
      </c>
      <c r="B21" s="5" t="n">
        <v>-522</v>
      </c>
      <c r="C21" s="5" t="n">
        <v>1097</v>
      </c>
    </row>
    <row r="22" spans="1:3">
      <c r="A22" s="4" t="s">
        <v>112</v>
      </c>
      <c r="B22" s="5" t="n">
        <v>151</v>
      </c>
      <c r="C22" s="5" t="n">
        <v>-624</v>
      </c>
    </row>
    <row r="23" spans="1:3">
      <c r="A23" s="4" t="s">
        <v>113</v>
      </c>
      <c r="B23" s="5" t="n">
        <v>-55450</v>
      </c>
      <c r="C23" s="5" t="n">
        <v>-57261</v>
      </c>
    </row>
    <row r="24" spans="1:3">
      <c r="A24" s="4" t="s">
        <v>114</v>
      </c>
      <c r="B24" s="5" t="n">
        <v>-2223</v>
      </c>
      <c r="C24" s="5" t="n">
        <v>-2109</v>
      </c>
    </row>
    <row r="25" spans="1:3">
      <c r="A25" s="4" t="s">
        <v>115</v>
      </c>
      <c r="B25" s="5" t="n">
        <v>0</v>
      </c>
      <c r="C25" s="5" t="n">
        <v>-964</v>
      </c>
    </row>
    <row r="26" spans="1:3">
      <c r="A26" s="4" t="s">
        <v>116</v>
      </c>
      <c r="B26" s="5" t="n">
        <v>84563</v>
      </c>
      <c r="C26" s="5" t="n">
        <v>62333</v>
      </c>
    </row>
    <row r="27" spans="1:3">
      <c r="A27" s="4" t="s">
        <v>117</v>
      </c>
      <c r="B27" s="5" t="n">
        <v>-1025</v>
      </c>
      <c r="C27" s="5" t="n">
        <v>-784</v>
      </c>
    </row>
    <row r="28" spans="1:3">
      <c r="A28" s="4" t="s">
        <v>118</v>
      </c>
      <c r="B28" s="5" t="n">
        <v>83538</v>
      </c>
      <c r="C28" s="5" t="n">
        <v>61549</v>
      </c>
    </row>
    <row r="29" spans="1:3">
      <c r="A29" s="4" t="s">
        <v>119</v>
      </c>
      <c r="B29" s="5" t="n">
        <v>-17393</v>
      </c>
      <c r="C29" s="5" t="n">
        <v>-22424</v>
      </c>
    </row>
    <row r="30" spans="1:3">
      <c r="A30" s="4" t="s">
        <v>120</v>
      </c>
      <c r="B30" s="7" t="n">
        <v>66145</v>
      </c>
      <c r="C30" s="7" t="n">
        <v>39125</v>
      </c>
    </row>
    <row r="31" spans="1:3">
      <c r="A31" s="3" t="s">
        <v>121</v>
      </c>
    </row>
    <row r="32" spans="1:3">
      <c r="A32" s="4" t="s">
        <v>122</v>
      </c>
      <c r="B32" s="8" t="n">
        <v>0.42</v>
      </c>
      <c r="C32" s="8" t="n">
        <v>0.27</v>
      </c>
    </row>
    <row r="33" spans="1:3">
      <c r="A33" s="4" t="s">
        <v>123</v>
      </c>
      <c r="B33" s="8" t="n">
        <v>0.41</v>
      </c>
      <c r="C33" s="8" t="n">
        <v>0.27</v>
      </c>
    </row>
    <row r="34" spans="1:3">
      <c r="A34" s="3" t="s">
        <v>124</v>
      </c>
    </row>
    <row r="35" spans="1:3">
      <c r="A35" s="4" t="s">
        <v>125</v>
      </c>
      <c r="B35" s="5" t="n">
        <v>159297027</v>
      </c>
      <c r="C35" s="5" t="n">
        <v>146565564</v>
      </c>
    </row>
    <row r="36" spans="1:3">
      <c r="A36" s="4" t="s">
        <v>126</v>
      </c>
      <c r="B36" s="5" t="n">
        <v>160421655</v>
      </c>
      <c r="C36" s="5" t="n">
        <v>147433194</v>
      </c>
    </row>
    <row r="37" spans="1:3">
      <c r="A37" s="4" t="s">
        <v>22</v>
      </c>
    </row>
    <row r="38" spans="1:3">
      <c r="A38" s="3" t="s">
        <v>93</v>
      </c>
    </row>
    <row r="39" spans="1:3">
      <c r="A39" s="4" t="s">
        <v>94</v>
      </c>
      <c r="B39" s="7" t="n">
        <v>404126</v>
      </c>
      <c r="C39" s="7" t="n">
        <v>371128</v>
      </c>
    </row>
    <row r="40" spans="1:3">
      <c r="A40" s="4" t="s">
        <v>95</v>
      </c>
      <c r="B40" s="5" t="n">
        <v>87288</v>
      </c>
      <c r="C40" s="5" t="n">
        <v>84218</v>
      </c>
    </row>
    <row r="41" spans="1:3">
      <c r="A41" s="4" t="s">
        <v>96</v>
      </c>
      <c r="B41" s="5" t="n">
        <v>57225</v>
      </c>
      <c r="C41" s="5" t="n">
        <v>46963</v>
      </c>
    </row>
    <row r="42" spans="1:3">
      <c r="A42" s="4" t="s">
        <v>97</v>
      </c>
      <c r="B42" s="5" t="n">
        <v>1895</v>
      </c>
      <c r="C42" s="5" t="n">
        <v>1799</v>
      </c>
    </row>
    <row r="43" spans="1:3">
      <c r="A43" s="4" t="s">
        <v>98</v>
      </c>
      <c r="B43" s="5" t="n">
        <v>35</v>
      </c>
      <c r="C43" s="5" t="n">
        <v>91</v>
      </c>
    </row>
    <row r="44" spans="1:3">
      <c r="A44" s="4" t="s">
        <v>99</v>
      </c>
      <c r="B44" s="5" t="n">
        <v>550569</v>
      </c>
      <c r="C44" s="5" t="n">
        <v>504199</v>
      </c>
    </row>
    <row r="45" spans="1:3">
      <c r="A45" s="3" t="s">
        <v>100</v>
      </c>
    </row>
    <row r="46" spans="1:3">
      <c r="A46" s="4" t="s">
        <v>101</v>
      </c>
      <c r="B46" s="5" t="n">
        <v>169339</v>
      </c>
      <c r="C46" s="5" t="n">
        <v>154168</v>
      </c>
    </row>
    <row r="47" spans="1:3">
      <c r="A47" s="4" t="s">
        <v>102</v>
      </c>
      <c r="B47" s="5" t="n">
        <v>26919</v>
      </c>
      <c r="C47" s="5" t="n">
        <v>27331</v>
      </c>
    </row>
    <row r="48" spans="1:3">
      <c r="A48" s="4" t="s">
        <v>103</v>
      </c>
      <c r="B48" s="5" t="n">
        <v>2592</v>
      </c>
      <c r="C48" s="5" t="n">
        <v>2412</v>
      </c>
    </row>
    <row r="49" spans="1:3">
      <c r="A49" s="4" t="s">
        <v>104</v>
      </c>
      <c r="B49" s="5" t="n">
        <v>176466</v>
      </c>
      <c r="C49" s="5" t="n">
        <v>169016</v>
      </c>
    </row>
    <row r="50" spans="1:3">
      <c r="A50" s="4" t="s">
        <v>105</v>
      </c>
      <c r="B50" s="5" t="n">
        <v>34647</v>
      </c>
      <c r="C50" s="5" t="n">
        <v>31256</v>
      </c>
    </row>
    <row r="51" spans="1:3">
      <c r="A51" s="4" t="s">
        <v>106</v>
      </c>
      <c r="B51" s="5" t="n">
        <v>3323</v>
      </c>
      <c r="C51" s="5" t="n">
        <v>1900</v>
      </c>
    </row>
    <row r="52" spans="1:3">
      <c r="A52" s="4" t="s">
        <v>107</v>
      </c>
      <c r="B52" s="5" t="n">
        <v>413286</v>
      </c>
      <c r="C52" s="5" t="n">
        <v>386083</v>
      </c>
    </row>
    <row r="53" spans="1:3">
      <c r="A53" s="4" t="s">
        <v>108</v>
      </c>
      <c r="B53" s="5" t="n">
        <v>137283</v>
      </c>
      <c r="C53" s="5" t="n">
        <v>118116</v>
      </c>
    </row>
    <row r="54" spans="1:3">
      <c r="A54" s="3" t="s">
        <v>109</v>
      </c>
    </row>
    <row r="55" spans="1:3">
      <c r="A55" s="4" t="s">
        <v>110</v>
      </c>
      <c r="B55" s="5" t="n">
        <v>5324</v>
      </c>
      <c r="C55" s="5" t="n">
        <v>4078</v>
      </c>
    </row>
    <row r="56" spans="1:3">
      <c r="A56" s="4" t="s">
        <v>111</v>
      </c>
      <c r="B56" s="5" t="n">
        <v>-522</v>
      </c>
      <c r="C56" s="5" t="n">
        <v>1097</v>
      </c>
    </row>
    <row r="57" spans="1:3">
      <c r="A57" s="4" t="s">
        <v>112</v>
      </c>
      <c r="B57" s="5" t="n">
        <v>151</v>
      </c>
      <c r="C57" s="5" t="n">
        <v>-624</v>
      </c>
    </row>
    <row r="58" spans="1:3">
      <c r="A58" s="4" t="s">
        <v>113</v>
      </c>
      <c r="B58" s="5" t="n">
        <v>-55450</v>
      </c>
      <c r="C58" s="5" t="n">
        <v>-57261</v>
      </c>
    </row>
    <row r="59" spans="1:3">
      <c r="A59" s="4" t="s">
        <v>114</v>
      </c>
      <c r="B59" s="5" t="n">
        <v>-2223</v>
      </c>
      <c r="C59" s="5" t="n">
        <v>-2109</v>
      </c>
    </row>
    <row r="60" spans="1:3">
      <c r="A60" s="4" t="s">
        <v>115</v>
      </c>
      <c r="B60" s="5" t="n">
        <v>0</v>
      </c>
      <c r="C60" s="5" t="n">
        <v>-964</v>
      </c>
    </row>
    <row r="61" spans="1:3">
      <c r="A61" s="4" t="s">
        <v>116</v>
      </c>
      <c r="B61" s="5" t="n">
        <v>84563</v>
      </c>
      <c r="C61" s="5" t="n">
        <v>62333</v>
      </c>
    </row>
    <row r="62" spans="1:3">
      <c r="A62" s="4" t="s">
        <v>117</v>
      </c>
      <c r="B62" s="5" t="n">
        <v>-121</v>
      </c>
      <c r="C62" s="5" t="n">
        <v>-121</v>
      </c>
    </row>
    <row r="63" spans="1:3">
      <c r="A63" s="4" t="s">
        <v>118</v>
      </c>
      <c r="B63" s="5" t="n">
        <v>84442</v>
      </c>
      <c r="C63" s="5" t="n">
        <v>62212</v>
      </c>
    </row>
    <row r="64" spans="1:3">
      <c r="A64" s="4" t="s">
        <v>119</v>
      </c>
      <c r="B64" s="5" t="n">
        <v>-17393</v>
      </c>
      <c r="C64" s="5" t="n">
        <v>-22424</v>
      </c>
    </row>
    <row r="65" spans="1:3">
      <c r="A65" s="4" t="s">
        <v>120</v>
      </c>
      <c r="B65" s="7" t="n">
        <v>67049</v>
      </c>
      <c r="C65" s="7" t="n">
        <v>39788</v>
      </c>
    </row>
    <row r="66" spans="1:3">
      <c r="A66" s="3" t="s">
        <v>121</v>
      </c>
    </row>
    <row r="67" spans="1:3">
      <c r="A67" s="4" t="s">
        <v>122</v>
      </c>
      <c r="B67" s="8" t="n">
        <v>0.42</v>
      </c>
      <c r="C67" s="8" t="n">
        <v>0.27</v>
      </c>
    </row>
    <row r="68" spans="1:3">
      <c r="A68" s="4" t="s">
        <v>123</v>
      </c>
      <c r="B68" s="8" t="n">
        <v>0.41</v>
      </c>
      <c r="C68" s="8" t="n">
        <v>0.27</v>
      </c>
    </row>
    <row r="69" spans="1:3">
      <c r="A69" s="3" t="s">
        <v>124</v>
      </c>
    </row>
    <row r="70" spans="1:3">
      <c r="A70" s="4" t="s">
        <v>125</v>
      </c>
      <c r="B70" s="5" t="n">
        <v>161474901</v>
      </c>
      <c r="C70" s="5" t="n">
        <v>149047798</v>
      </c>
    </row>
    <row r="71" spans="1:3">
      <c r="A71" s="4" t="s">
        <v>126</v>
      </c>
      <c r="B71" s="5" t="n">
        <v>162599529</v>
      </c>
      <c r="C71" s="5" t="n">
        <v>149915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35</v>
      </c>
      <c r="B1" s="2" t="s">
        <v>436</v>
      </c>
      <c r="C1" s="2" t="s">
        <v>428</v>
      </c>
      <c r="D1" s="2" t="s">
        <v>405</v>
      </c>
    </row>
    <row r="2" spans="1:4">
      <c r="A2" s="3" t="s">
        <v>429</v>
      </c>
    </row>
    <row r="3" spans="1:4">
      <c r="A3" s="4" t="s">
        <v>430</v>
      </c>
      <c r="C3" s="5" t="n">
        <v>145</v>
      </c>
    </row>
    <row r="4" spans="1:4">
      <c r="A4" s="3" t="s">
        <v>437</v>
      </c>
    </row>
    <row r="5" spans="1:4">
      <c r="A5" s="4" t="s">
        <v>40</v>
      </c>
      <c r="C5" s="7" t="n">
        <v>757444</v>
      </c>
      <c r="D5" s="7" t="n">
        <v>752970</v>
      </c>
    </row>
    <row r="6" spans="1:4">
      <c r="A6" s="4" t="s">
        <v>438</v>
      </c>
    </row>
    <row r="7" spans="1:4">
      <c r="A7" s="3" t="s">
        <v>429</v>
      </c>
    </row>
    <row r="8" spans="1:4">
      <c r="A8" s="4" t="s">
        <v>430</v>
      </c>
      <c r="B8" s="5" t="n">
        <v>8</v>
      </c>
    </row>
    <row r="9" spans="1:4">
      <c r="A9" s="4" t="s">
        <v>439</v>
      </c>
      <c r="B9" s="7" t="n">
        <v>818900</v>
      </c>
    </row>
    <row r="10" spans="1:4">
      <c r="A10" s="3" t="s">
        <v>437</v>
      </c>
    </row>
    <row r="11" spans="1:4">
      <c r="A11" s="4" t="s">
        <v>257</v>
      </c>
      <c r="B11" s="5" t="n">
        <v>270195</v>
      </c>
    </row>
    <row r="12" spans="1:4">
      <c r="A12" s="4" t="s">
        <v>40</v>
      </c>
      <c r="B12" s="5" t="n">
        <v>442975</v>
      </c>
    </row>
    <row r="13" spans="1:4">
      <c r="A13" s="4" t="s">
        <v>440</v>
      </c>
      <c r="B13" s="5" t="n">
        <v>4817</v>
      </c>
    </row>
    <row r="14" spans="1:4">
      <c r="A14" s="4" t="s">
        <v>441</v>
      </c>
      <c r="B14" s="5" t="n">
        <v>-118923</v>
      </c>
    </row>
    <row r="15" spans="1:4">
      <c r="A15" s="4" t="s">
        <v>442</v>
      </c>
      <c r="B15" s="5" t="n">
        <v>-48037</v>
      </c>
    </row>
    <row r="16" spans="1:4">
      <c r="A16" s="4" t="s">
        <v>443</v>
      </c>
      <c r="B16" s="5" t="n">
        <v>818904</v>
      </c>
    </row>
    <row r="17" spans="1:4">
      <c r="A17" s="4" t="s">
        <v>444</v>
      </c>
    </row>
    <row r="18" spans="1:4">
      <c r="A18" s="3" t="s">
        <v>437</v>
      </c>
    </row>
    <row r="19" spans="1:4">
      <c r="A19" s="4" t="s">
        <v>445</v>
      </c>
      <c r="B19" s="5" t="n">
        <v>249070</v>
      </c>
    </row>
    <row r="20" spans="1:4">
      <c r="A20" s="4" t="s">
        <v>446</v>
      </c>
    </row>
    <row r="21" spans="1:4">
      <c r="A21" s="3" t="s">
        <v>437</v>
      </c>
    </row>
    <row r="22" spans="1:4">
      <c r="A22" s="4" t="s">
        <v>445</v>
      </c>
      <c r="B22" s="7" t="n">
        <v>188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47</v>
      </c>
      <c r="B1" s="2" t="s">
        <v>1</v>
      </c>
    </row>
    <row r="2" spans="1:3">
      <c r="B2" s="2" t="s">
        <v>448</v>
      </c>
      <c r="C2" s="2" t="s">
        <v>404</v>
      </c>
    </row>
    <row r="3" spans="1:3">
      <c r="A3" s="3" t="s">
        <v>449</v>
      </c>
    </row>
    <row r="4" spans="1:3">
      <c r="A4" s="4" t="s">
        <v>430</v>
      </c>
      <c r="B4" s="5" t="n">
        <v>145</v>
      </c>
    </row>
    <row r="5" spans="1:3">
      <c r="A5" s="4" t="s">
        <v>450</v>
      </c>
      <c r="B5" s="7" t="n">
        <v>0</v>
      </c>
      <c r="C5" s="7" t="n">
        <v>0</v>
      </c>
    </row>
    <row r="6" spans="1:3">
      <c r="A6" s="4" t="s">
        <v>451</v>
      </c>
    </row>
    <row r="7" spans="1:3">
      <c r="A7" s="3" t="s">
        <v>449</v>
      </c>
    </row>
    <row r="8" spans="1:3">
      <c r="A8" s="4" t="s">
        <v>452</v>
      </c>
      <c r="B8" s="5" t="n">
        <v>3</v>
      </c>
    </row>
    <row r="9" spans="1:3">
      <c r="A9" s="4" t="s">
        <v>453</v>
      </c>
    </row>
    <row r="10" spans="1:3">
      <c r="A10" s="3" t="s">
        <v>449</v>
      </c>
    </row>
    <row r="11" spans="1:3">
      <c r="A11" s="4" t="s">
        <v>454</v>
      </c>
      <c r="B11" s="4" t="s">
        <v>455</v>
      </c>
    </row>
    <row r="12" spans="1:3">
      <c r="A12" s="4" t="s">
        <v>456</v>
      </c>
    </row>
    <row r="13" spans="1:3">
      <c r="A13" s="3" t="s">
        <v>449</v>
      </c>
    </row>
    <row r="14" spans="1:3">
      <c r="A14" s="4" t="s">
        <v>454</v>
      </c>
      <c r="B14" s="4" t="s">
        <v>455</v>
      </c>
    </row>
    <row r="15" spans="1:3">
      <c r="A15" s="4" t="s">
        <v>457</v>
      </c>
    </row>
    <row r="16" spans="1:3">
      <c r="A16" s="3" t="s">
        <v>449</v>
      </c>
    </row>
    <row r="17" spans="1:3">
      <c r="A17" s="4" t="s">
        <v>454</v>
      </c>
      <c r="B17" s="4" t="s">
        <v>455</v>
      </c>
    </row>
    <row r="18" spans="1:3">
      <c r="A18" s="4" t="s">
        <v>458</v>
      </c>
    </row>
    <row r="19" spans="1:3">
      <c r="A19" s="3" t="s">
        <v>449</v>
      </c>
    </row>
    <row r="20" spans="1:3">
      <c r="A20" s="4" t="s">
        <v>452</v>
      </c>
      <c r="B20" s="5" t="n">
        <v>2</v>
      </c>
    </row>
    <row r="21" spans="1:3">
      <c r="A21" s="4" t="s">
        <v>459</v>
      </c>
    </row>
    <row r="22" spans="1:3">
      <c r="A22" s="3" t="s">
        <v>449</v>
      </c>
    </row>
    <row r="23" spans="1:3">
      <c r="A23" s="4" t="s">
        <v>454</v>
      </c>
      <c r="B23" s="4" t="s">
        <v>460</v>
      </c>
    </row>
    <row r="24" spans="1:3">
      <c r="A24" s="4" t="s">
        <v>452</v>
      </c>
      <c r="B24" s="5" t="n">
        <v>1</v>
      </c>
    </row>
    <row r="25" spans="1:3">
      <c r="A25" s="4" t="s">
        <v>430</v>
      </c>
      <c r="B25" s="5" t="n">
        <v>10</v>
      </c>
    </row>
    <row r="26" spans="1:3">
      <c r="A26" s="4" t="s">
        <v>461</v>
      </c>
    </row>
    <row r="27" spans="1:3">
      <c r="A27" s="3" t="s">
        <v>449</v>
      </c>
    </row>
    <row r="28" spans="1:3">
      <c r="A28" s="4" t="s">
        <v>454</v>
      </c>
      <c r="B28" s="4" t="s">
        <v>460</v>
      </c>
    </row>
    <row r="29" spans="1:3">
      <c r="A29" s="4" t="s">
        <v>430</v>
      </c>
      <c r="B29" s="5" t="n">
        <v>1</v>
      </c>
    </row>
    <row r="30" spans="1:3">
      <c r="A30" s="4" t="s">
        <v>462</v>
      </c>
    </row>
    <row r="31" spans="1:3">
      <c r="A31" s="3" t="s">
        <v>449</v>
      </c>
    </row>
    <row r="32" spans="1:3">
      <c r="A32" s="4" t="s">
        <v>454</v>
      </c>
      <c r="B32" s="4" t="s">
        <v>4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402</v>
      </c>
    </row>
    <row r="2" spans="1:4">
      <c r="B2" s="2" t="s">
        <v>2</v>
      </c>
      <c r="C2" s="2" t="s">
        <v>92</v>
      </c>
      <c r="D2" s="2" t="s">
        <v>25</v>
      </c>
    </row>
    <row r="3" spans="1:4">
      <c r="A3" s="3" t="s">
        <v>262</v>
      </c>
    </row>
    <row r="4" spans="1:4">
      <c r="A4" s="4" t="s">
        <v>465</v>
      </c>
      <c r="B4" s="7" t="n">
        <v>736735</v>
      </c>
      <c r="D4" s="7" t="n">
        <v>741228</v>
      </c>
    </row>
    <row r="5" spans="1:4">
      <c r="A5" s="4" t="s">
        <v>466</v>
      </c>
      <c r="B5" s="5" t="n">
        <v>925439</v>
      </c>
      <c r="D5" s="5" t="n">
        <v>922694</v>
      </c>
    </row>
    <row r="6" spans="1:4">
      <c r="A6" s="4" t="s">
        <v>467</v>
      </c>
      <c r="B6" s="5" t="n">
        <v>456870</v>
      </c>
      <c r="D6" s="5" t="n">
        <v>457141</v>
      </c>
    </row>
    <row r="7" spans="1:4">
      <c r="A7" s="4" t="s">
        <v>468</v>
      </c>
      <c r="B7" s="5" t="n">
        <v>546389</v>
      </c>
      <c r="D7" s="5" t="n">
        <v>549997</v>
      </c>
    </row>
    <row r="8" spans="1:4">
      <c r="A8" s="4" t="s">
        <v>469</v>
      </c>
      <c r="B8" s="5" t="n">
        <v>379050</v>
      </c>
      <c r="D8" s="5" t="n">
        <v>372697</v>
      </c>
    </row>
    <row r="9" spans="1:4">
      <c r="A9" s="4" t="s">
        <v>470</v>
      </c>
      <c r="B9" s="5" t="n">
        <v>112856</v>
      </c>
      <c r="D9" s="7" t="n">
        <v>106402</v>
      </c>
    </row>
    <row r="10" spans="1:4">
      <c r="A10" s="4" t="s">
        <v>471</v>
      </c>
      <c r="B10" s="5" t="n">
        <v>35062</v>
      </c>
      <c r="C10" s="7" t="n">
        <v>33608</v>
      </c>
    </row>
    <row r="11" spans="1:4">
      <c r="A11" s="4" t="s">
        <v>472</v>
      </c>
      <c r="B11" s="5" t="n">
        <v>-10391</v>
      </c>
      <c r="C11" s="5" t="n">
        <v>-10583</v>
      </c>
    </row>
    <row r="12" spans="1:4">
      <c r="A12" s="4" t="s">
        <v>473</v>
      </c>
      <c r="B12" s="5" t="n">
        <v>24671</v>
      </c>
      <c r="C12" s="5" t="n">
        <v>23025</v>
      </c>
    </row>
    <row r="13" spans="1:4">
      <c r="A13" s="4" t="s">
        <v>474</v>
      </c>
      <c r="B13" s="5" t="n">
        <v>11286</v>
      </c>
      <c r="C13" s="5" t="n">
        <v>9000</v>
      </c>
    </row>
    <row r="14" spans="1:4">
      <c r="A14" s="4" t="s">
        <v>475</v>
      </c>
      <c r="B14" s="7" t="n">
        <v>5324</v>
      </c>
      <c r="C14" s="7" t="n">
        <v>40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76</v>
      </c>
      <c r="B1" s="2" t="s">
        <v>1</v>
      </c>
    </row>
    <row r="2" spans="1:4">
      <c r="B2" s="2" t="s">
        <v>2</v>
      </c>
      <c r="C2" s="2" t="s">
        <v>477</v>
      </c>
      <c r="D2" s="2" t="s">
        <v>92</v>
      </c>
    </row>
    <row r="3" spans="1:4">
      <c r="A3" s="3" t="s">
        <v>478</v>
      </c>
    </row>
    <row r="4" spans="1:4">
      <c r="A4" s="4" t="s">
        <v>479</v>
      </c>
      <c r="B4" s="7" t="n">
        <v>1800</v>
      </c>
      <c r="D4" s="7" t="n">
        <v>2300</v>
      </c>
    </row>
    <row r="5" spans="1:4">
      <c r="A5" s="4" t="s">
        <v>480</v>
      </c>
      <c r="B5" s="4" t="s">
        <v>481</v>
      </c>
    </row>
    <row r="6" spans="1:4">
      <c r="A6" s="4" t="s">
        <v>482</v>
      </c>
      <c r="B6" s="7" t="n">
        <v>44659</v>
      </c>
      <c r="D6" s="5" t="n">
        <v>41841</v>
      </c>
    </row>
    <row r="7" spans="1:4">
      <c r="A7" s="4" t="s">
        <v>483</v>
      </c>
    </row>
    <row r="8" spans="1:4">
      <c r="A8" s="3" t="s">
        <v>478</v>
      </c>
    </row>
    <row r="9" spans="1:4">
      <c r="A9" s="4" t="s">
        <v>484</v>
      </c>
      <c r="B9" s="4" t="s">
        <v>413</v>
      </c>
    </row>
    <row r="10" spans="1:4">
      <c r="A10" s="4" t="s">
        <v>485</v>
      </c>
    </row>
    <row r="11" spans="1:4">
      <c r="A11" s="3" t="s">
        <v>478</v>
      </c>
    </row>
    <row r="12" spans="1:4">
      <c r="A12" s="4" t="s">
        <v>484</v>
      </c>
      <c r="B12" s="4" t="s">
        <v>486</v>
      </c>
    </row>
    <row r="13" spans="1:4">
      <c r="A13" s="4" t="s">
        <v>482</v>
      </c>
      <c r="B13" s="7" t="n">
        <v>14200</v>
      </c>
      <c r="D13" s="5" t="n">
        <v>13700</v>
      </c>
    </row>
    <row r="14" spans="1:4">
      <c r="A14" s="4" t="s">
        <v>487</v>
      </c>
      <c r="B14" s="4" t="s">
        <v>488</v>
      </c>
    </row>
    <row r="15" spans="1:4">
      <c r="A15" s="4" t="s">
        <v>489</v>
      </c>
    </row>
    <row r="16" spans="1:4">
      <c r="A16" s="3" t="s">
        <v>478</v>
      </c>
    </row>
    <row r="17" spans="1:4">
      <c r="A17" s="4" t="s">
        <v>482</v>
      </c>
      <c r="B17" s="7" t="n">
        <v>17600</v>
      </c>
      <c r="D17" s="5" t="n">
        <v>15900</v>
      </c>
    </row>
    <row r="18" spans="1:4">
      <c r="A18" s="4" t="s">
        <v>487</v>
      </c>
      <c r="B18" s="4" t="s">
        <v>490</v>
      </c>
    </row>
    <row r="19" spans="1:4">
      <c r="A19" s="4" t="s">
        <v>491</v>
      </c>
    </row>
    <row r="20" spans="1:4">
      <c r="A20" s="3" t="s">
        <v>478</v>
      </c>
    </row>
    <row r="21" spans="1:4">
      <c r="A21" s="4" t="s">
        <v>482</v>
      </c>
      <c r="B21" s="7" t="n">
        <v>0</v>
      </c>
      <c r="D21" s="7" t="n">
        <v>500</v>
      </c>
    </row>
    <row r="22" spans="1:4">
      <c r="A22" s="4" t="s">
        <v>492</v>
      </c>
      <c r="C22" s="7" t="n">
        <v>6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78</v>
      </c>
    </row>
    <row r="3" spans="1:3">
      <c r="A3" s="4" t="s">
        <v>494</v>
      </c>
      <c r="B3" s="7" t="n">
        <v>284695</v>
      </c>
      <c r="C3" s="7" t="n">
        <v>283899</v>
      </c>
    </row>
    <row r="4" spans="1:3">
      <c r="A4" s="4" t="s">
        <v>495</v>
      </c>
      <c r="B4" s="5" t="n">
        <v>-206054</v>
      </c>
      <c r="C4" s="5" t="n">
        <v>-202000</v>
      </c>
    </row>
    <row r="5" spans="1:3">
      <c r="A5" s="4" t="s">
        <v>136</v>
      </c>
      <c r="B5" s="5" t="n">
        <v>78641</v>
      </c>
      <c r="C5" s="5" t="n">
        <v>81899</v>
      </c>
    </row>
    <row r="6" spans="1:3">
      <c r="A6" s="4" t="s">
        <v>485</v>
      </c>
    </row>
    <row r="7" spans="1:3">
      <c r="A7" s="3" t="s">
        <v>478</v>
      </c>
    </row>
    <row r="8" spans="1:3">
      <c r="A8" s="4" t="s">
        <v>496</v>
      </c>
      <c r="B8" s="5" t="n">
        <v>898904</v>
      </c>
      <c r="C8" s="5" t="n">
        <v>896693</v>
      </c>
    </row>
    <row r="9" spans="1:3">
      <c r="A9" s="4" t="s">
        <v>497</v>
      </c>
      <c r="B9" s="5" t="n">
        <v>-532545</v>
      </c>
      <c r="C9" s="5" t="n">
        <v>-517443</v>
      </c>
    </row>
    <row r="10" spans="1:3">
      <c r="A10" s="4" t="s">
        <v>498</v>
      </c>
      <c r="B10" s="5" t="n">
        <v>366359</v>
      </c>
      <c r="C10" s="5" t="n">
        <v>379250</v>
      </c>
    </row>
    <row r="11" spans="1:3">
      <c r="A11" s="4" t="s">
        <v>489</v>
      </c>
    </row>
    <row r="12" spans="1:3">
      <c r="A12" s="3" t="s">
        <v>478</v>
      </c>
    </row>
    <row r="13" spans="1:3">
      <c r="A13" s="4" t="s">
        <v>496</v>
      </c>
      <c r="B13" s="5" t="n">
        <v>975188</v>
      </c>
      <c r="C13" s="5" t="n">
        <v>971519</v>
      </c>
    </row>
    <row r="14" spans="1:3">
      <c r="A14" s="4" t="s">
        <v>497</v>
      </c>
      <c r="B14" s="5" t="n">
        <v>-99926</v>
      </c>
      <c r="C14" s="5" t="n">
        <v>-82069</v>
      </c>
    </row>
    <row r="15" spans="1:3">
      <c r="A15" s="4" t="s">
        <v>498</v>
      </c>
      <c r="B15" s="5" t="n">
        <v>875262</v>
      </c>
      <c r="C15" s="5" t="n">
        <v>889450</v>
      </c>
    </row>
    <row r="16" spans="1:3">
      <c r="A16" s="4" t="s">
        <v>483</v>
      </c>
    </row>
    <row r="17" spans="1:3">
      <c r="A17" s="3" t="s">
        <v>478</v>
      </c>
    </row>
    <row r="18" spans="1:3">
      <c r="A18" s="4" t="s">
        <v>496</v>
      </c>
      <c r="B18" s="5" t="n">
        <v>110748</v>
      </c>
      <c r="C18" s="5" t="n">
        <v>110142</v>
      </c>
    </row>
    <row r="19" spans="1:3">
      <c r="A19" s="4" t="s">
        <v>497</v>
      </c>
      <c r="B19" s="5" t="n">
        <v>-89922</v>
      </c>
      <c r="C19" s="5" t="n">
        <v>-87961</v>
      </c>
    </row>
    <row r="20" spans="1:3">
      <c r="A20" s="4" t="s">
        <v>498</v>
      </c>
      <c r="B20" s="7" t="n">
        <v>20826</v>
      </c>
      <c r="C20" s="7" t="n">
        <v>221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478</v>
      </c>
    </row>
    <row r="3" spans="1:3">
      <c r="A3" s="4" t="s">
        <v>136</v>
      </c>
      <c r="B3" s="7" t="n">
        <v>78641</v>
      </c>
      <c r="C3" s="7" t="n">
        <v>81899</v>
      </c>
    </row>
    <row r="4" spans="1:3">
      <c r="A4" s="4" t="s">
        <v>500</v>
      </c>
    </row>
    <row r="5" spans="1:3">
      <c r="A5" s="3" t="s">
        <v>478</v>
      </c>
    </row>
    <row r="6" spans="1:3">
      <c r="A6" s="4" t="s">
        <v>501</v>
      </c>
      <c r="B6" s="5" t="n">
        <v>5179</v>
      </c>
    </row>
    <row r="7" spans="1:3">
      <c r="A7" s="5" t="n">
        <v>2018</v>
      </c>
      <c r="B7" s="5" t="n">
        <v>5538</v>
      </c>
    </row>
    <row r="8" spans="1:3">
      <c r="A8" s="5" t="n">
        <v>2019</v>
      </c>
      <c r="B8" s="5" t="n">
        <v>5680</v>
      </c>
    </row>
    <row r="9" spans="1:3">
      <c r="A9" s="5" t="n">
        <v>2020</v>
      </c>
      <c r="B9" s="5" t="n">
        <v>7434</v>
      </c>
    </row>
    <row r="10" spans="1:3">
      <c r="A10" s="5" t="n">
        <v>2021</v>
      </c>
      <c r="B10" s="5" t="n">
        <v>7423</v>
      </c>
    </row>
    <row r="11" spans="1:3">
      <c r="A11" s="4" t="s">
        <v>502</v>
      </c>
      <c r="B11" s="5" t="n">
        <v>26561</v>
      </c>
    </row>
    <row r="12" spans="1:3">
      <c r="A12" s="4" t="s">
        <v>136</v>
      </c>
      <c r="B12" s="7" t="n">
        <v>57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4" t="s">
        <v>485</v>
      </c>
    </row>
    <row r="3" spans="1:3">
      <c r="A3" s="3" t="s">
        <v>478</v>
      </c>
    </row>
    <row r="4" spans="1:3">
      <c r="A4" s="4" t="s">
        <v>501</v>
      </c>
      <c r="B4" s="7" t="n">
        <v>40295</v>
      </c>
    </row>
    <row r="5" spans="1:3">
      <c r="A5" s="5" t="n">
        <v>2018</v>
      </c>
      <c r="B5" s="5" t="n">
        <v>47854</v>
      </c>
    </row>
    <row r="6" spans="1:3">
      <c r="A6" s="5" t="n">
        <v>2019</v>
      </c>
      <c r="B6" s="5" t="n">
        <v>40648</v>
      </c>
    </row>
    <row r="7" spans="1:3">
      <c r="A7" s="5" t="n">
        <v>2020</v>
      </c>
      <c r="B7" s="5" t="n">
        <v>36692</v>
      </c>
    </row>
    <row r="8" spans="1:3">
      <c r="A8" s="5" t="n">
        <v>2021</v>
      </c>
      <c r="B8" s="5" t="n">
        <v>34077</v>
      </c>
    </row>
    <row r="9" spans="1:3">
      <c r="A9" s="4" t="s">
        <v>502</v>
      </c>
      <c r="B9" s="5" t="n">
        <v>166793</v>
      </c>
    </row>
    <row r="10" spans="1:3">
      <c r="A10" s="4" t="s">
        <v>498</v>
      </c>
      <c r="B10" s="5" t="n">
        <v>366359</v>
      </c>
      <c r="C10" s="7" t="n">
        <v>379250</v>
      </c>
    </row>
    <row r="11" spans="1:3">
      <c r="A11" s="4" t="s">
        <v>504</v>
      </c>
    </row>
    <row r="12" spans="1:3">
      <c r="A12" s="3" t="s">
        <v>478</v>
      </c>
    </row>
    <row r="13" spans="1:3">
      <c r="A13" s="4" t="s">
        <v>501</v>
      </c>
      <c r="B13" s="5" t="n">
        <v>52687</v>
      </c>
    </row>
    <row r="14" spans="1:3">
      <c r="A14" s="5" t="n">
        <v>2018</v>
      </c>
      <c r="B14" s="5" t="n">
        <v>70249</v>
      </c>
    </row>
    <row r="15" spans="1:3">
      <c r="A15" s="5" t="n">
        <v>2019</v>
      </c>
      <c r="B15" s="5" t="n">
        <v>70249</v>
      </c>
    </row>
    <row r="16" spans="1:3">
      <c r="A16" s="5" t="n">
        <v>2020</v>
      </c>
      <c r="B16" s="5" t="n">
        <v>70249</v>
      </c>
    </row>
    <row r="17" spans="1:3">
      <c r="A17" s="5" t="n">
        <v>2021</v>
      </c>
      <c r="B17" s="5" t="n">
        <v>70249</v>
      </c>
    </row>
    <row r="18" spans="1:3">
      <c r="A18" s="4" t="s">
        <v>502</v>
      </c>
      <c r="B18" s="5" t="n">
        <v>541579</v>
      </c>
    </row>
    <row r="19" spans="1:3">
      <c r="A19" s="4" t="s">
        <v>498</v>
      </c>
      <c r="B19" s="7" t="n">
        <v>875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14"/>
  </cols>
  <sheetData>
    <row r="1" spans="1:2">
      <c r="A1" s="1" t="s">
        <v>505</v>
      </c>
      <c r="B1" s="2" t="s">
        <v>2</v>
      </c>
    </row>
    <row r="2" spans="1:2">
      <c r="A2" s="4" t="s">
        <v>506</v>
      </c>
    </row>
    <row r="3" spans="1:2">
      <c r="A3" s="3" t="s">
        <v>271</v>
      </c>
    </row>
    <row r="4" spans="1:2">
      <c r="A4" s="4" t="s">
        <v>507</v>
      </c>
      <c r="B4" s="4" t="s">
        <v>508</v>
      </c>
    </row>
    <row r="5" spans="1:2">
      <c r="A5" s="4" t="s">
        <v>509</v>
      </c>
    </row>
    <row r="6" spans="1:2">
      <c r="A6" s="3" t="s">
        <v>271</v>
      </c>
    </row>
    <row r="7" spans="1:2">
      <c r="A7" s="4" t="s">
        <v>507</v>
      </c>
      <c r="B7" s="4" t="s">
        <v>510</v>
      </c>
    </row>
    <row r="8" spans="1:2">
      <c r="A8" s="4" t="s">
        <v>511</v>
      </c>
    </row>
    <row r="9" spans="1:2">
      <c r="A9" s="3" t="s">
        <v>271</v>
      </c>
    </row>
    <row r="10" spans="1:2">
      <c r="A10" s="4" t="s">
        <v>507</v>
      </c>
      <c r="B10" s="4" t="s">
        <v>512</v>
      </c>
    </row>
    <row r="11" spans="1:2">
      <c r="A11" s="4" t="s">
        <v>513</v>
      </c>
    </row>
    <row r="12" spans="1:2">
      <c r="A12" s="3" t="s">
        <v>271</v>
      </c>
    </row>
    <row r="13" spans="1:2">
      <c r="A13" s="4" t="s">
        <v>507</v>
      </c>
      <c r="B13" s="4" t="s">
        <v>514</v>
      </c>
    </row>
    <row r="14" spans="1:2">
      <c r="A14" s="4" t="s">
        <v>515</v>
      </c>
    </row>
    <row r="15" spans="1:2">
      <c r="A15" s="3" t="s">
        <v>271</v>
      </c>
    </row>
    <row r="16" spans="1:2">
      <c r="A16" s="4" t="s">
        <v>507</v>
      </c>
      <c r="B16" s="4" t="s">
        <v>516</v>
      </c>
    </row>
    <row r="17" spans="1:2">
      <c r="A17" s="4" t="s">
        <v>517</v>
      </c>
    </row>
    <row r="18" spans="1:2">
      <c r="A18" s="3" t="s">
        <v>271</v>
      </c>
    </row>
    <row r="19" spans="1:2">
      <c r="A19" s="4" t="s">
        <v>507</v>
      </c>
      <c r="B19" s="4" t="s">
        <v>518</v>
      </c>
    </row>
    <row r="20" spans="1:2">
      <c r="A20" s="4" t="s">
        <v>519</v>
      </c>
    </row>
    <row r="21" spans="1:2">
      <c r="A21" s="3" t="s">
        <v>271</v>
      </c>
    </row>
    <row r="22" spans="1:2">
      <c r="A22" s="4" t="s">
        <v>507</v>
      </c>
      <c r="B22" s="4" t="s">
        <v>518</v>
      </c>
    </row>
    <row r="23" spans="1:2">
      <c r="A23" s="4" t="s">
        <v>520</v>
      </c>
    </row>
    <row r="24" spans="1:2">
      <c r="A24" s="3" t="s">
        <v>271</v>
      </c>
    </row>
    <row r="25" spans="1:2">
      <c r="A25" s="4" t="s">
        <v>507</v>
      </c>
      <c r="B25" s="4" t="s">
        <v>521</v>
      </c>
    </row>
    <row r="26" spans="1:2">
      <c r="A26" s="4" t="s">
        <v>522</v>
      </c>
    </row>
    <row r="27" spans="1:2">
      <c r="A27" s="3" t="s">
        <v>271</v>
      </c>
    </row>
    <row r="28" spans="1:2">
      <c r="A28" s="4" t="s">
        <v>507</v>
      </c>
      <c r="B28" s="4" t="s">
        <v>5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31"/>
  </cols>
  <sheetData>
    <row r="1" spans="1:4">
      <c r="A1" s="1" t="s">
        <v>524</v>
      </c>
      <c r="B1" s="2" t="s">
        <v>525</v>
      </c>
      <c r="C1" s="2" t="s">
        <v>526</v>
      </c>
      <c r="D1" s="2" t="s">
        <v>527</v>
      </c>
    </row>
    <row r="2" spans="1:4">
      <c r="A2" s="4" t="s">
        <v>528</v>
      </c>
    </row>
    <row r="3" spans="1:4">
      <c r="A3" s="3" t="s">
        <v>271</v>
      </c>
    </row>
    <row r="4" spans="1:4">
      <c r="A4" s="4" t="s">
        <v>529</v>
      </c>
      <c r="B4" s="4" t="s">
        <v>530</v>
      </c>
    </row>
    <row r="5" spans="1:4">
      <c r="A5" s="4" t="s">
        <v>531</v>
      </c>
    </row>
    <row r="6" spans="1:4">
      <c r="A6" s="3" t="s">
        <v>271</v>
      </c>
    </row>
    <row r="7" spans="1:4">
      <c r="A7" s="4" t="s">
        <v>532</v>
      </c>
      <c r="C7" s="7" t="n">
        <v>-9900</v>
      </c>
      <c r="D7" s="7" t="n">
        <v>-10900</v>
      </c>
    </row>
    <row r="8" spans="1:4">
      <c r="A8" s="4" t="s">
        <v>533</v>
      </c>
    </row>
    <row r="9" spans="1:4">
      <c r="A9" s="3" t="s">
        <v>271</v>
      </c>
    </row>
    <row r="10" spans="1:4">
      <c r="A10" s="4" t="s">
        <v>532</v>
      </c>
      <c r="C10" s="5" t="n">
        <v>-5800</v>
      </c>
      <c r="D10" s="5" t="n">
        <v>-6100</v>
      </c>
    </row>
    <row r="11" spans="1:4">
      <c r="A11" s="4" t="s">
        <v>534</v>
      </c>
    </row>
    <row r="12" spans="1:4">
      <c r="A12" s="3" t="s">
        <v>271</v>
      </c>
    </row>
    <row r="13" spans="1:4">
      <c r="A13" s="4" t="s">
        <v>532</v>
      </c>
      <c r="C13" s="7" t="n">
        <v>-24500</v>
      </c>
      <c r="D13" s="5" t="n">
        <v>-25400</v>
      </c>
    </row>
    <row r="14" spans="1:4">
      <c r="A14" s="4" t="s">
        <v>535</v>
      </c>
    </row>
    <row r="15" spans="1:4">
      <c r="A15" s="3" t="s">
        <v>271</v>
      </c>
    </row>
    <row r="16" spans="1:4">
      <c r="A16" s="4" t="s">
        <v>507</v>
      </c>
      <c r="C16" s="4" t="s">
        <v>508</v>
      </c>
    </row>
    <row r="17" spans="1:4">
      <c r="A17" s="4" t="s">
        <v>536</v>
      </c>
    </row>
    <row r="18" spans="1:4">
      <c r="A18" s="3" t="s">
        <v>271</v>
      </c>
    </row>
    <row r="19" spans="1:4">
      <c r="A19" s="4" t="s">
        <v>507</v>
      </c>
      <c r="C19" s="4" t="s">
        <v>512</v>
      </c>
    </row>
    <row r="20" spans="1:4">
      <c r="A20" s="4" t="s">
        <v>537</v>
      </c>
    </row>
    <row r="21" spans="1:4">
      <c r="A21" s="3" t="s">
        <v>271</v>
      </c>
    </row>
    <row r="22" spans="1:4">
      <c r="A22" s="4" t="s">
        <v>507</v>
      </c>
      <c r="C22" s="4" t="s">
        <v>514</v>
      </c>
    </row>
    <row r="23" spans="1:4">
      <c r="A23" s="4" t="s">
        <v>538</v>
      </c>
    </row>
    <row r="24" spans="1:4">
      <c r="A24" s="3" t="s">
        <v>271</v>
      </c>
    </row>
    <row r="25" spans="1:4">
      <c r="A25" s="4" t="s">
        <v>507</v>
      </c>
      <c r="C25" s="4" t="s">
        <v>516</v>
      </c>
    </row>
    <row r="26" spans="1:4">
      <c r="A26" s="4" t="s">
        <v>539</v>
      </c>
    </row>
    <row r="27" spans="1:4">
      <c r="A27" s="3" t="s">
        <v>271</v>
      </c>
    </row>
    <row r="28" spans="1:4">
      <c r="A28" s="4" t="s">
        <v>507</v>
      </c>
      <c r="C28" s="4" t="s">
        <v>518</v>
      </c>
    </row>
    <row r="29" spans="1:4">
      <c r="A29" s="4" t="s">
        <v>540</v>
      </c>
    </row>
    <row r="30" spans="1:4">
      <c r="A30" s="3" t="s">
        <v>271</v>
      </c>
    </row>
    <row r="31" spans="1:4">
      <c r="A31" s="4" t="s">
        <v>507</v>
      </c>
      <c r="C31" s="4" t="s">
        <v>523</v>
      </c>
    </row>
    <row r="32" spans="1:4">
      <c r="A32" s="4" t="s">
        <v>541</v>
      </c>
    </row>
    <row r="33" spans="1:4">
      <c r="A33" s="3" t="s">
        <v>271</v>
      </c>
    </row>
    <row r="34" spans="1:4">
      <c r="A34" s="4" t="s">
        <v>507</v>
      </c>
      <c r="C34" s="4" t="s">
        <v>521</v>
      </c>
    </row>
    <row r="35" spans="1:4">
      <c r="A35" s="4" t="s">
        <v>542</v>
      </c>
    </row>
    <row r="36" spans="1:4">
      <c r="A36" s="3" t="s">
        <v>271</v>
      </c>
    </row>
    <row r="37" spans="1:4">
      <c r="A37" s="4" t="s">
        <v>507</v>
      </c>
      <c r="C37" s="4" t="s">
        <v>518</v>
      </c>
    </row>
    <row r="38" spans="1:4">
      <c r="A38" s="4" t="s">
        <v>543</v>
      </c>
    </row>
    <row r="39" spans="1:4">
      <c r="A39" s="3" t="s">
        <v>271</v>
      </c>
    </row>
    <row r="40" spans="1:4">
      <c r="A40" s="4" t="s">
        <v>532</v>
      </c>
      <c r="C40" s="7" t="n">
        <v>0</v>
      </c>
      <c r="D40" s="5" t="n">
        <v>0</v>
      </c>
    </row>
    <row r="41" spans="1:4">
      <c r="A41" s="4" t="s">
        <v>22</v>
      </c>
    </row>
    <row r="42" spans="1:4">
      <c r="A42" s="3" t="s">
        <v>271</v>
      </c>
    </row>
    <row r="43" spans="1:4">
      <c r="A43" s="4" t="s">
        <v>544</v>
      </c>
      <c r="C43" s="5" t="n">
        <v>6256298</v>
      </c>
    </row>
    <row r="44" spans="1:4">
      <c r="A44" s="4" t="s">
        <v>545</v>
      </c>
      <c r="C44" s="5" t="n">
        <v>6241569</v>
      </c>
      <c r="D44" s="5" t="n">
        <v>5838607</v>
      </c>
    </row>
    <row r="45" spans="1:4">
      <c r="A45" s="4" t="s">
        <v>546</v>
      </c>
      <c r="C45" s="5" t="n">
        <v>-15040</v>
      </c>
    </row>
    <row r="46" spans="1:4">
      <c r="A46" s="4" t="s">
        <v>547</v>
      </c>
      <c r="C46" s="5" t="n">
        <v>311</v>
      </c>
    </row>
    <row r="47" spans="1:4">
      <c r="A47" s="4" t="s">
        <v>548</v>
      </c>
      <c r="C47" s="7" t="n">
        <v>6241569</v>
      </c>
    </row>
    <row r="48" spans="1:4">
      <c r="A48" s="4" t="s">
        <v>549</v>
      </c>
    </row>
    <row r="49" spans="1:4">
      <c r="A49" s="3" t="s">
        <v>271</v>
      </c>
    </row>
    <row r="50" spans="1:4">
      <c r="A50" s="4" t="s">
        <v>529</v>
      </c>
      <c r="B50" s="4" t="s">
        <v>530</v>
      </c>
    </row>
    <row r="51" spans="1:4">
      <c r="A51" s="4" t="s">
        <v>550</v>
      </c>
      <c r="C51" s="4" t="s">
        <v>551</v>
      </c>
    </row>
    <row r="52" spans="1:4">
      <c r="A52" s="4" t="s">
        <v>552</v>
      </c>
    </row>
    <row r="53" spans="1:4">
      <c r="A53" s="3" t="s">
        <v>271</v>
      </c>
    </row>
    <row r="54" spans="1:4">
      <c r="A54" s="4" t="s">
        <v>529</v>
      </c>
      <c r="B54" s="4" t="s">
        <v>553</v>
      </c>
    </row>
    <row r="55" spans="1:4">
      <c r="A55" s="4" t="s">
        <v>550</v>
      </c>
      <c r="C55" s="4" t="s">
        <v>554</v>
      </c>
    </row>
    <row r="56" spans="1:4">
      <c r="A56" s="4" t="s">
        <v>555</v>
      </c>
    </row>
    <row r="57" spans="1:4">
      <c r="A57" s="3" t="s">
        <v>271</v>
      </c>
    </row>
    <row r="58" spans="1:4">
      <c r="A58" s="4" t="s">
        <v>544</v>
      </c>
      <c r="C58" s="7" t="n">
        <v>574379</v>
      </c>
      <c r="D58" s="5" t="n">
        <v>210077</v>
      </c>
    </row>
    <row r="59" spans="1:4">
      <c r="A59" s="4" t="s">
        <v>532</v>
      </c>
      <c r="C59" s="5" t="n">
        <v>-9912</v>
      </c>
      <c r="D59" s="5" t="n">
        <v>-10868</v>
      </c>
    </row>
    <row r="60" spans="1:4">
      <c r="A60" s="4" t="s">
        <v>545</v>
      </c>
      <c r="C60" s="5" t="n">
        <v>564467</v>
      </c>
      <c r="D60" s="7" t="n">
        <v>199209</v>
      </c>
    </row>
    <row r="61" spans="1:4">
      <c r="A61" s="4" t="s">
        <v>546</v>
      </c>
      <c r="C61" s="5" t="n">
        <v>0</v>
      </c>
    </row>
    <row r="62" spans="1:4">
      <c r="A62" s="4" t="s">
        <v>547</v>
      </c>
      <c r="C62" s="5" t="n">
        <v>0</v>
      </c>
    </row>
    <row r="63" spans="1:4">
      <c r="A63" s="4" t="s">
        <v>548</v>
      </c>
      <c r="C63" s="7" t="n">
        <v>574379</v>
      </c>
    </row>
    <row r="64" spans="1:4">
      <c r="A64" s="4" t="s">
        <v>550</v>
      </c>
      <c r="B64" s="4" t="s">
        <v>556</v>
      </c>
      <c r="C64" s="4" t="s">
        <v>556</v>
      </c>
    </row>
    <row r="65" spans="1:4">
      <c r="A65" s="4" t="s">
        <v>557</v>
      </c>
      <c r="C65" s="4" t="s">
        <v>558</v>
      </c>
    </row>
    <row r="66" spans="1:4">
      <c r="A66" s="4" t="s">
        <v>559</v>
      </c>
      <c r="B66" s="5" t="n">
        <v>2</v>
      </c>
    </row>
    <row r="67" spans="1:4">
      <c r="A67" s="4" t="s">
        <v>560</v>
      </c>
      <c r="B67" s="4" t="s">
        <v>561</v>
      </c>
    </row>
    <row r="68" spans="1:4">
      <c r="A68" s="4" t="s">
        <v>562</v>
      </c>
    </row>
    <row r="69" spans="1:4">
      <c r="A69" s="3" t="s">
        <v>271</v>
      </c>
    </row>
    <row r="70" spans="1:4">
      <c r="A70" s="4" t="s">
        <v>563</v>
      </c>
      <c r="C70" s="9" t="n">
        <v>1.26</v>
      </c>
      <c r="D70" s="9" t="n">
        <v>1.23</v>
      </c>
    </row>
    <row r="71" spans="1:4">
      <c r="A71" s="4" t="s">
        <v>564</v>
      </c>
    </row>
    <row r="72" spans="1:4">
      <c r="A72" s="3" t="s">
        <v>271</v>
      </c>
    </row>
    <row r="73" spans="1:4">
      <c r="A73" s="4" t="s">
        <v>565</v>
      </c>
      <c r="C73" s="9" t="n">
        <v>1.07</v>
      </c>
      <c r="D73" s="9" t="n">
        <v>1.05</v>
      </c>
    </row>
    <row r="74" spans="1:4">
      <c r="A74" s="4" t="s">
        <v>566</v>
      </c>
    </row>
    <row r="75" spans="1:4">
      <c r="A75" s="3" t="s">
        <v>271</v>
      </c>
    </row>
    <row r="76" spans="1:4">
      <c r="A76" s="4" t="s">
        <v>544</v>
      </c>
      <c r="C76" s="7" t="n">
        <v>1511515</v>
      </c>
      <c r="D76" s="7" t="n">
        <v>1488498</v>
      </c>
    </row>
    <row r="77" spans="1:4">
      <c r="A77" s="4" t="s">
        <v>532</v>
      </c>
      <c r="C77" s="5" t="n">
        <v>-5848</v>
      </c>
      <c r="D77" s="5" t="n">
        <v>-6137</v>
      </c>
    </row>
    <row r="78" spans="1:4">
      <c r="A78" s="4" t="s">
        <v>545</v>
      </c>
      <c r="C78" s="5" t="n">
        <v>1505667</v>
      </c>
      <c r="D78" s="5" t="n">
        <v>1482361</v>
      </c>
    </row>
    <row r="79" spans="1:4">
      <c r="A79" s="4" t="s">
        <v>546</v>
      </c>
      <c r="C79" s="5" t="n">
        <v>0</v>
      </c>
    </row>
    <row r="80" spans="1:4">
      <c r="A80" s="4" t="s">
        <v>547</v>
      </c>
      <c r="C80" s="5" t="n">
        <v>0</v>
      </c>
    </row>
    <row r="81" spans="1:4">
      <c r="A81" s="4" t="s">
        <v>548</v>
      </c>
      <c r="C81" s="5" t="n">
        <v>1511515</v>
      </c>
    </row>
    <row r="82" spans="1:4">
      <c r="A82" s="4" t="s">
        <v>567</v>
      </c>
    </row>
    <row r="83" spans="1:4">
      <c r="A83" s="3" t="s">
        <v>271</v>
      </c>
    </row>
    <row r="84" spans="1:4">
      <c r="A84" s="4" t="s">
        <v>544</v>
      </c>
      <c r="C84" s="7" t="n">
        <v>212691</v>
      </c>
      <c r="D84" s="7" t="n">
        <v>209132</v>
      </c>
    </row>
    <row r="85" spans="1:4">
      <c r="A85" s="4" t="s">
        <v>563</v>
      </c>
      <c r="C85" s="9" t="n">
        <v>1.26</v>
      </c>
      <c r="D85" s="9" t="n">
        <v>1.23</v>
      </c>
    </row>
    <row r="86" spans="1:4">
      <c r="A86" s="4" t="s">
        <v>568</v>
      </c>
    </row>
    <row r="87" spans="1:4">
      <c r="A87" s="3" t="s">
        <v>271</v>
      </c>
    </row>
    <row r="88" spans="1:4">
      <c r="A88" s="4" t="s">
        <v>565</v>
      </c>
      <c r="C88" s="9" t="n">
        <v>1.07</v>
      </c>
      <c r="D88" s="9" t="n">
        <v>1.05</v>
      </c>
    </row>
    <row r="89" spans="1:4">
      <c r="A89" s="4" t="s">
        <v>569</v>
      </c>
    </row>
    <row r="90" spans="1:4">
      <c r="A90" s="3" t="s">
        <v>271</v>
      </c>
    </row>
    <row r="91" spans="1:4">
      <c r="A91" s="4" t="s">
        <v>544</v>
      </c>
      <c r="C91" s="7" t="n">
        <v>1211515</v>
      </c>
      <c r="D91" s="7" t="n">
        <v>1188498</v>
      </c>
    </row>
    <row r="92" spans="1:4">
      <c r="A92" s="4" t="s">
        <v>529</v>
      </c>
      <c r="C92" s="4" t="s">
        <v>530</v>
      </c>
    </row>
    <row r="93" spans="1:4">
      <c r="A93" s="4" t="s">
        <v>550</v>
      </c>
      <c r="C93" s="4" t="s">
        <v>551</v>
      </c>
    </row>
    <row r="94" spans="1:4">
      <c r="A94" s="4" t="s">
        <v>570</v>
      </c>
    </row>
    <row r="95" spans="1:4">
      <c r="A95" s="3" t="s">
        <v>271</v>
      </c>
    </row>
    <row r="96" spans="1:4">
      <c r="A96" s="4" t="s">
        <v>544</v>
      </c>
      <c r="C96" s="7" t="n">
        <v>300000</v>
      </c>
      <c r="D96" s="5" t="n">
        <v>300000</v>
      </c>
    </row>
    <row r="97" spans="1:4">
      <c r="A97" s="4" t="s">
        <v>529</v>
      </c>
      <c r="C97" s="4" t="s">
        <v>553</v>
      </c>
    </row>
    <row r="98" spans="1:4">
      <c r="A98" s="4" t="s">
        <v>550</v>
      </c>
      <c r="C98" s="4" t="s">
        <v>554</v>
      </c>
    </row>
    <row r="99" spans="1:4">
      <c r="A99" s="4" t="s">
        <v>571</v>
      </c>
    </row>
    <row r="100" spans="1:4">
      <c r="A100" s="3" t="s">
        <v>271</v>
      </c>
    </row>
    <row r="101" spans="1:4">
      <c r="A101" s="4" t="s">
        <v>544</v>
      </c>
      <c r="C101" s="7" t="n">
        <v>0</v>
      </c>
      <c r="D101" s="5" t="n">
        <v>50000</v>
      </c>
    </row>
    <row r="102" spans="1:4">
      <c r="A102" s="4" t="s">
        <v>572</v>
      </c>
    </row>
    <row r="103" spans="1:4">
      <c r="A103" s="3" t="s">
        <v>271</v>
      </c>
    </row>
    <row r="104" spans="1:4">
      <c r="A104" s="4" t="s">
        <v>544</v>
      </c>
      <c r="C104" s="7" t="n">
        <v>0</v>
      </c>
      <c r="D104" s="5" t="n">
        <v>50000</v>
      </c>
    </row>
    <row r="105" spans="1:4">
      <c r="A105" s="4" t="s">
        <v>507</v>
      </c>
      <c r="C105" s="4" t="s">
        <v>573</v>
      </c>
    </row>
    <row r="106" spans="1:4">
      <c r="A106" s="4" t="s">
        <v>574</v>
      </c>
    </row>
    <row r="107" spans="1:4">
      <c r="A107" s="3" t="s">
        <v>271</v>
      </c>
    </row>
    <row r="108" spans="1:4">
      <c r="A108" s="4" t="s">
        <v>544</v>
      </c>
      <c r="C108" s="7" t="n">
        <v>4167620</v>
      </c>
    </row>
    <row r="109" spans="1:4">
      <c r="A109" s="4" t="s">
        <v>532</v>
      </c>
      <c r="C109" s="5" t="n">
        <v>-24470</v>
      </c>
      <c r="D109" s="5" t="n">
        <v>-25374</v>
      </c>
    </row>
    <row r="110" spans="1:4">
      <c r="A110" s="4" t="s">
        <v>545</v>
      </c>
      <c r="C110" s="5" t="n">
        <v>4128110</v>
      </c>
      <c r="D110" s="5" t="n">
        <v>4153797</v>
      </c>
    </row>
    <row r="111" spans="1:4">
      <c r="A111" s="4" t="s">
        <v>546</v>
      </c>
      <c r="C111" s="5" t="n">
        <v>-15040</v>
      </c>
      <c r="D111" s="5" t="n">
        <v>-15649</v>
      </c>
    </row>
    <row r="112" spans="1:4">
      <c r="A112" s="4" t="s">
        <v>547</v>
      </c>
      <c r="C112" s="5" t="n">
        <v>0</v>
      </c>
    </row>
    <row r="113" spans="1:4">
      <c r="A113" s="4" t="s">
        <v>548</v>
      </c>
      <c r="C113" s="5" t="n">
        <v>4152580</v>
      </c>
      <c r="D113" s="5" t="n">
        <v>4129171</v>
      </c>
    </row>
    <row r="114" spans="1:4">
      <c r="A114" s="4" t="s">
        <v>575</v>
      </c>
    </row>
    <row r="115" spans="1:4">
      <c r="A115" s="3" t="s">
        <v>271</v>
      </c>
    </row>
    <row r="116" spans="1:4">
      <c r="A116" s="4" t="s">
        <v>544</v>
      </c>
      <c r="C116" s="7" t="n">
        <v>500000</v>
      </c>
      <c r="D116" s="5" t="n">
        <v>500000</v>
      </c>
    </row>
    <row r="117" spans="1:4">
      <c r="A117" s="4" t="s">
        <v>507</v>
      </c>
      <c r="C117" s="4" t="s">
        <v>508</v>
      </c>
    </row>
    <row r="118" spans="1:4">
      <c r="A118" s="4" t="s">
        <v>576</v>
      </c>
    </row>
    <row r="119" spans="1:4">
      <c r="A119" s="3" t="s">
        <v>271</v>
      </c>
    </row>
    <row r="120" spans="1:4">
      <c r="A120" s="4" t="s">
        <v>544</v>
      </c>
      <c r="C120" s="7" t="n">
        <v>500000</v>
      </c>
      <c r="D120" s="5" t="n">
        <v>500000</v>
      </c>
    </row>
    <row r="121" spans="1:4">
      <c r="A121" s="4" t="s">
        <v>507</v>
      </c>
      <c r="C121" s="4" t="s">
        <v>510</v>
      </c>
    </row>
    <row r="122" spans="1:4">
      <c r="A122" s="4" t="s">
        <v>577</v>
      </c>
    </row>
    <row r="123" spans="1:4">
      <c r="A123" s="3" t="s">
        <v>271</v>
      </c>
    </row>
    <row r="124" spans="1:4">
      <c r="A124" s="4" t="s">
        <v>544</v>
      </c>
      <c r="C124" s="7" t="n">
        <v>400000</v>
      </c>
      <c r="D124" s="5" t="n">
        <v>400000</v>
      </c>
    </row>
    <row r="125" spans="1:4">
      <c r="A125" s="4" t="s">
        <v>507</v>
      </c>
      <c r="C125" s="4" t="s">
        <v>512</v>
      </c>
    </row>
    <row r="126" spans="1:4">
      <c r="A126" s="4" t="s">
        <v>578</v>
      </c>
    </row>
    <row r="127" spans="1:4">
      <c r="A127" s="3" t="s">
        <v>271</v>
      </c>
    </row>
    <row r="128" spans="1:4">
      <c r="A128" s="4" t="s">
        <v>544</v>
      </c>
      <c r="C128" s="7" t="n">
        <v>500000</v>
      </c>
      <c r="D128" s="5" t="n">
        <v>500000</v>
      </c>
    </row>
    <row r="129" spans="1:4">
      <c r="A129" s="4" t="s">
        <v>507</v>
      </c>
      <c r="C129" s="4" t="s">
        <v>514</v>
      </c>
    </row>
    <row r="130" spans="1:4">
      <c r="A130" s="4" t="s">
        <v>579</v>
      </c>
    </row>
    <row r="131" spans="1:4">
      <c r="A131" s="3" t="s">
        <v>271</v>
      </c>
    </row>
    <row r="132" spans="1:4">
      <c r="A132" s="4" t="s">
        <v>544</v>
      </c>
      <c r="C132" s="7" t="n">
        <v>300000</v>
      </c>
      <c r="D132" s="5" t="n">
        <v>300000</v>
      </c>
    </row>
    <row r="133" spans="1:4">
      <c r="A133" s="4" t="s">
        <v>507</v>
      </c>
      <c r="C133" s="4" t="s">
        <v>516</v>
      </c>
    </row>
    <row r="134" spans="1:4">
      <c r="A134" s="4" t="s">
        <v>580</v>
      </c>
    </row>
    <row r="135" spans="1:4">
      <c r="A135" s="3" t="s">
        <v>271</v>
      </c>
    </row>
    <row r="136" spans="1:4">
      <c r="A136" s="4" t="s">
        <v>544</v>
      </c>
      <c r="C136" s="7" t="n">
        <v>376500</v>
      </c>
      <c r="D136" s="5" t="n">
        <v>370200</v>
      </c>
    </row>
    <row r="137" spans="1:4">
      <c r="A137" s="4" t="s">
        <v>507</v>
      </c>
      <c r="C137" s="4" t="s">
        <v>518</v>
      </c>
    </row>
    <row r="138" spans="1:4">
      <c r="A138" s="4" t="s">
        <v>581</v>
      </c>
    </row>
    <row r="139" spans="1:4">
      <c r="A139" s="3" t="s">
        <v>271</v>
      </c>
    </row>
    <row r="140" spans="1:4">
      <c r="A140" s="4" t="s">
        <v>544</v>
      </c>
      <c r="C140" s="7" t="n">
        <v>639120</v>
      </c>
      <c r="D140" s="5" t="n">
        <v>631020</v>
      </c>
    </row>
    <row r="141" spans="1:4">
      <c r="A141" s="4" t="s">
        <v>507</v>
      </c>
      <c r="C141" s="4" t="s">
        <v>523</v>
      </c>
    </row>
    <row r="142" spans="1:4">
      <c r="A142" s="4" t="s">
        <v>582</v>
      </c>
    </row>
    <row r="143" spans="1:4">
      <c r="A143" s="3" t="s">
        <v>271</v>
      </c>
    </row>
    <row r="144" spans="1:4">
      <c r="A144" s="4" t="s">
        <v>544</v>
      </c>
      <c r="C144" s="7" t="n">
        <v>502000</v>
      </c>
      <c r="D144" s="5" t="n">
        <v>493600</v>
      </c>
    </row>
    <row r="145" spans="1:4">
      <c r="A145" s="4" t="s">
        <v>507</v>
      </c>
      <c r="C145" s="4" t="s">
        <v>521</v>
      </c>
    </row>
    <row r="146" spans="1:4">
      <c r="A146" s="4" t="s">
        <v>583</v>
      </c>
    </row>
    <row r="147" spans="1:4">
      <c r="A147" s="3" t="s">
        <v>271</v>
      </c>
    </row>
    <row r="148" spans="1:4">
      <c r="A148" s="4" t="s">
        <v>544</v>
      </c>
      <c r="C148" s="7" t="n">
        <v>450000</v>
      </c>
      <c r="D148" s="5" t="n">
        <v>450000</v>
      </c>
    </row>
    <row r="149" spans="1:4">
      <c r="A149" s="4" t="s">
        <v>507</v>
      </c>
      <c r="C149" s="4" t="s">
        <v>518</v>
      </c>
    </row>
    <row r="150" spans="1:4">
      <c r="A150" s="4" t="s">
        <v>584</v>
      </c>
    </row>
    <row r="151" spans="1:4">
      <c r="A151" s="3" t="s">
        <v>271</v>
      </c>
    </row>
    <row r="152" spans="1:4">
      <c r="A152" s="4" t="s">
        <v>544</v>
      </c>
      <c r="C152" s="7" t="n">
        <v>2784</v>
      </c>
    </row>
    <row r="153" spans="1:4">
      <c r="A153" s="4" t="s">
        <v>532</v>
      </c>
      <c r="C153" s="5" t="n">
        <v>-10</v>
      </c>
      <c r="D153" s="5" t="n">
        <v>-10</v>
      </c>
    </row>
    <row r="154" spans="1:4">
      <c r="A154" s="4" t="s">
        <v>545</v>
      </c>
      <c r="C154" s="5" t="n">
        <v>3085</v>
      </c>
      <c r="D154" s="5" t="n">
        <v>3240</v>
      </c>
    </row>
    <row r="155" spans="1:4">
      <c r="A155" s="4" t="s">
        <v>546</v>
      </c>
      <c r="C155" s="5" t="n">
        <v>0</v>
      </c>
    </row>
    <row r="156" spans="1:4">
      <c r="A156" s="4" t="s">
        <v>547</v>
      </c>
      <c r="C156" s="5" t="n">
        <v>311</v>
      </c>
      <c r="D156" s="5" t="n">
        <v>334</v>
      </c>
    </row>
    <row r="157" spans="1:4">
      <c r="A157" s="4" t="s">
        <v>548</v>
      </c>
      <c r="C157" s="5" t="n">
        <v>3095</v>
      </c>
      <c r="D157" s="5" t="n">
        <v>3250</v>
      </c>
    </row>
    <row r="158" spans="1:4">
      <c r="A158" s="4" t="s">
        <v>585</v>
      </c>
    </row>
    <row r="159" spans="1:4">
      <c r="A159" s="3" t="s">
        <v>271</v>
      </c>
    </row>
    <row r="160" spans="1:4">
      <c r="A160" s="4" t="s">
        <v>544</v>
      </c>
      <c r="C160" s="7" t="n">
        <v>2784</v>
      </c>
      <c r="D160" s="7" t="n">
        <v>2916</v>
      </c>
    </row>
    <row r="161" spans="1:4">
      <c r="A161" s="4" t="s">
        <v>586</v>
      </c>
      <c r="C161" s="4" t="s">
        <v>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57"/>
    <col customWidth="1" max="4" min="4" width="57"/>
  </cols>
  <sheetData>
    <row r="1" spans="1:4">
      <c r="A1" s="1" t="s">
        <v>588</v>
      </c>
      <c r="B1" s="2" t="s">
        <v>589</v>
      </c>
      <c r="C1" s="2" t="s">
        <v>590</v>
      </c>
      <c r="D1" s="2" t="s">
        <v>591</v>
      </c>
    </row>
    <row r="2" spans="1:4">
      <c r="A2" s="3" t="s">
        <v>271</v>
      </c>
    </row>
    <row r="3" spans="1:4">
      <c r="A3" s="4" t="s">
        <v>544</v>
      </c>
      <c r="C3" s="7" t="n">
        <v>6256298</v>
      </c>
    </row>
    <row r="4" spans="1:4">
      <c r="A4" s="4" t="s">
        <v>531</v>
      </c>
    </row>
    <row r="5" spans="1:4">
      <c r="A5" s="3" t="s">
        <v>271</v>
      </c>
    </row>
    <row r="6" spans="1:4">
      <c r="A6" s="4" t="s">
        <v>544</v>
      </c>
      <c r="C6" s="7" t="n">
        <v>574379</v>
      </c>
      <c r="D6" s="7" t="n">
        <v>210077</v>
      </c>
    </row>
    <row r="7" spans="1:4">
      <c r="A7" s="4" t="s">
        <v>592</v>
      </c>
      <c r="C7" s="4" t="s">
        <v>593</v>
      </c>
      <c r="D7" s="4" t="s">
        <v>594</v>
      </c>
    </row>
    <row r="8" spans="1:4">
      <c r="A8" s="4" t="s">
        <v>550</v>
      </c>
      <c r="B8" s="4" t="s">
        <v>556</v>
      </c>
      <c r="C8" s="4" t="s">
        <v>556</v>
      </c>
    </row>
    <row r="9" spans="1:4">
      <c r="A9" s="4" t="s">
        <v>595</v>
      </c>
    </row>
    <row r="10" spans="1:4">
      <c r="A10" s="3" t="s">
        <v>271</v>
      </c>
    </row>
    <row r="11" spans="1:4">
      <c r="A11" s="4" t="s">
        <v>544</v>
      </c>
      <c r="C11" s="7" t="n">
        <v>564379</v>
      </c>
      <c r="D11" s="7" t="n">
        <v>210077</v>
      </c>
    </row>
    <row r="12" spans="1:4">
      <c r="A12" s="4" t="s">
        <v>592</v>
      </c>
      <c r="C12" s="4" t="s">
        <v>596</v>
      </c>
      <c r="D12" s="4" t="s">
        <v>594</v>
      </c>
    </row>
    <row r="13" spans="1:4">
      <c r="A13" s="4" t="s">
        <v>550</v>
      </c>
      <c r="C13" s="4" t="s">
        <v>556</v>
      </c>
    </row>
    <row r="14" spans="1:4">
      <c r="A14" s="4" t="s">
        <v>597</v>
      </c>
    </row>
    <row r="15" spans="1:4">
      <c r="A15" s="3" t="s">
        <v>271</v>
      </c>
    </row>
    <row r="16" spans="1:4">
      <c r="A16" s="4" t="s">
        <v>550</v>
      </c>
      <c r="C16" s="4" t="s">
        <v>598</v>
      </c>
    </row>
    <row r="17" spans="1:4">
      <c r="A17" s="4" t="s">
        <v>599</v>
      </c>
    </row>
    <row r="18" spans="1:4">
      <c r="A18" s="3" t="s">
        <v>271</v>
      </c>
    </row>
    <row r="19" spans="1:4">
      <c r="A19" s="4" t="s">
        <v>544</v>
      </c>
      <c r="C19" s="7" t="n">
        <v>80000</v>
      </c>
      <c r="D19" s="7" t="n">
        <v>105000</v>
      </c>
    </row>
    <row r="20" spans="1:4">
      <c r="A20" s="4" t="s">
        <v>592</v>
      </c>
      <c r="C20" s="4" t="s">
        <v>600</v>
      </c>
      <c r="D20" s="4" t="s">
        <v>601</v>
      </c>
    </row>
    <row r="21" spans="1:4">
      <c r="A21" s="4" t="s">
        <v>602</v>
      </c>
    </row>
    <row r="22" spans="1:4">
      <c r="A22" s="3" t="s">
        <v>271</v>
      </c>
    </row>
    <row r="23" spans="1:4">
      <c r="A23" s="4" t="s">
        <v>544</v>
      </c>
      <c r="C23" s="7" t="n">
        <v>10000</v>
      </c>
      <c r="D23" s="7" t="n">
        <v>0</v>
      </c>
    </row>
    <row r="24" spans="1:4">
      <c r="A24" s="4" t="s">
        <v>592</v>
      </c>
      <c r="C24" s="4" t="s">
        <v>603</v>
      </c>
      <c r="D24" s="4" t="s">
        <v>598</v>
      </c>
    </row>
    <row r="25" spans="1:4">
      <c r="A25" s="4" t="s">
        <v>604</v>
      </c>
    </row>
    <row r="26" spans="1:4">
      <c r="A26" s="3" t="s">
        <v>271</v>
      </c>
    </row>
    <row r="27" spans="1:4">
      <c r="A27" s="4" t="s">
        <v>563</v>
      </c>
      <c r="C27" s="9" t="n">
        <v>1.26</v>
      </c>
      <c r="D27" s="9" t="n">
        <v>1.23</v>
      </c>
    </row>
    <row r="28" spans="1:4">
      <c r="A28" s="4" t="s">
        <v>605</v>
      </c>
    </row>
    <row r="29" spans="1:4">
      <c r="A29" s="3" t="s">
        <v>271</v>
      </c>
    </row>
    <row r="30" spans="1:4">
      <c r="A30" s="4" t="s">
        <v>544</v>
      </c>
      <c r="C30" s="7" t="n">
        <v>328183</v>
      </c>
      <c r="D30" s="7" t="n">
        <v>11106</v>
      </c>
    </row>
    <row r="31" spans="1:4">
      <c r="A31" s="4" t="s">
        <v>592</v>
      </c>
      <c r="C31" s="4" t="s">
        <v>596</v>
      </c>
      <c r="D31" s="4" t="s">
        <v>606</v>
      </c>
    </row>
    <row r="32" spans="1:4">
      <c r="A32" s="4" t="s">
        <v>607</v>
      </c>
    </row>
    <row r="33" spans="1:4">
      <c r="A33" s="3" t="s">
        <v>271</v>
      </c>
    </row>
    <row r="34" spans="1:4">
      <c r="A34" s="4" t="s">
        <v>565</v>
      </c>
      <c r="C34" s="9" t="n">
        <v>1.07</v>
      </c>
      <c r="D34" s="9" t="n">
        <v>1.05</v>
      </c>
    </row>
    <row r="35" spans="1:4">
      <c r="A35" s="4" t="s">
        <v>608</v>
      </c>
    </row>
    <row r="36" spans="1:4">
      <c r="A36" s="3" t="s">
        <v>271</v>
      </c>
    </row>
    <row r="37" spans="1:4">
      <c r="A37" s="4" t="s">
        <v>544</v>
      </c>
      <c r="C37" s="7" t="n">
        <v>43141</v>
      </c>
      <c r="D37" s="7" t="n">
        <v>15250</v>
      </c>
    </row>
    <row r="38" spans="1:4">
      <c r="A38" s="4" t="s">
        <v>592</v>
      </c>
      <c r="C38" s="4" t="s">
        <v>609</v>
      </c>
      <c r="D38" s="4" t="s">
        <v>609</v>
      </c>
    </row>
    <row r="39" spans="1:4">
      <c r="A39" s="4" t="s">
        <v>610</v>
      </c>
    </row>
    <row r="40" spans="1:4">
      <c r="A40" s="3" t="s">
        <v>271</v>
      </c>
    </row>
    <row r="41" spans="1:4">
      <c r="A41" s="4" t="s">
        <v>611</v>
      </c>
      <c r="C41" s="9" t="n">
        <v>0.13</v>
      </c>
      <c r="D41" s="9" t="n">
        <v>0.13</v>
      </c>
    </row>
    <row r="42" spans="1:4">
      <c r="A42" s="4" t="s">
        <v>612</v>
      </c>
    </row>
    <row r="43" spans="1:4">
      <c r="A43" s="3" t="s">
        <v>271</v>
      </c>
    </row>
    <row r="44" spans="1:4">
      <c r="A44" s="4" t="s">
        <v>544</v>
      </c>
      <c r="C44" s="7" t="n">
        <v>2432</v>
      </c>
      <c r="D44" s="7" t="n">
        <v>1728</v>
      </c>
    </row>
    <row r="45" spans="1:4">
      <c r="A45" s="4" t="s">
        <v>592</v>
      </c>
      <c r="C45" s="4" t="s">
        <v>613</v>
      </c>
      <c r="D45" s="4" t="s">
        <v>614</v>
      </c>
    </row>
    <row r="46" spans="1:4">
      <c r="A46" s="4" t="s">
        <v>615</v>
      </c>
    </row>
    <row r="47" spans="1:4">
      <c r="A47" s="3" t="s">
        <v>271</v>
      </c>
    </row>
    <row r="48" spans="1:4">
      <c r="A48" s="4" t="s">
        <v>616</v>
      </c>
      <c r="C48" s="9" t="n">
        <v>0.01</v>
      </c>
      <c r="D48" s="9" t="n">
        <v>0.01</v>
      </c>
    </row>
    <row r="49" spans="1:4">
      <c r="A49" s="4" t="s">
        <v>617</v>
      </c>
    </row>
    <row r="50" spans="1:4">
      <c r="A50" s="3" t="s">
        <v>271</v>
      </c>
    </row>
    <row r="51" spans="1:4">
      <c r="A51" s="4" t="s">
        <v>544</v>
      </c>
      <c r="C51" s="7" t="n">
        <v>96530</v>
      </c>
      <c r="D51" s="7" t="n">
        <v>54273</v>
      </c>
    </row>
    <row r="52" spans="1:4">
      <c r="A52" s="4" t="s">
        <v>592</v>
      </c>
      <c r="C52" s="4" t="s">
        <v>618</v>
      </c>
      <c r="D52" s="4" t="s">
        <v>619</v>
      </c>
    </row>
    <row r="53" spans="1:4">
      <c r="A53" s="4" t="s">
        <v>620</v>
      </c>
    </row>
    <row r="54" spans="1:4">
      <c r="A54" s="3" t="s">
        <v>271</v>
      </c>
    </row>
    <row r="55" spans="1:4">
      <c r="A55" s="4" t="s">
        <v>621</v>
      </c>
      <c r="C55" s="9" t="n">
        <v>0.72</v>
      </c>
      <c r="D55" s="9" t="n">
        <v>0.6899999999999999</v>
      </c>
    </row>
    <row r="56" spans="1:4">
      <c r="A56" s="4" t="s">
        <v>622</v>
      </c>
    </row>
    <row r="57" spans="1:4">
      <c r="A57" s="3" t="s">
        <v>271</v>
      </c>
    </row>
    <row r="58" spans="1:4">
      <c r="A58" s="4" t="s">
        <v>544</v>
      </c>
      <c r="C58" s="7" t="n">
        <v>2004</v>
      </c>
      <c r="D58" s="7" t="n">
        <v>11186</v>
      </c>
    </row>
    <row r="59" spans="1:4">
      <c r="A59" s="4" t="s">
        <v>592</v>
      </c>
      <c r="C59" s="4" t="s">
        <v>614</v>
      </c>
      <c r="D59" s="4" t="s">
        <v>623</v>
      </c>
    </row>
    <row r="60" spans="1:4">
      <c r="A60" s="4" t="s">
        <v>624</v>
      </c>
    </row>
    <row r="61" spans="1:4">
      <c r="A61" s="3" t="s">
        <v>271</v>
      </c>
    </row>
    <row r="62" spans="1:4">
      <c r="A62" s="4" t="s">
        <v>625</v>
      </c>
      <c r="C62" s="9" t="n">
        <v>0.75</v>
      </c>
      <c r="D62" s="9" t="n">
        <v>0.74</v>
      </c>
    </row>
    <row r="63" spans="1:4">
      <c r="A63" s="4" t="s">
        <v>626</v>
      </c>
    </row>
    <row r="64" spans="1:4">
      <c r="A64" s="3" t="s">
        <v>271</v>
      </c>
    </row>
    <row r="65" spans="1:4">
      <c r="A65" s="4" t="s">
        <v>544</v>
      </c>
      <c r="C65" s="7" t="n">
        <v>12089</v>
      </c>
      <c r="D65" s="7" t="n">
        <v>11534</v>
      </c>
    </row>
    <row r="66" spans="1:4">
      <c r="A66" s="4" t="s">
        <v>592</v>
      </c>
      <c r="C66" s="4" t="s">
        <v>627</v>
      </c>
      <c r="D66" s="4" t="s">
        <v>6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2</v>
      </c>
    </row>
    <row r="3" spans="1:3">
      <c r="A3" s="4" t="s">
        <v>116</v>
      </c>
      <c r="B3" s="7" t="n">
        <v>84563</v>
      </c>
      <c r="C3" s="7" t="n">
        <v>62333</v>
      </c>
    </row>
    <row r="4" spans="1:3">
      <c r="A4" s="3" t="s">
        <v>128</v>
      </c>
    </row>
    <row r="5" spans="1:3">
      <c r="A5" s="4" t="s">
        <v>129</v>
      </c>
      <c r="B5" s="5" t="n">
        <v>16578</v>
      </c>
      <c r="C5" s="5" t="n">
        <v>-1441</v>
      </c>
    </row>
    <row r="6" spans="1:3">
      <c r="A6" s="4" t="s">
        <v>130</v>
      </c>
      <c r="B6" s="5" t="n">
        <v>-4364</v>
      </c>
      <c r="C6" s="5" t="n">
        <v>-7409</v>
      </c>
    </row>
    <row r="7" spans="1:3">
      <c r="A7" s="4" t="s">
        <v>131</v>
      </c>
      <c r="B7" s="5" t="n">
        <v>1030</v>
      </c>
      <c r="C7" s="5" t="n">
        <v>1058</v>
      </c>
    </row>
    <row r="8" spans="1:3">
      <c r="A8" s="4" t="s">
        <v>132</v>
      </c>
      <c r="B8" s="5" t="n">
        <v>97807</v>
      </c>
      <c r="C8" s="5" t="n">
        <v>54541</v>
      </c>
    </row>
    <row r="9" spans="1:3">
      <c r="A9" s="4" t="s">
        <v>133</v>
      </c>
      <c r="B9" s="5" t="n">
        <v>-1204</v>
      </c>
      <c r="C9" s="5" t="n">
        <v>-654</v>
      </c>
    </row>
    <row r="10" spans="1:3">
      <c r="A10" s="4" t="s">
        <v>134</v>
      </c>
      <c r="B10" s="5" t="n">
        <v>96603</v>
      </c>
      <c r="C10" s="5" t="n">
        <v>53887</v>
      </c>
    </row>
    <row r="11" spans="1:3">
      <c r="A11" s="4" t="s">
        <v>22</v>
      </c>
    </row>
    <row r="12" spans="1:3">
      <c r="A12" s="4" t="s">
        <v>116</v>
      </c>
      <c r="B12" s="5" t="n">
        <v>84563</v>
      </c>
      <c r="C12" s="5" t="n">
        <v>62333</v>
      </c>
    </row>
    <row r="13" spans="1:3">
      <c r="A13" s="3" t="s">
        <v>128</v>
      </c>
    </row>
    <row r="14" spans="1:3">
      <c r="A14" s="4" t="s">
        <v>129</v>
      </c>
      <c r="B14" s="5" t="n">
        <v>16578</v>
      </c>
      <c r="C14" s="5" t="n">
        <v>-1441</v>
      </c>
    </row>
    <row r="15" spans="1:3">
      <c r="A15" s="4" t="s">
        <v>130</v>
      </c>
      <c r="B15" s="5" t="n">
        <v>-4364</v>
      </c>
      <c r="C15" s="5" t="n">
        <v>-7409</v>
      </c>
    </row>
    <row r="16" spans="1:3">
      <c r="A16" s="4" t="s">
        <v>131</v>
      </c>
      <c r="B16" s="5" t="n">
        <v>1030</v>
      </c>
      <c r="C16" s="5" t="n">
        <v>1058</v>
      </c>
    </row>
    <row r="17" spans="1:3">
      <c r="A17" s="4" t="s">
        <v>132</v>
      </c>
      <c r="B17" s="5" t="n">
        <v>97807</v>
      </c>
      <c r="C17" s="5" t="n">
        <v>54541</v>
      </c>
    </row>
    <row r="18" spans="1:3">
      <c r="A18" s="4" t="s">
        <v>133</v>
      </c>
      <c r="B18" s="5" t="n">
        <v>-121</v>
      </c>
      <c r="C18" s="5" t="n">
        <v>-121</v>
      </c>
    </row>
    <row r="19" spans="1:3">
      <c r="A19" s="4" t="s">
        <v>134</v>
      </c>
      <c r="B19" s="7" t="n">
        <v>97686</v>
      </c>
      <c r="C19" s="7" t="n">
        <v>544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59"/>
    <col customWidth="1" max="3" min="3" width="59"/>
  </cols>
  <sheetData>
    <row r="1" spans="1:3">
      <c r="A1" s="1" t="s">
        <v>629</v>
      </c>
      <c r="B1" s="2" t="s">
        <v>630</v>
      </c>
      <c r="C1" s="2" t="s">
        <v>631</v>
      </c>
    </row>
    <row r="2" spans="1:3">
      <c r="A2" s="3" t="s">
        <v>271</v>
      </c>
    </row>
    <row r="3" spans="1:3">
      <c r="A3" s="4" t="s">
        <v>544</v>
      </c>
      <c r="B3" s="7" t="n">
        <v>6256298</v>
      </c>
    </row>
    <row r="4" spans="1:3">
      <c r="A4" s="4" t="s">
        <v>533</v>
      </c>
    </row>
    <row r="5" spans="1:3">
      <c r="A5" s="3" t="s">
        <v>271</v>
      </c>
    </row>
    <row r="6" spans="1:3">
      <c r="A6" s="4" t="s">
        <v>544</v>
      </c>
      <c r="B6" s="7" t="n">
        <v>1511515</v>
      </c>
      <c r="C6" s="7" t="n">
        <v>1488498</v>
      </c>
    </row>
    <row r="7" spans="1:3">
      <c r="A7" s="4" t="s">
        <v>592</v>
      </c>
      <c r="B7" s="4" t="s">
        <v>632</v>
      </c>
      <c r="C7" s="4" t="s">
        <v>633</v>
      </c>
    </row>
    <row r="8" spans="1:3">
      <c r="A8" s="4" t="s">
        <v>634</v>
      </c>
    </row>
    <row r="9" spans="1:3">
      <c r="A9" s="3" t="s">
        <v>271</v>
      </c>
    </row>
    <row r="10" spans="1:3">
      <c r="A10" s="4" t="s">
        <v>592</v>
      </c>
      <c r="B10" s="4" t="s">
        <v>635</v>
      </c>
      <c r="C10" s="4" t="s">
        <v>636</v>
      </c>
    </row>
    <row r="11" spans="1:3">
      <c r="A11" s="4" t="s">
        <v>637</v>
      </c>
    </row>
    <row r="12" spans="1:3">
      <c r="A12" s="3" t="s">
        <v>271</v>
      </c>
    </row>
    <row r="13" spans="1:3">
      <c r="A13" s="4" t="s">
        <v>544</v>
      </c>
      <c r="B13" s="7" t="n">
        <v>710911</v>
      </c>
      <c r="C13" s="7" t="n">
        <v>710911</v>
      </c>
    </row>
    <row r="14" spans="1:3">
      <c r="A14" s="4" t="s">
        <v>592</v>
      </c>
      <c r="B14" s="4" t="s">
        <v>638</v>
      </c>
      <c r="C14" s="4" t="s">
        <v>639</v>
      </c>
    </row>
    <row r="15" spans="1:3">
      <c r="A15" s="4" t="s">
        <v>640</v>
      </c>
    </row>
    <row r="16" spans="1:3">
      <c r="A16" s="3" t="s">
        <v>271</v>
      </c>
    </row>
    <row r="17" spans="1:3">
      <c r="A17" s="4" t="s">
        <v>592</v>
      </c>
      <c r="B17" s="4" t="s">
        <v>641</v>
      </c>
      <c r="C17" s="4" t="s">
        <v>642</v>
      </c>
    </row>
    <row r="18" spans="1:3">
      <c r="A18" s="4" t="s">
        <v>643</v>
      </c>
    </row>
    <row r="19" spans="1:3">
      <c r="A19" s="3" t="s">
        <v>271</v>
      </c>
    </row>
    <row r="20" spans="1:3">
      <c r="A20" s="4" t="s">
        <v>544</v>
      </c>
      <c r="B20" s="7" t="n">
        <v>212691</v>
      </c>
      <c r="C20" s="7" t="n">
        <v>209132</v>
      </c>
    </row>
    <row r="21" spans="1:3">
      <c r="A21" s="4" t="s">
        <v>592</v>
      </c>
      <c r="B21" s="4" t="s">
        <v>644</v>
      </c>
      <c r="C21" s="4" t="s">
        <v>644</v>
      </c>
    </row>
    <row r="22" spans="1:3">
      <c r="A22" s="4" t="s">
        <v>563</v>
      </c>
      <c r="B22" s="9" t="n">
        <v>1.26</v>
      </c>
      <c r="C22" s="9" t="n">
        <v>1.23</v>
      </c>
    </row>
    <row r="23" spans="1:3">
      <c r="A23" s="4" t="s">
        <v>645</v>
      </c>
    </row>
    <row r="24" spans="1:3">
      <c r="A24" s="3" t="s">
        <v>271</v>
      </c>
    </row>
    <row r="25" spans="1:3">
      <c r="A25" s="4" t="s">
        <v>592</v>
      </c>
      <c r="B25" s="4" t="s">
        <v>646</v>
      </c>
      <c r="C25" s="4" t="s">
        <v>646</v>
      </c>
    </row>
    <row r="26" spans="1:3">
      <c r="A26" s="4" t="s">
        <v>647</v>
      </c>
    </row>
    <row r="27" spans="1:3">
      <c r="A27" s="3" t="s">
        <v>271</v>
      </c>
    </row>
    <row r="28" spans="1:3">
      <c r="A28" s="4" t="s">
        <v>544</v>
      </c>
      <c r="B28" s="7" t="n">
        <v>231021</v>
      </c>
      <c r="C28" s="7" t="n">
        <v>222824</v>
      </c>
    </row>
    <row r="29" spans="1:3">
      <c r="A29" s="4" t="s">
        <v>592</v>
      </c>
      <c r="B29" s="4" t="s">
        <v>648</v>
      </c>
      <c r="C29" s="4" t="s">
        <v>649</v>
      </c>
    </row>
    <row r="30" spans="1:3">
      <c r="A30" s="4" t="s">
        <v>621</v>
      </c>
      <c r="B30" s="9" t="n">
        <v>0.72</v>
      </c>
      <c r="C30" s="9" t="n">
        <v>0.6899999999999999</v>
      </c>
    </row>
    <row r="31" spans="1:3">
      <c r="A31" s="4" t="s">
        <v>650</v>
      </c>
    </row>
    <row r="32" spans="1:3">
      <c r="A32" s="3" t="s">
        <v>271</v>
      </c>
    </row>
    <row r="33" spans="1:3">
      <c r="A33" s="4" t="s">
        <v>592</v>
      </c>
      <c r="B33" s="4" t="s">
        <v>600</v>
      </c>
      <c r="C33" s="4" t="s">
        <v>651</v>
      </c>
    </row>
    <row r="34" spans="1:3">
      <c r="A34" s="4" t="s">
        <v>652</v>
      </c>
    </row>
    <row r="35" spans="1:3">
      <c r="A35" s="3" t="s">
        <v>271</v>
      </c>
    </row>
    <row r="36" spans="1:3">
      <c r="A36" s="4" t="s">
        <v>544</v>
      </c>
      <c r="B36" s="7" t="n">
        <v>180273</v>
      </c>
      <c r="C36" s="7" t="n">
        <v>170325</v>
      </c>
    </row>
    <row r="37" spans="1:3">
      <c r="A37" s="4" t="s">
        <v>592</v>
      </c>
      <c r="B37" s="4" t="s">
        <v>653</v>
      </c>
      <c r="C37" s="4" t="s">
        <v>654</v>
      </c>
    </row>
    <row r="38" spans="1:3">
      <c r="A38" s="4" t="s">
        <v>655</v>
      </c>
      <c r="B38" s="9" t="n">
        <v>0.76</v>
      </c>
      <c r="C38" s="9" t="n">
        <v>0.72</v>
      </c>
    </row>
    <row r="39" spans="1:3">
      <c r="A39" s="4" t="s">
        <v>656</v>
      </c>
    </row>
    <row r="40" spans="1:3">
      <c r="A40" s="3" t="s">
        <v>271</v>
      </c>
    </row>
    <row r="41" spans="1:3">
      <c r="A41" s="4" t="s">
        <v>544</v>
      </c>
      <c r="B41" s="7" t="n">
        <v>85868</v>
      </c>
      <c r="C41" s="7" t="n">
        <v>86029</v>
      </c>
    </row>
    <row r="42" spans="1:3">
      <c r="A42" s="4" t="s">
        <v>592</v>
      </c>
      <c r="B42" s="4" t="s">
        <v>657</v>
      </c>
      <c r="C42" s="4" t="s">
        <v>658</v>
      </c>
    </row>
    <row r="43" spans="1:3">
      <c r="A43" s="4" t="s">
        <v>611</v>
      </c>
      <c r="B43" s="9" t="n">
        <v>0.13</v>
      </c>
      <c r="C43" s="9" t="n">
        <v>0.13</v>
      </c>
    </row>
    <row r="44" spans="1:3">
      <c r="A44" s="4" t="s">
        <v>659</v>
      </c>
    </row>
    <row r="45" spans="1:3">
      <c r="A45" s="3" t="s">
        <v>271</v>
      </c>
    </row>
    <row r="46" spans="1:3">
      <c r="A46" s="4" t="s">
        <v>544</v>
      </c>
      <c r="B46" s="7" t="n">
        <v>73964</v>
      </c>
      <c r="C46" s="7" t="n">
        <v>73294</v>
      </c>
    </row>
    <row r="47" spans="1:3">
      <c r="A47" s="4" t="s">
        <v>592</v>
      </c>
      <c r="B47" s="4" t="s">
        <v>639</v>
      </c>
      <c r="C47" s="4" t="s">
        <v>660</v>
      </c>
    </row>
    <row r="48" spans="1:3">
      <c r="A48" s="4" t="s">
        <v>625</v>
      </c>
      <c r="B48" s="9" t="n">
        <v>0.75</v>
      </c>
      <c r="C48" s="9" t="n">
        <v>0.74</v>
      </c>
    </row>
    <row r="49" spans="1:3">
      <c r="A49" s="4" t="s">
        <v>661</v>
      </c>
    </row>
    <row r="50" spans="1:3">
      <c r="A50" s="3" t="s">
        <v>271</v>
      </c>
    </row>
    <row r="51" spans="1:3">
      <c r="A51" s="4" t="s">
        <v>592</v>
      </c>
      <c r="B51" s="4" t="s">
        <v>662</v>
      </c>
      <c r="C51" s="4" t="s">
        <v>662</v>
      </c>
    </row>
    <row r="52" spans="1:3">
      <c r="A52" s="4" t="s">
        <v>663</v>
      </c>
    </row>
    <row r="53" spans="1:3">
      <c r="A53" s="3" t="s">
        <v>271</v>
      </c>
    </row>
    <row r="54" spans="1:3">
      <c r="A54" s="4" t="s">
        <v>544</v>
      </c>
      <c r="B54" s="7" t="n">
        <v>16787</v>
      </c>
      <c r="C54" s="7" t="n">
        <v>15983</v>
      </c>
    </row>
    <row r="55" spans="1:3">
      <c r="A55" s="4" t="s">
        <v>592</v>
      </c>
      <c r="B55" s="4" t="s">
        <v>664</v>
      </c>
      <c r="C55" s="4" t="s">
        <v>665</v>
      </c>
    </row>
    <row r="56" spans="1:3">
      <c r="A56" s="4" t="s">
        <v>616</v>
      </c>
      <c r="B56" s="9" t="n">
        <v>0.01</v>
      </c>
      <c r="C56" s="9"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66</v>
      </c>
      <c r="B1" s="2" t="s">
        <v>667</v>
      </c>
      <c r="C1" s="2" t="s">
        <v>668</v>
      </c>
      <c r="D1" s="2" t="s">
        <v>405</v>
      </c>
    </row>
    <row r="2" spans="1:4">
      <c r="A2" s="3" t="s">
        <v>271</v>
      </c>
    </row>
    <row r="3" spans="1:4">
      <c r="A3" s="4" t="s">
        <v>544</v>
      </c>
      <c r="C3" s="7" t="n">
        <v>6256298000</v>
      </c>
    </row>
    <row r="4" spans="1:4">
      <c r="A4" s="4" t="s">
        <v>76</v>
      </c>
    </row>
    <row r="5" spans="1:4">
      <c r="A5" s="3" t="s">
        <v>271</v>
      </c>
    </row>
    <row r="6" spans="1:4">
      <c r="A6" s="4" t="s">
        <v>669</v>
      </c>
      <c r="B6" s="7" t="n">
        <v>2000000000</v>
      </c>
    </row>
    <row r="7" spans="1:4">
      <c r="A7" s="4" t="s">
        <v>559</v>
      </c>
      <c r="B7" s="5" t="n">
        <v>2</v>
      </c>
    </row>
    <row r="8" spans="1:4">
      <c r="A8" s="4" t="s">
        <v>670</v>
      </c>
      <c r="B8" s="4" t="s">
        <v>561</v>
      </c>
    </row>
    <row r="9" spans="1:4">
      <c r="A9" s="4" t="s">
        <v>550</v>
      </c>
      <c r="B9" s="4" t="s">
        <v>556</v>
      </c>
      <c r="C9" s="4" t="s">
        <v>556</v>
      </c>
    </row>
    <row r="10" spans="1:4">
      <c r="A10" s="4" t="s">
        <v>557</v>
      </c>
      <c r="C10" s="4" t="s">
        <v>558</v>
      </c>
    </row>
    <row r="11" spans="1:4">
      <c r="A11" s="4" t="s">
        <v>592</v>
      </c>
      <c r="C11" s="4" t="s">
        <v>593</v>
      </c>
      <c r="D11" s="4" t="s">
        <v>594</v>
      </c>
    </row>
    <row r="12" spans="1:4">
      <c r="A12" s="4" t="s">
        <v>671</v>
      </c>
      <c r="C12" s="7" t="n">
        <v>9900000</v>
      </c>
    </row>
    <row r="13" spans="1:4">
      <c r="A13" s="4" t="s">
        <v>544</v>
      </c>
      <c r="C13" s="5" t="n">
        <v>574379000</v>
      </c>
      <c r="D13" s="7" t="n">
        <v>210077000</v>
      </c>
    </row>
    <row r="14" spans="1:4">
      <c r="A14" s="4" t="s">
        <v>672</v>
      </c>
      <c r="C14" s="7" t="n">
        <v>19100000</v>
      </c>
    </row>
    <row r="15" spans="1:4">
      <c r="A15" s="4" t="s">
        <v>673</v>
      </c>
    </row>
    <row r="16" spans="1:4">
      <c r="A16" s="3" t="s">
        <v>271</v>
      </c>
    </row>
    <row r="17" spans="1:4">
      <c r="A17" s="4" t="s">
        <v>592</v>
      </c>
      <c r="C17" s="4" t="s">
        <v>603</v>
      </c>
      <c r="D17" s="4" t="s">
        <v>598</v>
      </c>
    </row>
    <row r="18" spans="1:4">
      <c r="A18" s="4" t="s">
        <v>544</v>
      </c>
      <c r="C18" s="7" t="n">
        <v>10000000</v>
      </c>
      <c r="D18" s="7" t="n">
        <v>0</v>
      </c>
    </row>
    <row r="19" spans="1:4">
      <c r="A19" s="4" t="s">
        <v>674</v>
      </c>
    </row>
    <row r="20" spans="1:4">
      <c r="A20" s="3" t="s">
        <v>271</v>
      </c>
    </row>
    <row r="21" spans="1:4">
      <c r="A21" s="4" t="s">
        <v>669</v>
      </c>
      <c r="B21" s="7" t="n">
        <v>25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5"/>
    <col customWidth="1" max="5" min="5" width="17"/>
  </cols>
  <sheetData>
    <row r="1" spans="1:5">
      <c r="A1" s="1" t="s">
        <v>675</v>
      </c>
      <c r="B1" s="2" t="s">
        <v>589</v>
      </c>
      <c r="C1" s="2" t="s">
        <v>2</v>
      </c>
      <c r="D1" s="2" t="s">
        <v>25</v>
      </c>
      <c r="E1" s="2" t="s">
        <v>676</v>
      </c>
    </row>
    <row r="2" spans="1:5">
      <c r="A2" s="4" t="s">
        <v>528</v>
      </c>
    </row>
    <row r="3" spans="1:5">
      <c r="A3" s="3" t="s">
        <v>271</v>
      </c>
    </row>
    <row r="4" spans="1:5">
      <c r="A4" s="4" t="s">
        <v>529</v>
      </c>
      <c r="B4" s="4" t="s">
        <v>530</v>
      </c>
    </row>
    <row r="5" spans="1:5">
      <c r="A5" s="4" t="s">
        <v>22</v>
      </c>
    </row>
    <row r="6" spans="1:5">
      <c r="A6" s="3" t="s">
        <v>271</v>
      </c>
    </row>
    <row r="7" spans="1:5">
      <c r="A7" s="4" t="s">
        <v>544</v>
      </c>
      <c r="C7" s="7" t="n">
        <v>6256298000</v>
      </c>
    </row>
    <row r="8" spans="1:5">
      <c r="A8" s="4" t="s">
        <v>549</v>
      </c>
    </row>
    <row r="9" spans="1:5">
      <c r="A9" s="3" t="s">
        <v>271</v>
      </c>
    </row>
    <row r="10" spans="1:5">
      <c r="A10" s="4" t="s">
        <v>669</v>
      </c>
      <c r="B10" s="7" t="n">
        <v>1250000000</v>
      </c>
    </row>
    <row r="11" spans="1:5">
      <c r="A11" s="4" t="s">
        <v>529</v>
      </c>
      <c r="B11" s="4" t="s">
        <v>530</v>
      </c>
    </row>
    <row r="12" spans="1:5">
      <c r="A12" s="4" t="s">
        <v>550</v>
      </c>
      <c r="C12" s="4" t="s">
        <v>551</v>
      </c>
    </row>
    <row r="13" spans="1:5">
      <c r="A13" s="4" t="s">
        <v>552</v>
      </c>
    </row>
    <row r="14" spans="1:5">
      <c r="A14" s="3" t="s">
        <v>271</v>
      </c>
    </row>
    <row r="15" spans="1:5">
      <c r="A15" s="4" t="s">
        <v>669</v>
      </c>
      <c r="B15" s="7" t="n">
        <v>300000000</v>
      </c>
    </row>
    <row r="16" spans="1:5">
      <c r="A16" s="4" t="s">
        <v>529</v>
      </c>
      <c r="B16" s="4" t="s">
        <v>553</v>
      </c>
    </row>
    <row r="17" spans="1:5">
      <c r="A17" s="4" t="s">
        <v>550</v>
      </c>
      <c r="C17" s="4" t="s">
        <v>554</v>
      </c>
    </row>
    <row r="18" spans="1:5">
      <c r="A18" s="4" t="s">
        <v>566</v>
      </c>
    </row>
    <row r="19" spans="1:5">
      <c r="A19" s="3" t="s">
        <v>271</v>
      </c>
    </row>
    <row r="20" spans="1:5">
      <c r="A20" s="4" t="s">
        <v>669</v>
      </c>
      <c r="C20" s="7" t="n">
        <v>1550000000</v>
      </c>
      <c r="E20" s="7" t="n">
        <v>1000000000</v>
      </c>
    </row>
    <row r="21" spans="1:5">
      <c r="A21" s="4" t="s">
        <v>677</v>
      </c>
      <c r="C21" s="5" t="n">
        <v>1800000000</v>
      </c>
    </row>
    <row r="22" spans="1:5">
      <c r="A22" s="4" t="s">
        <v>678</v>
      </c>
      <c r="C22" s="5" t="n">
        <v>5800000</v>
      </c>
    </row>
    <row r="23" spans="1:5">
      <c r="A23" s="4" t="s">
        <v>679</v>
      </c>
    </row>
    <row r="24" spans="1:5">
      <c r="A24" s="3" t="s">
        <v>271</v>
      </c>
    </row>
    <row r="25" spans="1:5">
      <c r="A25" s="4" t="s">
        <v>544</v>
      </c>
      <c r="C25" s="7" t="n">
        <v>1511515000</v>
      </c>
      <c r="D25" s="7" t="n">
        <v>1488498000</v>
      </c>
    </row>
    <row r="26" spans="1:5">
      <c r="A26" s="4" t="s">
        <v>680</v>
      </c>
    </row>
    <row r="27" spans="1:5">
      <c r="A27" s="3" t="s">
        <v>271</v>
      </c>
    </row>
    <row r="28" spans="1:5">
      <c r="A28" s="4" t="s">
        <v>529</v>
      </c>
      <c r="C28" s="4" t="s">
        <v>530</v>
      </c>
    </row>
    <row r="29" spans="1:5">
      <c r="A29" s="4" t="s">
        <v>550</v>
      </c>
      <c r="C29" s="4" t="s">
        <v>551</v>
      </c>
    </row>
    <row r="30" spans="1:5">
      <c r="A30" s="4" t="s">
        <v>544</v>
      </c>
      <c r="C30" s="7" t="n">
        <v>1211515000</v>
      </c>
      <c r="D30" s="5" t="n">
        <v>1188498000</v>
      </c>
    </row>
    <row r="31" spans="1:5">
      <c r="A31" s="4" t="s">
        <v>681</v>
      </c>
    </row>
    <row r="32" spans="1:5">
      <c r="A32" s="3" t="s">
        <v>271</v>
      </c>
    </row>
    <row r="33" spans="1:5">
      <c r="A33" s="4" t="s">
        <v>529</v>
      </c>
      <c r="C33" s="4" t="s">
        <v>553</v>
      </c>
    </row>
    <row r="34" spans="1:5">
      <c r="A34" s="4" t="s">
        <v>550</v>
      </c>
      <c r="C34" s="4" t="s">
        <v>554</v>
      </c>
    </row>
    <row r="35" spans="1:5">
      <c r="A35" s="4" t="s">
        <v>544</v>
      </c>
      <c r="C35" s="7" t="n">
        <v>300000000</v>
      </c>
      <c r="D35" s="7" t="n">
        <v>3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682</v>
      </c>
      <c r="B1" s="2" t="s">
        <v>525</v>
      </c>
      <c r="C1" s="2" t="s">
        <v>668</v>
      </c>
      <c r="D1" s="2" t="s">
        <v>405</v>
      </c>
    </row>
    <row r="2" spans="1:4">
      <c r="A2" s="3" t="s">
        <v>271</v>
      </c>
    </row>
    <row r="3" spans="1:4">
      <c r="A3" s="4" t="s">
        <v>501</v>
      </c>
      <c r="C3" s="7" t="n">
        <v>414</v>
      </c>
    </row>
    <row r="4" spans="1:4">
      <c r="A4" s="5" t="n">
        <v>2018</v>
      </c>
      <c r="C4" s="5" t="n">
        <v>593</v>
      </c>
    </row>
    <row r="5" spans="1:4">
      <c r="A5" s="5" t="n">
        <v>2019</v>
      </c>
      <c r="C5" s="5" t="n">
        <v>644</v>
      </c>
    </row>
    <row r="6" spans="1:4">
      <c r="A6" s="5" t="n">
        <v>2020</v>
      </c>
      <c r="C6" s="5" t="n">
        <v>1575512</v>
      </c>
    </row>
    <row r="7" spans="1:4">
      <c r="A7" s="5" t="n">
        <v>2021</v>
      </c>
      <c r="C7" s="5" t="n">
        <v>1611515</v>
      </c>
    </row>
    <row r="8" spans="1:4">
      <c r="A8" s="4" t="s">
        <v>502</v>
      </c>
      <c r="C8" s="5" t="n">
        <v>3067620</v>
      </c>
    </row>
    <row r="9" spans="1:4">
      <c r="A9" s="4" t="s">
        <v>683</v>
      </c>
      <c r="C9" s="5" t="n">
        <v>6256298</v>
      </c>
    </row>
    <row r="10" spans="1:4">
      <c r="A10" s="4" t="s">
        <v>546</v>
      </c>
      <c r="C10" s="5" t="n">
        <v>-15040</v>
      </c>
    </row>
    <row r="11" spans="1:4">
      <c r="A11" s="4" t="s">
        <v>684</v>
      </c>
      <c r="C11" s="5" t="n">
        <v>311</v>
      </c>
    </row>
    <row r="12" spans="1:4">
      <c r="A12" s="4" t="s">
        <v>548</v>
      </c>
      <c r="C12" s="5" t="n">
        <v>6241569</v>
      </c>
    </row>
    <row r="13" spans="1:4">
      <c r="A13" s="4" t="s">
        <v>76</v>
      </c>
    </row>
    <row r="14" spans="1:4">
      <c r="A14" s="3" t="s">
        <v>271</v>
      </c>
    </row>
    <row r="15" spans="1:4">
      <c r="A15" s="4" t="s">
        <v>501</v>
      </c>
      <c r="C15" s="5" t="n">
        <v>0</v>
      </c>
    </row>
    <row r="16" spans="1:4">
      <c r="A16" s="5" t="n">
        <v>2018</v>
      </c>
      <c r="C16" s="5" t="n">
        <v>0</v>
      </c>
    </row>
    <row r="17" spans="1:4">
      <c r="A17" s="5" t="n">
        <v>2019</v>
      </c>
      <c r="C17" s="5" t="n">
        <v>0</v>
      </c>
    </row>
    <row r="18" spans="1:4">
      <c r="A18" s="5" t="n">
        <v>2020</v>
      </c>
      <c r="C18" s="5" t="n">
        <v>574379</v>
      </c>
    </row>
    <row r="19" spans="1:4">
      <c r="A19" s="5" t="n">
        <v>2021</v>
      </c>
      <c r="C19" s="5" t="n">
        <v>0</v>
      </c>
    </row>
    <row r="20" spans="1:4">
      <c r="A20" s="4" t="s">
        <v>502</v>
      </c>
      <c r="C20" s="5" t="n">
        <v>0</v>
      </c>
    </row>
    <row r="21" spans="1:4">
      <c r="A21" s="4" t="s">
        <v>683</v>
      </c>
      <c r="C21" s="5" t="n">
        <v>574379</v>
      </c>
      <c r="D21" s="7" t="n">
        <v>210077</v>
      </c>
    </row>
    <row r="22" spans="1:4">
      <c r="A22" s="4" t="s">
        <v>546</v>
      </c>
      <c r="C22" s="5" t="n">
        <v>0</v>
      </c>
    </row>
    <row r="23" spans="1:4">
      <c r="A23" s="4" t="s">
        <v>684</v>
      </c>
      <c r="C23" s="5" t="n">
        <v>0</v>
      </c>
    </row>
    <row r="24" spans="1:4">
      <c r="A24" s="4" t="s">
        <v>548</v>
      </c>
      <c r="C24" s="5" t="n">
        <v>574379</v>
      </c>
    </row>
    <row r="25" spans="1:4">
      <c r="A25" s="4" t="s">
        <v>559</v>
      </c>
      <c r="B25" s="5" t="n">
        <v>2</v>
      </c>
    </row>
    <row r="26" spans="1:4">
      <c r="A26" s="4" t="s">
        <v>670</v>
      </c>
      <c r="B26" s="4" t="s">
        <v>561</v>
      </c>
    </row>
    <row r="27" spans="1:4">
      <c r="A27" s="4" t="s">
        <v>533</v>
      </c>
    </row>
    <row r="28" spans="1:4">
      <c r="A28" s="3" t="s">
        <v>271</v>
      </c>
    </row>
    <row r="29" spans="1:4">
      <c r="A29" s="4" t="s">
        <v>501</v>
      </c>
      <c r="C29" s="5" t="n">
        <v>0</v>
      </c>
    </row>
    <row r="30" spans="1:4">
      <c r="A30" s="5" t="n">
        <v>2018</v>
      </c>
      <c r="C30" s="5" t="n">
        <v>0</v>
      </c>
    </row>
    <row r="31" spans="1:4">
      <c r="A31" s="5" t="n">
        <v>2019</v>
      </c>
      <c r="C31" s="5" t="n">
        <v>0</v>
      </c>
    </row>
    <row r="32" spans="1:4">
      <c r="A32" s="5" t="n">
        <v>2020</v>
      </c>
      <c r="C32" s="5" t="n">
        <v>0</v>
      </c>
    </row>
    <row r="33" spans="1:4">
      <c r="A33" s="5" t="n">
        <v>2021</v>
      </c>
      <c r="C33" s="5" t="n">
        <v>1211515</v>
      </c>
    </row>
    <row r="34" spans="1:4">
      <c r="A34" s="4" t="s">
        <v>502</v>
      </c>
      <c r="C34" s="5" t="n">
        <v>300000</v>
      </c>
    </row>
    <row r="35" spans="1:4">
      <c r="A35" s="4" t="s">
        <v>683</v>
      </c>
      <c r="C35" s="5" t="n">
        <v>1511515</v>
      </c>
      <c r="D35" s="5" t="n">
        <v>1488498</v>
      </c>
    </row>
    <row r="36" spans="1:4">
      <c r="A36" s="4" t="s">
        <v>546</v>
      </c>
      <c r="C36" s="5" t="n">
        <v>0</v>
      </c>
    </row>
    <row r="37" spans="1:4">
      <c r="A37" s="4" t="s">
        <v>684</v>
      </c>
      <c r="C37" s="5" t="n">
        <v>0</v>
      </c>
    </row>
    <row r="38" spans="1:4">
      <c r="A38" s="4" t="s">
        <v>548</v>
      </c>
      <c r="C38" s="5" t="n">
        <v>1511515</v>
      </c>
    </row>
    <row r="39" spans="1:4">
      <c r="A39" s="4" t="s">
        <v>534</v>
      </c>
    </row>
    <row r="40" spans="1:4">
      <c r="A40" s="3" t="s">
        <v>271</v>
      </c>
    </row>
    <row r="41" spans="1:4">
      <c r="A41" s="4" t="s">
        <v>501</v>
      </c>
      <c r="C41" s="5" t="n">
        <v>0</v>
      </c>
    </row>
    <row r="42" spans="1:4">
      <c r="A42" s="5" t="n">
        <v>2018</v>
      </c>
      <c r="C42" s="5" t="n">
        <v>0</v>
      </c>
    </row>
    <row r="43" spans="1:4">
      <c r="A43" s="5" t="n">
        <v>2019</v>
      </c>
      <c r="C43" s="5" t="n">
        <v>0</v>
      </c>
    </row>
    <row r="44" spans="1:4">
      <c r="A44" s="5" t="n">
        <v>2020</v>
      </c>
      <c r="C44" s="5" t="n">
        <v>1000000</v>
      </c>
    </row>
    <row r="45" spans="1:4">
      <c r="A45" s="5" t="n">
        <v>2021</v>
      </c>
      <c r="C45" s="5" t="n">
        <v>400000</v>
      </c>
    </row>
    <row r="46" spans="1:4">
      <c r="A46" s="4" t="s">
        <v>502</v>
      </c>
      <c r="C46" s="5" t="n">
        <v>2767620</v>
      </c>
    </row>
    <row r="47" spans="1:4">
      <c r="A47" s="4" t="s">
        <v>683</v>
      </c>
      <c r="C47" s="5" t="n">
        <v>4167620</v>
      </c>
    </row>
    <row r="48" spans="1:4">
      <c r="A48" s="4" t="s">
        <v>546</v>
      </c>
      <c r="C48" s="5" t="n">
        <v>-15040</v>
      </c>
      <c r="D48" s="5" t="n">
        <v>-15649</v>
      </c>
    </row>
    <row r="49" spans="1:4">
      <c r="A49" s="4" t="s">
        <v>684</v>
      </c>
      <c r="C49" s="5" t="n">
        <v>0</v>
      </c>
    </row>
    <row r="50" spans="1:4">
      <c r="A50" s="4" t="s">
        <v>548</v>
      </c>
      <c r="C50" s="5" t="n">
        <v>4152580</v>
      </c>
      <c r="D50" s="5" t="n">
        <v>4129171</v>
      </c>
    </row>
    <row r="51" spans="1:4">
      <c r="A51" s="4" t="s">
        <v>543</v>
      </c>
    </row>
    <row r="52" spans="1:4">
      <c r="A52" s="3" t="s">
        <v>271</v>
      </c>
    </row>
    <row r="53" spans="1:4">
      <c r="A53" s="4" t="s">
        <v>501</v>
      </c>
      <c r="C53" s="5" t="n">
        <v>414</v>
      </c>
    </row>
    <row r="54" spans="1:4">
      <c r="A54" s="5" t="n">
        <v>2018</v>
      </c>
      <c r="C54" s="5" t="n">
        <v>593</v>
      </c>
    </row>
    <row r="55" spans="1:4">
      <c r="A55" s="5" t="n">
        <v>2019</v>
      </c>
      <c r="C55" s="5" t="n">
        <v>644</v>
      </c>
    </row>
    <row r="56" spans="1:4">
      <c r="A56" s="5" t="n">
        <v>2020</v>
      </c>
      <c r="C56" s="5" t="n">
        <v>1133</v>
      </c>
    </row>
    <row r="57" spans="1:4">
      <c r="A57" s="5" t="n">
        <v>2021</v>
      </c>
      <c r="C57" s="5" t="n">
        <v>0</v>
      </c>
    </row>
    <row r="58" spans="1:4">
      <c r="A58" s="4" t="s">
        <v>502</v>
      </c>
      <c r="C58" s="5" t="n">
        <v>0</v>
      </c>
    </row>
    <row r="59" spans="1:4">
      <c r="A59" s="4" t="s">
        <v>683</v>
      </c>
      <c r="C59" s="5" t="n">
        <v>2784</v>
      </c>
    </row>
    <row r="60" spans="1:4">
      <c r="A60" s="4" t="s">
        <v>546</v>
      </c>
      <c r="C60" s="5" t="n">
        <v>0</v>
      </c>
    </row>
    <row r="61" spans="1:4">
      <c r="A61" s="4" t="s">
        <v>684</v>
      </c>
      <c r="C61" s="5" t="n">
        <v>311</v>
      </c>
      <c r="D61" s="5" t="n">
        <v>334</v>
      </c>
    </row>
    <row r="62" spans="1:4">
      <c r="A62" s="4" t="s">
        <v>548</v>
      </c>
      <c r="C62" s="7" t="n">
        <v>3095</v>
      </c>
      <c r="D62" s="7" t="n">
        <v>3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92</v>
      </c>
    </row>
    <row r="3" spans="1:3">
      <c r="A3" s="3" t="s">
        <v>275</v>
      </c>
    </row>
    <row r="4" spans="1:3">
      <c r="A4" s="4" t="s">
        <v>686</v>
      </c>
      <c r="B4" s="7" t="n">
        <v>66145</v>
      </c>
      <c r="C4" s="7" t="n">
        <v>39125</v>
      </c>
    </row>
    <row r="5" spans="1:3">
      <c r="A5" s="4" t="s">
        <v>125</v>
      </c>
      <c r="B5" s="5" t="n">
        <v>159297027</v>
      </c>
      <c r="C5" s="5" t="n">
        <v>146565564</v>
      </c>
    </row>
    <row r="6" spans="1:3">
      <c r="A6" s="3" t="s">
        <v>687</v>
      </c>
    </row>
    <row r="7" spans="1:3">
      <c r="A7" s="4" t="s">
        <v>688</v>
      </c>
      <c r="B7" s="5" t="n">
        <v>4</v>
      </c>
      <c r="C7" s="5" t="n">
        <v>11286</v>
      </c>
    </row>
    <row r="8" spans="1:3">
      <c r="A8" s="4" t="s">
        <v>689</v>
      </c>
      <c r="B8" s="5" t="n">
        <v>237336</v>
      </c>
      <c r="C8" s="5" t="n">
        <v>122601</v>
      </c>
    </row>
    <row r="9" spans="1:3">
      <c r="A9" s="4" t="s">
        <v>690</v>
      </c>
      <c r="B9" s="5" t="n">
        <v>283388</v>
      </c>
      <c r="C9" s="5" t="n">
        <v>0</v>
      </c>
    </row>
    <row r="10" spans="1:3">
      <c r="A10" s="4" t="s">
        <v>691</v>
      </c>
      <c r="B10" s="5" t="n">
        <v>603900</v>
      </c>
      <c r="C10" s="5" t="n">
        <v>733743</v>
      </c>
    </row>
    <row r="11" spans="1:3">
      <c r="A11" s="4" t="s">
        <v>126</v>
      </c>
      <c r="B11" s="5" t="n">
        <v>160421655</v>
      </c>
      <c r="C11" s="5" t="n">
        <v>147433194</v>
      </c>
    </row>
    <row r="12" spans="1:3">
      <c r="A12" s="3" t="s">
        <v>692</v>
      </c>
    </row>
    <row r="13" spans="1:3">
      <c r="A13" s="4" t="s">
        <v>122</v>
      </c>
      <c r="B13" s="8" t="n">
        <v>0.42</v>
      </c>
      <c r="C13" s="8" t="n">
        <v>0.27</v>
      </c>
    </row>
    <row r="14" spans="1:3">
      <c r="A14" s="4" t="s">
        <v>123</v>
      </c>
      <c r="B14" s="8" t="n">
        <v>0.41</v>
      </c>
      <c r="C14" s="8" t="n">
        <v>0.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92</v>
      </c>
    </row>
    <row r="3" spans="1:3">
      <c r="A3" s="3" t="s">
        <v>694</v>
      </c>
    </row>
    <row r="4" spans="1:3">
      <c r="A4" s="4" t="s">
        <v>695</v>
      </c>
      <c r="B4" s="5" t="n">
        <v>12412703</v>
      </c>
      <c r="C4" s="5" t="n">
        <v>18004346</v>
      </c>
    </row>
    <row r="5" spans="1:3">
      <c r="A5" s="4" t="s">
        <v>696</v>
      </c>
    </row>
    <row r="6" spans="1:3">
      <c r="A6" s="3" t="s">
        <v>694</v>
      </c>
    </row>
    <row r="7" spans="1:3">
      <c r="A7" s="4" t="s">
        <v>695</v>
      </c>
      <c r="B7" s="5" t="n">
        <v>2177874</v>
      </c>
      <c r="C7" s="5" t="n">
        <v>2482234</v>
      </c>
    </row>
    <row r="8" spans="1:3">
      <c r="A8" s="4" t="s">
        <v>697</v>
      </c>
    </row>
    <row r="9" spans="1:3">
      <c r="A9" s="3" t="s">
        <v>694</v>
      </c>
    </row>
    <row r="10" spans="1:3">
      <c r="A10" s="4" t="s">
        <v>695</v>
      </c>
      <c r="B10" s="5" t="n">
        <v>0</v>
      </c>
      <c r="C10" s="5" t="n">
        <v>3345087</v>
      </c>
    </row>
    <row r="11" spans="1:3">
      <c r="A11" s="4" t="s">
        <v>698</v>
      </c>
    </row>
    <row r="12" spans="1:3">
      <c r="A12" s="3" t="s">
        <v>694</v>
      </c>
    </row>
    <row r="13" spans="1:3">
      <c r="A13" s="4" t="s">
        <v>695</v>
      </c>
      <c r="B13" s="5" t="n">
        <v>1783083</v>
      </c>
      <c r="C13" s="5" t="n">
        <v>2121447</v>
      </c>
    </row>
    <row r="14" spans="1:3">
      <c r="A14" s="4" t="s">
        <v>699</v>
      </c>
    </row>
    <row r="15" spans="1:3">
      <c r="A15" s="3" t="s">
        <v>694</v>
      </c>
    </row>
    <row r="16" spans="1:3">
      <c r="A16" s="4" t="s">
        <v>695</v>
      </c>
      <c r="B16" s="5" t="n">
        <v>2438074</v>
      </c>
      <c r="C16" s="5" t="n">
        <v>2900732</v>
      </c>
    </row>
    <row r="17" spans="1:3">
      <c r="A17" s="4" t="s">
        <v>700</v>
      </c>
    </row>
    <row r="18" spans="1:3">
      <c r="A18" s="3" t="s">
        <v>694</v>
      </c>
    </row>
    <row r="19" spans="1:3">
      <c r="A19" s="4" t="s">
        <v>695</v>
      </c>
      <c r="B19" s="5" t="n">
        <v>3572744</v>
      </c>
      <c r="C19" s="5" t="n">
        <v>4250720</v>
      </c>
    </row>
    <row r="20" spans="1:3">
      <c r="A20" s="4" t="s">
        <v>701</v>
      </c>
    </row>
    <row r="21" spans="1:3">
      <c r="A21" s="3" t="s">
        <v>694</v>
      </c>
    </row>
    <row r="22" spans="1:3">
      <c r="A22" s="4" t="s">
        <v>695</v>
      </c>
      <c r="B22" s="5" t="n">
        <v>2440928</v>
      </c>
      <c r="C22" s="5" t="n">
        <v>29041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92</v>
      </c>
    </row>
    <row r="3" spans="1:3">
      <c r="A3" s="3" t="s">
        <v>278</v>
      </c>
    </row>
    <row r="4" spans="1:3">
      <c r="A4" s="4" t="s">
        <v>703</v>
      </c>
      <c r="B4" s="7" t="n">
        <v>66145</v>
      </c>
      <c r="C4" s="7" t="n">
        <v>39125</v>
      </c>
    </row>
    <row r="5" spans="1:3">
      <c r="A5" s="4" t="s">
        <v>125</v>
      </c>
      <c r="B5" s="5" t="n">
        <v>159297027</v>
      </c>
      <c r="C5" s="5" t="n">
        <v>146565564</v>
      </c>
    </row>
    <row r="6" spans="1:3">
      <c r="A6" s="3" t="s">
        <v>704</v>
      </c>
    </row>
    <row r="7" spans="1:3">
      <c r="A7" s="4" t="s">
        <v>705</v>
      </c>
      <c r="B7" s="5" t="n">
        <v>4</v>
      </c>
      <c r="C7" s="5" t="n">
        <v>11286</v>
      </c>
    </row>
    <row r="8" spans="1:3">
      <c r="A8" s="4" t="s">
        <v>706</v>
      </c>
      <c r="B8" s="5" t="n">
        <v>237336</v>
      </c>
      <c r="C8" s="5" t="n">
        <v>122601</v>
      </c>
    </row>
    <row r="9" spans="1:3">
      <c r="A9" s="4" t="s">
        <v>707</v>
      </c>
      <c r="B9" s="5" t="n">
        <v>283388</v>
      </c>
      <c r="C9" s="5" t="n">
        <v>0</v>
      </c>
    </row>
    <row r="10" spans="1:3">
      <c r="A10" s="4" t="s">
        <v>708</v>
      </c>
      <c r="B10" s="5" t="n">
        <v>603900</v>
      </c>
      <c r="C10" s="5" t="n">
        <v>733743</v>
      </c>
    </row>
    <row r="11" spans="1:3">
      <c r="A11" s="4" t="s">
        <v>126</v>
      </c>
      <c r="B11" s="5" t="n">
        <v>160421655</v>
      </c>
      <c r="C11" s="5" t="n">
        <v>147433194</v>
      </c>
    </row>
    <row r="12" spans="1:3">
      <c r="A12" s="3" t="s">
        <v>692</v>
      </c>
    </row>
    <row r="13" spans="1:3">
      <c r="A13" s="4" t="s">
        <v>122</v>
      </c>
      <c r="B13" s="8" t="n">
        <v>0.42</v>
      </c>
      <c r="C13" s="8" t="n">
        <v>0.27</v>
      </c>
    </row>
    <row r="14" spans="1:3">
      <c r="A14" s="4" t="s">
        <v>123</v>
      </c>
      <c r="B14" s="8" t="n">
        <v>0.41</v>
      </c>
      <c r="C14" s="8" t="n">
        <v>0.27</v>
      </c>
    </row>
    <row r="15" spans="1:3">
      <c r="A15" s="4" t="s">
        <v>22</v>
      </c>
    </row>
    <row r="16" spans="1:3">
      <c r="A16" s="3" t="s">
        <v>278</v>
      </c>
    </row>
    <row r="17" spans="1:3">
      <c r="A17" s="4" t="s">
        <v>703</v>
      </c>
      <c r="B17" s="7" t="n">
        <v>67049</v>
      </c>
      <c r="C17" s="7" t="n">
        <v>39788</v>
      </c>
    </row>
    <row r="18" spans="1:3">
      <c r="A18" s="4" t="s">
        <v>125</v>
      </c>
      <c r="B18" s="5" t="n">
        <v>161474901</v>
      </c>
      <c r="C18" s="5" t="n">
        <v>149047798</v>
      </c>
    </row>
    <row r="19" spans="1:3">
      <c r="A19" s="3" t="s">
        <v>704</v>
      </c>
    </row>
    <row r="20" spans="1:3">
      <c r="A20" s="4" t="s">
        <v>705</v>
      </c>
      <c r="B20" s="5" t="n">
        <v>4</v>
      </c>
      <c r="C20" s="5" t="n">
        <v>11286</v>
      </c>
    </row>
    <row r="21" spans="1:3">
      <c r="A21" s="4" t="s">
        <v>706</v>
      </c>
      <c r="B21" s="5" t="n">
        <v>237336</v>
      </c>
      <c r="C21" s="5" t="n">
        <v>122601</v>
      </c>
    </row>
    <row r="22" spans="1:3">
      <c r="A22" s="4" t="s">
        <v>707</v>
      </c>
      <c r="B22" s="5" t="n">
        <v>283388</v>
      </c>
      <c r="C22" s="5" t="n">
        <v>0</v>
      </c>
    </row>
    <row r="23" spans="1:3">
      <c r="A23" s="4" t="s">
        <v>708</v>
      </c>
      <c r="B23" s="5" t="n">
        <v>603900</v>
      </c>
      <c r="C23" s="5" t="n">
        <v>733743</v>
      </c>
    </row>
    <row r="24" spans="1:3">
      <c r="A24" s="4" t="s">
        <v>126</v>
      </c>
      <c r="B24" s="5" t="n">
        <v>162599529</v>
      </c>
      <c r="C24" s="5" t="n">
        <v>149915428</v>
      </c>
    </row>
    <row r="25" spans="1:3">
      <c r="A25" s="3" t="s">
        <v>692</v>
      </c>
    </row>
    <row r="26" spans="1:3">
      <c r="A26" s="4" t="s">
        <v>122</v>
      </c>
      <c r="B26" s="8" t="n">
        <v>0.42</v>
      </c>
      <c r="C26" s="8" t="n">
        <v>0.27</v>
      </c>
    </row>
    <row r="27" spans="1:3">
      <c r="A27" s="4" t="s">
        <v>123</v>
      </c>
      <c r="B27" s="8" t="n">
        <v>0.41</v>
      </c>
      <c r="C27" s="8" t="n">
        <v>0.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92</v>
      </c>
    </row>
    <row r="3" spans="1:3">
      <c r="A3" s="3" t="s">
        <v>694</v>
      </c>
    </row>
    <row r="4" spans="1:3">
      <c r="A4" s="4" t="s">
        <v>710</v>
      </c>
      <c r="B4" s="5" t="n">
        <v>12412703</v>
      </c>
      <c r="C4" s="5" t="n">
        <v>18004346</v>
      </c>
    </row>
    <row r="5" spans="1:3">
      <c r="A5" s="4" t="s">
        <v>697</v>
      </c>
    </row>
    <row r="6" spans="1:3">
      <c r="A6" s="3" t="s">
        <v>694</v>
      </c>
    </row>
    <row r="7" spans="1:3">
      <c r="A7" s="4" t="s">
        <v>710</v>
      </c>
      <c r="B7" s="5" t="n">
        <v>0</v>
      </c>
      <c r="C7" s="5" t="n">
        <v>3345087</v>
      </c>
    </row>
    <row r="8" spans="1:3">
      <c r="A8" s="4" t="s">
        <v>698</v>
      </c>
    </row>
    <row r="9" spans="1:3">
      <c r="A9" s="3" t="s">
        <v>694</v>
      </c>
    </row>
    <row r="10" spans="1:3">
      <c r="A10" s="4" t="s">
        <v>710</v>
      </c>
      <c r="B10" s="5" t="n">
        <v>1783083</v>
      </c>
      <c r="C10" s="5" t="n">
        <v>2121447</v>
      </c>
    </row>
    <row r="11" spans="1:3">
      <c r="A11" s="4" t="s">
        <v>699</v>
      </c>
    </row>
    <row r="12" spans="1:3">
      <c r="A12" s="3" t="s">
        <v>694</v>
      </c>
    </row>
    <row r="13" spans="1:3">
      <c r="A13" s="4" t="s">
        <v>710</v>
      </c>
      <c r="B13" s="5" t="n">
        <v>2438074</v>
      </c>
      <c r="C13" s="5" t="n">
        <v>2900732</v>
      </c>
    </row>
    <row r="14" spans="1:3">
      <c r="A14" s="4" t="s">
        <v>700</v>
      </c>
    </row>
    <row r="15" spans="1:3">
      <c r="A15" s="3" t="s">
        <v>694</v>
      </c>
    </row>
    <row r="16" spans="1:3">
      <c r="A16" s="4" t="s">
        <v>710</v>
      </c>
      <c r="B16" s="5" t="n">
        <v>3572744</v>
      </c>
      <c r="C16" s="5" t="n">
        <v>4250720</v>
      </c>
    </row>
    <row r="17" spans="1:3">
      <c r="A17" s="4" t="s">
        <v>701</v>
      </c>
    </row>
    <row r="18" spans="1:3">
      <c r="A18" s="3" t="s">
        <v>694</v>
      </c>
    </row>
    <row r="19" spans="1:3">
      <c r="A19" s="4" t="s">
        <v>710</v>
      </c>
      <c r="B19" s="5" t="n">
        <v>2440928</v>
      </c>
      <c r="C19" s="5" t="n">
        <v>2904126</v>
      </c>
    </row>
    <row r="20" spans="1:3">
      <c r="A20" s="4" t="s">
        <v>22</v>
      </c>
    </row>
    <row r="21" spans="1:3">
      <c r="A21" s="3" t="s">
        <v>694</v>
      </c>
    </row>
    <row r="22" spans="1:3">
      <c r="A22" s="4" t="s">
        <v>710</v>
      </c>
      <c r="B22" s="5" t="n">
        <v>10234829</v>
      </c>
      <c r="C22" s="5" t="n">
        <v>15522112</v>
      </c>
    </row>
    <row r="23" spans="1:3">
      <c r="A23" s="4" t="s">
        <v>711</v>
      </c>
    </row>
    <row r="24" spans="1:3">
      <c r="A24" s="3" t="s">
        <v>694</v>
      </c>
    </row>
    <row r="25" spans="1:3">
      <c r="A25" s="4" t="s">
        <v>710</v>
      </c>
      <c r="B25" s="5" t="n">
        <v>0</v>
      </c>
      <c r="C25" s="5" t="n">
        <v>3345087</v>
      </c>
    </row>
    <row r="26" spans="1:3">
      <c r="A26" s="4" t="s">
        <v>712</v>
      </c>
    </row>
    <row r="27" spans="1:3">
      <c r="A27" s="3" t="s">
        <v>694</v>
      </c>
    </row>
    <row r="28" spans="1:3">
      <c r="A28" s="4" t="s">
        <v>710</v>
      </c>
      <c r="B28" s="5" t="n">
        <v>1783083</v>
      </c>
      <c r="C28" s="5" t="n">
        <v>2121447</v>
      </c>
    </row>
    <row r="29" spans="1:3">
      <c r="A29" s="4" t="s">
        <v>713</v>
      </c>
    </row>
    <row r="30" spans="1:3">
      <c r="A30" s="3" t="s">
        <v>694</v>
      </c>
    </row>
    <row r="31" spans="1:3">
      <c r="A31" s="4" t="s">
        <v>710</v>
      </c>
      <c r="B31" s="5" t="n">
        <v>2438074</v>
      </c>
      <c r="C31" s="5" t="n">
        <v>2900732</v>
      </c>
    </row>
    <row r="32" spans="1:3">
      <c r="A32" s="4" t="s">
        <v>714</v>
      </c>
    </row>
    <row r="33" spans="1:3">
      <c r="A33" s="3" t="s">
        <v>694</v>
      </c>
    </row>
    <row r="34" spans="1:3">
      <c r="A34" s="4" t="s">
        <v>710</v>
      </c>
      <c r="B34" s="5" t="n">
        <v>3572744</v>
      </c>
      <c r="C34" s="5" t="n">
        <v>4250720</v>
      </c>
    </row>
    <row r="35" spans="1:3">
      <c r="A35" s="4" t="s">
        <v>715</v>
      </c>
    </row>
    <row r="36" spans="1:3">
      <c r="A36" s="3" t="s">
        <v>694</v>
      </c>
    </row>
    <row r="37" spans="1:3">
      <c r="A37" s="4" t="s">
        <v>710</v>
      </c>
      <c r="B37" s="5" t="n">
        <v>2440928</v>
      </c>
      <c r="C37" s="5" t="n">
        <v>29041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16</v>
      </c>
      <c r="B1" s="2" t="s">
        <v>1</v>
      </c>
    </row>
    <row r="2" spans="1:3">
      <c r="B2" s="2" t="s">
        <v>2</v>
      </c>
      <c r="C2" s="2" t="s">
        <v>25</v>
      </c>
    </row>
    <row r="3" spans="1:3">
      <c r="A3" s="3" t="s">
        <v>281</v>
      </c>
    </row>
    <row r="4" spans="1:3">
      <c r="A4" s="4" t="s">
        <v>717</v>
      </c>
      <c r="B4" s="4" t="s">
        <v>393</v>
      </c>
    </row>
    <row r="5" spans="1:3">
      <c r="A5" s="4" t="s">
        <v>718</v>
      </c>
      <c r="B5" s="10" t="n">
        <v>155.4</v>
      </c>
      <c r="C5" s="10" t="n">
        <v>1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20</v>
      </c>
    </row>
    <row r="3" spans="1:3">
      <c r="A3" s="3" t="s">
        <v>284</v>
      </c>
    </row>
    <row r="4" spans="1:3">
      <c r="A4" s="4" t="s">
        <v>721</v>
      </c>
      <c r="C4" s="7" t="n">
        <v>400000000</v>
      </c>
    </row>
    <row r="5" spans="1:3">
      <c r="A5" s="4" t="s">
        <v>722</v>
      </c>
      <c r="B5" s="7" t="n">
        <v>342700000</v>
      </c>
    </row>
    <row r="6" spans="1:3">
      <c r="A6" s="4" t="s">
        <v>723</v>
      </c>
      <c r="B6" s="11" t="n">
        <v>5.7</v>
      </c>
    </row>
    <row r="7" spans="1:3">
      <c r="A7" s="4" t="s">
        <v>724</v>
      </c>
      <c r="B7" s="8" t="n">
        <v>60.35</v>
      </c>
    </row>
    <row r="8" spans="1:3">
      <c r="A8" s="4" t="s">
        <v>725</v>
      </c>
      <c r="B8" s="7" t="n">
        <v>3500000</v>
      </c>
    </row>
    <row r="9" spans="1:3">
      <c r="A9" s="4" t="s">
        <v>726</v>
      </c>
      <c r="B9" s="7" t="n">
        <v>53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4"/>
    <col customWidth="1" max="7" min="7" width="42"/>
    <col customWidth="1" max="8" min="8" width="27"/>
    <col customWidth="1" max="9" min="9" width="50"/>
    <col customWidth="1" max="10" min="10" width="56"/>
    <col customWidth="1" max="11" min="11" width="31"/>
  </cols>
  <sheetData>
    <row r="1" spans="1:11">
      <c r="A1" s="1" t="s">
        <v>135</v>
      </c>
      <c r="B1" s="2" t="s">
        <v>136</v>
      </c>
      <c r="C1" s="2" t="s">
        <v>137</v>
      </c>
      <c r="D1" s="2" t="s">
        <v>138</v>
      </c>
      <c r="E1" s="2" t="s">
        <v>139</v>
      </c>
      <c r="F1" s="2" t="s">
        <v>140</v>
      </c>
      <c r="G1" s="2" t="s">
        <v>141</v>
      </c>
      <c r="H1" s="2" t="s">
        <v>142</v>
      </c>
      <c r="I1" s="2" t="s">
        <v>143</v>
      </c>
      <c r="J1" s="2" t="s">
        <v>144</v>
      </c>
      <c r="K1" s="2" t="s">
        <v>145</v>
      </c>
    </row>
    <row r="2" spans="1:11">
      <c r="A2" s="4" t="s">
        <v>146</v>
      </c>
      <c r="B2" s="7" t="n">
        <v>5132297</v>
      </c>
      <c r="C2" s="7" t="n">
        <v>1012961</v>
      </c>
      <c r="D2" s="7" t="n">
        <v>1582</v>
      </c>
      <c r="E2" s="7" t="n">
        <v>5764497</v>
      </c>
      <c r="F2" s="7" t="n">
        <v>-1547420</v>
      </c>
      <c r="G2" s="7" t="n">
        <v>-135605</v>
      </c>
      <c r="H2" s="7" t="n">
        <v>5096015</v>
      </c>
      <c r="I2" s="7" t="n">
        <v>29684</v>
      </c>
      <c r="J2" s="7" t="n">
        <v>6598</v>
      </c>
      <c r="K2" s="7" t="n">
        <v>36282</v>
      </c>
    </row>
    <row r="3" spans="1:11">
      <c r="A3" s="4" t="s">
        <v>147</v>
      </c>
      <c r="D3" s="5" t="n">
        <v>159019118</v>
      </c>
    </row>
    <row r="4" spans="1:11">
      <c r="A4" s="3" t="s">
        <v>148</v>
      </c>
    </row>
    <row r="5" spans="1:11">
      <c r="A5" s="4" t="s">
        <v>149</v>
      </c>
      <c r="D5" s="7" t="n">
        <v>2</v>
      </c>
      <c r="E5" s="5" t="n">
        <v>2742</v>
      </c>
      <c r="H5" s="5" t="n">
        <v>2744</v>
      </c>
      <c r="I5" s="5" t="n">
        <v>-2744</v>
      </c>
      <c r="K5" s="5" t="n">
        <v>-2744</v>
      </c>
    </row>
    <row r="6" spans="1:11">
      <c r="A6" s="4" t="s">
        <v>150</v>
      </c>
      <c r="D6" s="5" t="n">
        <v>216964</v>
      </c>
    </row>
    <row r="7" spans="1:11">
      <c r="A7" s="4" t="s">
        <v>151</v>
      </c>
      <c r="D7" s="5" t="n">
        <v>258835</v>
      </c>
    </row>
    <row r="8" spans="1:11">
      <c r="A8" s="4" t="s">
        <v>152</v>
      </c>
      <c r="B8" s="5" t="n">
        <v>118</v>
      </c>
      <c r="E8" s="5" t="n">
        <v>118</v>
      </c>
      <c r="H8" s="5" t="n">
        <v>118</v>
      </c>
    </row>
    <row r="9" spans="1:11">
      <c r="A9" s="4" t="s">
        <v>153</v>
      </c>
      <c r="B9" s="7" t="n">
        <v>687</v>
      </c>
      <c r="E9" s="5" t="n">
        <v>687</v>
      </c>
      <c r="H9" s="5" t="n">
        <v>687</v>
      </c>
    </row>
    <row r="10" spans="1:11">
      <c r="A10" s="4" t="s">
        <v>154</v>
      </c>
      <c r="B10" s="5" t="n">
        <v>17668</v>
      </c>
      <c r="D10" s="5" t="n">
        <v>17668</v>
      </c>
    </row>
    <row r="11" spans="1:11">
      <c r="A11" s="4" t="s">
        <v>155</v>
      </c>
      <c r="B11" s="7" t="n">
        <v>1919</v>
      </c>
      <c r="E11" s="5" t="n">
        <v>1919</v>
      </c>
      <c r="H11" s="5" t="n">
        <v>1919</v>
      </c>
    </row>
    <row r="12" spans="1:11">
      <c r="A12" s="4" t="s">
        <v>156</v>
      </c>
      <c r="D12" s="5" t="n">
        <v>27307</v>
      </c>
    </row>
    <row r="13" spans="1:11">
      <c r="A13" s="4" t="s">
        <v>157</v>
      </c>
      <c r="B13" s="5" t="n">
        <v>6067</v>
      </c>
      <c r="E13" s="5" t="n">
        <v>6067</v>
      </c>
      <c r="H13" s="5" t="n">
        <v>6067</v>
      </c>
    </row>
    <row r="14" spans="1:11">
      <c r="A14" s="4" t="s">
        <v>158</v>
      </c>
      <c r="E14" s="5" t="n">
        <v>-6939</v>
      </c>
      <c r="H14" s="5" t="n">
        <v>-6939</v>
      </c>
      <c r="I14" s="5" t="n">
        <v>6939</v>
      </c>
      <c r="K14" s="5" t="n">
        <v>6939</v>
      </c>
    </row>
    <row r="15" spans="1:11">
      <c r="A15" s="4" t="s">
        <v>159</v>
      </c>
      <c r="B15" s="5" t="n">
        <v>-17393</v>
      </c>
      <c r="F15" s="5" t="n">
        <v>-17393</v>
      </c>
      <c r="H15" s="5" t="n">
        <v>-17393</v>
      </c>
    </row>
    <row r="16" spans="1:11">
      <c r="A16" s="4" t="s">
        <v>160</v>
      </c>
      <c r="B16" s="5" t="n">
        <v>-150911</v>
      </c>
      <c r="F16" s="5" t="n">
        <v>-148358</v>
      </c>
      <c r="H16" s="5" t="n">
        <v>-148358</v>
      </c>
      <c r="I16" s="5" t="n">
        <v>-2553</v>
      </c>
      <c r="K16" s="5" t="n">
        <v>-2553</v>
      </c>
    </row>
    <row r="17" spans="1:11">
      <c r="A17" s="4" t="s">
        <v>161</v>
      </c>
      <c r="B17" s="5" t="n">
        <v>-146</v>
      </c>
      <c r="J17" s="5" t="n">
        <v>-146</v>
      </c>
      <c r="K17" s="5" t="n">
        <v>-146</v>
      </c>
    </row>
    <row r="18" spans="1:11">
      <c r="A18" s="4" t="s">
        <v>116</v>
      </c>
      <c r="B18" s="5" t="n">
        <v>84563</v>
      </c>
      <c r="F18" s="5" t="n">
        <v>83538</v>
      </c>
      <c r="H18" s="5" t="n">
        <v>83538</v>
      </c>
      <c r="I18" s="5" t="n">
        <v>904</v>
      </c>
      <c r="J18" s="5" t="n">
        <v>121</v>
      </c>
      <c r="K18" s="5" t="n">
        <v>1025</v>
      </c>
    </row>
    <row r="19" spans="1:11">
      <c r="A19" s="4" t="s">
        <v>162</v>
      </c>
      <c r="B19" s="5" t="n">
        <v>16578</v>
      </c>
      <c r="G19" s="5" t="n">
        <v>16354</v>
      </c>
      <c r="H19" s="5" t="n">
        <v>16354</v>
      </c>
      <c r="I19" s="5" t="n">
        <v>224</v>
      </c>
      <c r="K19" s="5" t="n">
        <v>224</v>
      </c>
    </row>
    <row r="20" spans="1:11">
      <c r="A20" s="4" t="s">
        <v>163</v>
      </c>
      <c r="B20" s="5" t="n">
        <v>-4364</v>
      </c>
      <c r="G20" s="5" t="n">
        <v>-4305</v>
      </c>
      <c r="H20" s="5" t="n">
        <v>-4305</v>
      </c>
      <c r="I20" s="5" t="n">
        <v>-59</v>
      </c>
      <c r="K20" s="5" t="n">
        <v>-59</v>
      </c>
    </row>
    <row r="21" spans="1:11">
      <c r="A21" s="4" t="s">
        <v>164</v>
      </c>
      <c r="B21" s="5" t="n">
        <v>1030</v>
      </c>
      <c r="G21" s="5" t="n">
        <v>1016</v>
      </c>
      <c r="H21" s="5" t="n">
        <v>1016</v>
      </c>
      <c r="I21" s="5" t="n">
        <v>14</v>
      </c>
      <c r="K21" s="5" t="n">
        <v>14</v>
      </c>
    </row>
    <row r="22" spans="1:11">
      <c r="A22" s="4" t="s">
        <v>165</v>
      </c>
      <c r="B22" s="7" t="n">
        <v>5070445</v>
      </c>
      <c r="C22" s="7" t="n">
        <v>1012961</v>
      </c>
      <c r="D22" s="7" t="n">
        <v>1584</v>
      </c>
      <c r="E22" s="7" t="n">
        <v>5769091</v>
      </c>
      <c r="F22" s="7" t="n">
        <v>-1629633</v>
      </c>
      <c r="G22" s="7" t="n">
        <v>-122540</v>
      </c>
      <c r="H22" s="7" t="n">
        <v>5031463</v>
      </c>
      <c r="I22" s="7" t="n">
        <v>32409</v>
      </c>
      <c r="J22" s="7" t="n">
        <v>6573</v>
      </c>
      <c r="K22" s="7" t="n">
        <v>38982</v>
      </c>
    </row>
    <row r="23" spans="1:11">
      <c r="A23" s="4" t="s">
        <v>166</v>
      </c>
      <c r="D23" s="5" t="n">
        <v>1595398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727</v>
      </c>
      <c r="B1" s="2" t="s">
        <v>728</v>
      </c>
      <c r="C1" s="2" t="s">
        <v>729</v>
      </c>
      <c r="D1" s="2" t="s">
        <v>730</v>
      </c>
      <c r="E1" s="2" t="s">
        <v>2</v>
      </c>
      <c r="F1" s="2" t="s">
        <v>25</v>
      </c>
    </row>
    <row r="2" spans="1:6">
      <c r="A2" s="3" t="s">
        <v>731</v>
      </c>
    </row>
    <row r="3" spans="1:6">
      <c r="A3" s="4" t="s">
        <v>732</v>
      </c>
      <c r="E3" s="5" t="n">
        <v>159539892</v>
      </c>
      <c r="F3" s="5" t="n">
        <v>159019118</v>
      </c>
    </row>
    <row r="4" spans="1:6">
      <c r="A4" s="4" t="s">
        <v>733</v>
      </c>
    </row>
    <row r="5" spans="1:6">
      <c r="A5" s="3" t="s">
        <v>731</v>
      </c>
    </row>
    <row r="6" spans="1:6">
      <c r="A6" s="4" t="s">
        <v>734</v>
      </c>
      <c r="E6" s="5" t="n">
        <v>2375000</v>
      </c>
    </row>
    <row r="7" spans="1:6">
      <c r="A7" s="4" t="s">
        <v>735</v>
      </c>
    </row>
    <row r="8" spans="1:6">
      <c r="A8" s="3" t="s">
        <v>731</v>
      </c>
    </row>
    <row r="9" spans="1:6">
      <c r="A9" s="4" t="s">
        <v>736</v>
      </c>
      <c r="C9" s="5" t="n">
        <v>14375000</v>
      </c>
      <c r="D9" s="5" t="n">
        <v>12500000</v>
      </c>
    </row>
    <row r="10" spans="1:6">
      <c r="A10" s="4" t="s">
        <v>737</v>
      </c>
      <c r="C10" s="5" t="n">
        <v>1875000</v>
      </c>
    </row>
    <row r="11" spans="1:6">
      <c r="A11" s="4" t="s">
        <v>732</v>
      </c>
      <c r="B11" s="5" t="n">
        <v>12000000</v>
      </c>
    </row>
    <row r="12" spans="1:6">
      <c r="A12" s="4" t="s">
        <v>738</v>
      </c>
      <c r="B12" s="10"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740</v>
      </c>
      <c r="C1" s="2" t="s">
        <v>2</v>
      </c>
      <c r="D1" s="2" t="s">
        <v>25</v>
      </c>
    </row>
    <row r="2" spans="1:4">
      <c r="A2" s="3" t="s">
        <v>278</v>
      </c>
    </row>
    <row r="3" spans="1:4">
      <c r="A3" s="4" t="s">
        <v>86</v>
      </c>
      <c r="C3" s="5" t="n">
        <v>41900000</v>
      </c>
      <c r="D3" s="5" t="n">
        <v>41900000</v>
      </c>
    </row>
    <row r="4" spans="1:4">
      <c r="A4" s="4" t="s">
        <v>741</v>
      </c>
    </row>
    <row r="5" spans="1:4">
      <c r="A5" s="3" t="s">
        <v>278</v>
      </c>
    </row>
    <row r="6" spans="1:4">
      <c r="A6" s="4" t="s">
        <v>86</v>
      </c>
      <c r="B6" s="5" t="n">
        <v>7300000</v>
      </c>
    </row>
    <row r="7" spans="1:4">
      <c r="A7" s="4" t="s">
        <v>742</v>
      </c>
      <c r="B7" s="4" t="s">
        <v>743</v>
      </c>
    </row>
    <row r="8" spans="1:4">
      <c r="A8" s="4" t="s">
        <v>744</v>
      </c>
      <c r="B8" s="12" t="n">
        <v>25.0184</v>
      </c>
    </row>
    <row r="9" spans="1:4">
      <c r="A9" s="4" t="s">
        <v>745</v>
      </c>
      <c r="B9" s="7" t="n">
        <v>25</v>
      </c>
    </row>
    <row r="10" spans="1:4">
      <c r="A10" s="4" t="s">
        <v>746</v>
      </c>
      <c r="B10" s="10" t="n">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7</v>
      </c>
      <c r="B1" s="2" t="s">
        <v>168</v>
      </c>
      <c r="C1" s="2" t="s">
        <v>748</v>
      </c>
    </row>
    <row r="2" spans="1:3">
      <c r="A2" s="3" t="s">
        <v>278</v>
      </c>
    </row>
    <row r="3" spans="1:3">
      <c r="A3" s="4" t="s">
        <v>749</v>
      </c>
      <c r="B3" s="5" t="n">
        <v>159539892</v>
      </c>
      <c r="C3" s="5" t="n">
        <v>159019118</v>
      </c>
    </row>
    <row r="4" spans="1:3">
      <c r="A4" s="4" t="s">
        <v>750</v>
      </c>
      <c r="B4" s="4" t="s">
        <v>391</v>
      </c>
      <c r="C4" s="4" t="s">
        <v>751</v>
      </c>
    </row>
    <row r="5" spans="1:3">
      <c r="A5" s="4" t="s">
        <v>752</v>
      </c>
      <c r="B5" s="5" t="n">
        <v>1</v>
      </c>
    </row>
    <row r="6" spans="1:3">
      <c r="A6" s="4" t="s">
        <v>753</v>
      </c>
    </row>
    <row r="7" spans="1:3">
      <c r="A7" s="3" t="s">
        <v>278</v>
      </c>
    </row>
    <row r="8" spans="1:3">
      <c r="A8" s="4" t="s">
        <v>754</v>
      </c>
      <c r="B8" s="5" t="n">
        <v>1011814</v>
      </c>
      <c r="C8" s="5" t="n">
        <v>1141814</v>
      </c>
    </row>
    <row r="9" spans="1:3">
      <c r="A9" s="4" t="s">
        <v>750</v>
      </c>
      <c r="B9" s="4" t="s">
        <v>755</v>
      </c>
      <c r="C9" s="4" t="s">
        <v>756</v>
      </c>
    </row>
    <row r="10" spans="1:3">
      <c r="A10" s="4" t="s">
        <v>757</v>
      </c>
    </row>
    <row r="11" spans="1:3">
      <c r="A11" s="3" t="s">
        <v>278</v>
      </c>
    </row>
    <row r="12" spans="1:3">
      <c r="A12" s="4" t="s">
        <v>758</v>
      </c>
      <c r="B12" s="5" t="n">
        <v>1534357</v>
      </c>
      <c r="C12" s="5" t="n">
        <v>1333849</v>
      </c>
    </row>
    <row r="13" spans="1:3">
      <c r="A13" s="4" t="s">
        <v>750</v>
      </c>
      <c r="B13" s="4" t="s">
        <v>556</v>
      </c>
      <c r="C13" s="4" t="s">
        <v>759</v>
      </c>
    </row>
    <row r="14" spans="1:3">
      <c r="A14" s="4" t="s">
        <v>143</v>
      </c>
    </row>
    <row r="15" spans="1:3">
      <c r="A15" s="3" t="s">
        <v>278</v>
      </c>
    </row>
    <row r="16" spans="1:3">
      <c r="A16" s="4" t="s">
        <v>749</v>
      </c>
      <c r="B16" s="5" t="n">
        <v>162086063</v>
      </c>
      <c r="C16" s="5" t="n">
        <v>161494781</v>
      </c>
    </row>
    <row r="17" spans="1:3">
      <c r="A17" s="4" t="s">
        <v>750</v>
      </c>
      <c r="B17" s="4" t="s">
        <v>393</v>
      </c>
      <c r="C17" s="4" t="s">
        <v>393</v>
      </c>
    </row>
    <row r="18" spans="1:3">
      <c r="A18" s="4" t="s">
        <v>22</v>
      </c>
    </row>
    <row r="19" spans="1:3">
      <c r="A19" s="3" t="s">
        <v>278</v>
      </c>
    </row>
    <row r="20" spans="1:3">
      <c r="A20" s="4" t="s">
        <v>752</v>
      </c>
      <c r="B20" s="5" t="n">
        <v>1</v>
      </c>
    </row>
    <row r="21" spans="1:3">
      <c r="A21" s="4" t="s">
        <v>760</v>
      </c>
      <c r="B21" s="10" t="n">
        <v>255.9</v>
      </c>
      <c r="C21" s="10" t="n">
        <v>22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761</v>
      </c>
      <c r="B1" s="2" t="s">
        <v>1</v>
      </c>
    </row>
    <row r="2" spans="1:2">
      <c r="B2" s="2" t="s">
        <v>762</v>
      </c>
    </row>
    <row r="3" spans="1:2">
      <c r="A3" s="3" t="s">
        <v>763</v>
      </c>
    </row>
    <row r="4" spans="1:2">
      <c r="A4" s="4" t="s">
        <v>764</v>
      </c>
      <c r="B4" s="5" t="n">
        <v>2475663</v>
      </c>
    </row>
    <row r="5" spans="1:2">
      <c r="A5" s="4" t="s">
        <v>765</v>
      </c>
      <c r="B5" s="5" t="n">
        <v>-130000</v>
      </c>
    </row>
    <row r="6" spans="1:2">
      <c r="A6" s="4" t="s">
        <v>766</v>
      </c>
      <c r="B6" s="5" t="n">
        <v>-86964</v>
      </c>
    </row>
    <row r="7" spans="1:2">
      <c r="A7" s="4" t="s">
        <v>767</v>
      </c>
      <c r="B7" s="5" t="n">
        <v>232148</v>
      </c>
    </row>
    <row r="8" spans="1:2">
      <c r="A8" s="4" t="s">
        <v>768</v>
      </c>
      <c r="B8" s="5" t="n">
        <v>55324</v>
      </c>
    </row>
    <row r="9" spans="1:2">
      <c r="A9" s="4" t="s">
        <v>769</v>
      </c>
      <c r="B9" s="5" t="n">
        <v>2546171</v>
      </c>
    </row>
    <row r="10" spans="1:2">
      <c r="A10" s="4" t="s">
        <v>770</v>
      </c>
    </row>
    <row r="11" spans="1:2">
      <c r="A11" s="3" t="s">
        <v>763</v>
      </c>
    </row>
    <row r="12" spans="1:2">
      <c r="A12" s="4" t="s">
        <v>764</v>
      </c>
      <c r="B12" s="5" t="n">
        <v>1141814</v>
      </c>
    </row>
    <row r="13" spans="1:2">
      <c r="A13" s="4" t="s">
        <v>765</v>
      </c>
      <c r="B13" s="5" t="n">
        <v>-130000</v>
      </c>
    </row>
    <row r="14" spans="1:2">
      <c r="A14" s="4" t="s">
        <v>766</v>
      </c>
      <c r="B14" s="5" t="n">
        <v>0</v>
      </c>
    </row>
    <row r="15" spans="1:2">
      <c r="A15" s="4" t="s">
        <v>767</v>
      </c>
      <c r="B15" s="5" t="n">
        <v>0</v>
      </c>
    </row>
    <row r="16" spans="1:2">
      <c r="A16" s="4" t="s">
        <v>768</v>
      </c>
      <c r="B16" s="5" t="n">
        <v>0</v>
      </c>
    </row>
    <row r="17" spans="1:2">
      <c r="A17" s="4" t="s">
        <v>769</v>
      </c>
      <c r="B17" s="5" t="n">
        <v>1011814</v>
      </c>
    </row>
    <row r="18" spans="1:2">
      <c r="A18" s="4" t="s">
        <v>771</v>
      </c>
    </row>
    <row r="19" spans="1:2">
      <c r="A19" s="3" t="s">
        <v>763</v>
      </c>
    </row>
    <row r="20" spans="1:2">
      <c r="A20" s="4" t="s">
        <v>764</v>
      </c>
      <c r="B20" s="5" t="n">
        <v>1333849</v>
      </c>
    </row>
    <row r="21" spans="1:2">
      <c r="A21" s="4" t="s">
        <v>765</v>
      </c>
      <c r="B21" s="5" t="n">
        <v>0</v>
      </c>
    </row>
    <row r="22" spans="1:2">
      <c r="A22" s="4" t="s">
        <v>766</v>
      </c>
      <c r="B22" s="5" t="n">
        <v>-86964</v>
      </c>
    </row>
    <row r="23" spans="1:2">
      <c r="A23" s="4" t="s">
        <v>767</v>
      </c>
      <c r="B23" s="5" t="n">
        <v>232148</v>
      </c>
    </row>
    <row r="24" spans="1:2">
      <c r="A24" s="4" t="s">
        <v>768</v>
      </c>
      <c r="B24" s="5" t="n">
        <v>55324</v>
      </c>
    </row>
    <row r="25" spans="1:2">
      <c r="A25" s="4" t="s">
        <v>769</v>
      </c>
      <c r="B25" s="5" t="n">
        <v>15343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72</v>
      </c>
      <c r="B1" s="2" t="s">
        <v>740</v>
      </c>
      <c r="C1" s="2" t="s">
        <v>2</v>
      </c>
    </row>
    <row r="2" spans="1:3">
      <c r="A2" s="4" t="s">
        <v>773</v>
      </c>
    </row>
    <row r="3" spans="1:3">
      <c r="A3" s="3" t="s">
        <v>774</v>
      </c>
    </row>
    <row r="4" spans="1:3">
      <c r="A4" s="4" t="s">
        <v>775</v>
      </c>
      <c r="C4" s="4" t="s">
        <v>776</v>
      </c>
    </row>
    <row r="5" spans="1:3">
      <c r="A5" s="4" t="s">
        <v>777</v>
      </c>
      <c r="C5" s="4" t="s">
        <v>8</v>
      </c>
    </row>
    <row r="6" spans="1:3">
      <c r="A6" s="4" t="s">
        <v>698</v>
      </c>
    </row>
    <row r="7" spans="1:3">
      <c r="A7" s="3" t="s">
        <v>774</v>
      </c>
    </row>
    <row r="8" spans="1:3">
      <c r="A8" s="4" t="s">
        <v>778</v>
      </c>
      <c r="C8" s="13" t="n">
        <v>1.656</v>
      </c>
    </row>
    <row r="9" spans="1:3">
      <c r="A9" s="4" t="s">
        <v>779</v>
      </c>
    </row>
    <row r="10" spans="1:3">
      <c r="A10" s="3" t="s">
        <v>774</v>
      </c>
    </row>
    <row r="11" spans="1:3">
      <c r="A11" s="4" t="s">
        <v>744</v>
      </c>
      <c r="B11" s="12" t="n">
        <v>25.0184</v>
      </c>
    </row>
    <row r="12" spans="1:3">
      <c r="A12" s="4" t="s">
        <v>745</v>
      </c>
      <c r="B12" s="7" t="n">
        <v>25</v>
      </c>
    </row>
    <row r="13" spans="1:3">
      <c r="A13" s="4" t="s">
        <v>780</v>
      </c>
      <c r="B13" s="7" t="n">
        <v>100</v>
      </c>
    </row>
    <row r="14" spans="1:3">
      <c r="A14" s="4" t="s">
        <v>746</v>
      </c>
      <c r="B14" s="7" t="n">
        <v>6300</v>
      </c>
    </row>
    <row r="15" spans="1:3">
      <c r="A15" s="4" t="s">
        <v>781</v>
      </c>
    </row>
    <row r="16" spans="1:3">
      <c r="A16" s="3" t="s">
        <v>774</v>
      </c>
    </row>
    <row r="17" spans="1:3">
      <c r="A17" s="4" t="s">
        <v>782</v>
      </c>
      <c r="C17" s="7" t="n">
        <v>3023</v>
      </c>
    </row>
    <row r="18" spans="1:3">
      <c r="A18" s="4" t="s">
        <v>699</v>
      </c>
    </row>
    <row r="19" spans="1:3">
      <c r="A19" s="3" t="s">
        <v>774</v>
      </c>
    </row>
    <row r="20" spans="1:3">
      <c r="A20" s="4" t="s">
        <v>778</v>
      </c>
      <c r="C20" s="13" t="n">
        <v>1.469</v>
      </c>
    </row>
    <row r="21" spans="1:3">
      <c r="A21" s="4" t="s">
        <v>783</v>
      </c>
    </row>
    <row r="22" spans="1:3">
      <c r="A22" s="3" t="s">
        <v>774</v>
      </c>
    </row>
    <row r="23" spans="1:3">
      <c r="A23" s="4" t="s">
        <v>782</v>
      </c>
      <c r="C23" s="7" t="n">
        <v>3672</v>
      </c>
    </row>
    <row r="24" spans="1:3">
      <c r="A24" s="4" t="s">
        <v>700</v>
      </c>
    </row>
    <row r="25" spans="1:3">
      <c r="A25" s="3" t="s">
        <v>774</v>
      </c>
    </row>
    <row r="26" spans="1:3">
      <c r="A26" s="4" t="s">
        <v>778</v>
      </c>
      <c r="C26" s="13" t="n">
        <v>1.844</v>
      </c>
    </row>
    <row r="27" spans="1:3">
      <c r="A27" s="4" t="s">
        <v>784</v>
      </c>
    </row>
    <row r="28" spans="1:3">
      <c r="A28" s="3" t="s">
        <v>774</v>
      </c>
    </row>
    <row r="29" spans="1:3">
      <c r="A29" s="4" t="s">
        <v>782</v>
      </c>
      <c r="C29" s="7" t="n">
        <v>6730</v>
      </c>
    </row>
    <row r="30" spans="1:3">
      <c r="A30" s="4" t="s">
        <v>701</v>
      </c>
    </row>
    <row r="31" spans="1:3">
      <c r="A31" s="3" t="s">
        <v>774</v>
      </c>
    </row>
    <row r="32" spans="1:3">
      <c r="A32" s="4" t="s">
        <v>778</v>
      </c>
      <c r="C32" s="13" t="n">
        <v>1.588</v>
      </c>
    </row>
    <row r="33" spans="1:3">
      <c r="A33" s="4" t="s">
        <v>785</v>
      </c>
    </row>
    <row r="34" spans="1:3">
      <c r="A34" s="3" t="s">
        <v>774</v>
      </c>
    </row>
    <row r="35" spans="1:3">
      <c r="A35" s="4" t="s">
        <v>782</v>
      </c>
      <c r="C35" s="7" t="n">
        <v>3969</v>
      </c>
    </row>
    <row r="36" spans="1:3">
      <c r="A36" s="4" t="s">
        <v>138</v>
      </c>
    </row>
    <row r="37" spans="1:3">
      <c r="A37" s="3" t="s">
        <v>774</v>
      </c>
    </row>
    <row r="38" spans="1:3">
      <c r="A38" s="4" t="s">
        <v>786</v>
      </c>
      <c r="C38" s="8" t="n">
        <v>3.72</v>
      </c>
    </row>
    <row r="39" spans="1:3">
      <c r="A39" s="4" t="s">
        <v>787</v>
      </c>
    </row>
    <row r="40" spans="1:3">
      <c r="A40" s="3" t="s">
        <v>774</v>
      </c>
    </row>
    <row r="41" spans="1:3">
      <c r="A41" s="4" t="s">
        <v>788</v>
      </c>
      <c r="C41" s="7" t="n">
        <v>1483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668</v>
      </c>
    </row>
    <row r="3" spans="1:2">
      <c r="A3" s="3" t="s">
        <v>790</v>
      </c>
    </row>
    <row r="4" spans="1:2">
      <c r="A4" s="4" t="s">
        <v>791</v>
      </c>
      <c r="B4" s="7" t="n">
        <v>5132297</v>
      </c>
    </row>
    <row r="5" spans="1:2">
      <c r="A5" s="4" t="s">
        <v>792</v>
      </c>
      <c r="B5" s="5" t="n">
        <v>5070445</v>
      </c>
    </row>
    <row r="6" spans="1:2">
      <c r="A6" s="4" t="s">
        <v>129</v>
      </c>
    </row>
    <row r="7" spans="1:2">
      <c r="A7" s="3" t="s">
        <v>790</v>
      </c>
    </row>
    <row r="8" spans="1:2">
      <c r="A8" s="4" t="s">
        <v>791</v>
      </c>
      <c r="B8" s="5" t="n">
        <v>-175642</v>
      </c>
    </row>
    <row r="9" spans="1:2">
      <c r="A9" s="4" t="s">
        <v>793</v>
      </c>
      <c r="B9" s="5" t="n">
        <v>16354</v>
      </c>
    </row>
    <row r="10" spans="1:2">
      <c r="A10" s="4" t="s">
        <v>131</v>
      </c>
      <c r="B10" s="5" t="n">
        <v>0</v>
      </c>
    </row>
    <row r="11" spans="1:2">
      <c r="A11" s="4" t="s">
        <v>792</v>
      </c>
      <c r="B11" s="5" t="n">
        <v>-159288</v>
      </c>
    </row>
    <row r="12" spans="1:2">
      <c r="A12" s="4" t="s">
        <v>794</v>
      </c>
    </row>
    <row r="13" spans="1:2">
      <c r="A13" s="3" t="s">
        <v>790</v>
      </c>
    </row>
    <row r="14" spans="1:2">
      <c r="A14" s="4" t="s">
        <v>791</v>
      </c>
      <c r="B14" s="5" t="n">
        <v>40037</v>
      </c>
    </row>
    <row r="15" spans="1:2">
      <c r="A15" s="4" t="s">
        <v>793</v>
      </c>
      <c r="B15" s="5" t="n">
        <v>-4305</v>
      </c>
    </row>
    <row r="16" spans="1:2">
      <c r="A16" s="4" t="s">
        <v>131</v>
      </c>
      <c r="B16" s="5" t="n">
        <v>1016</v>
      </c>
    </row>
    <row r="17" spans="1:2">
      <c r="A17" s="4" t="s">
        <v>792</v>
      </c>
      <c r="B17" s="5" t="n">
        <v>36748</v>
      </c>
    </row>
    <row r="18" spans="1:2">
      <c r="A18" s="4" t="s">
        <v>795</v>
      </c>
    </row>
    <row r="19" spans="1:2">
      <c r="A19" s="3" t="s">
        <v>790</v>
      </c>
    </row>
    <row r="20" spans="1:2">
      <c r="A20" s="4" t="s">
        <v>791</v>
      </c>
      <c r="B20" s="5" t="n">
        <v>-135605</v>
      </c>
    </row>
    <row r="21" spans="1:2">
      <c r="A21" s="4" t="s">
        <v>793</v>
      </c>
      <c r="B21" s="5" t="n">
        <v>12049</v>
      </c>
    </row>
    <row r="22" spans="1:2">
      <c r="A22" s="4" t="s">
        <v>131</v>
      </c>
      <c r="B22" s="5" t="n">
        <v>1016</v>
      </c>
    </row>
    <row r="23" spans="1:2">
      <c r="A23" s="4" t="s">
        <v>792</v>
      </c>
      <c r="B23" s="7" t="n">
        <v>-1225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6</v>
      </c>
      <c r="B1" s="2" t="s">
        <v>668</v>
      </c>
      <c r="C1" s="2" t="s">
        <v>405</v>
      </c>
    </row>
    <row r="2" spans="1:3">
      <c r="A2" s="3" t="s">
        <v>278</v>
      </c>
    </row>
    <row r="3" spans="1:3">
      <c r="A3" s="4" t="s">
        <v>752</v>
      </c>
      <c r="B3" s="5" t="n">
        <v>1</v>
      </c>
    </row>
    <row r="4" spans="1:3">
      <c r="A4" s="4" t="s">
        <v>22</v>
      </c>
    </row>
    <row r="5" spans="1:3">
      <c r="A5" s="3" t="s">
        <v>278</v>
      </c>
    </row>
    <row r="6" spans="1:3">
      <c r="A6" s="4" t="s">
        <v>752</v>
      </c>
      <c r="B6" s="5" t="n">
        <v>1</v>
      </c>
    </row>
    <row r="7" spans="1:3">
      <c r="A7" s="4" t="s">
        <v>797</v>
      </c>
      <c r="B7" s="10" t="n">
        <v>255.9</v>
      </c>
      <c r="C7" s="10" t="n">
        <v>22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98</v>
      </c>
      <c r="B1" s="2" t="s">
        <v>740</v>
      </c>
      <c r="C1" s="2" t="s">
        <v>2</v>
      </c>
    </row>
    <row r="2" spans="1:3">
      <c r="A2" s="4" t="s">
        <v>698</v>
      </c>
    </row>
    <row r="3" spans="1:3">
      <c r="A3" s="3" t="s">
        <v>774</v>
      </c>
    </row>
    <row r="4" spans="1:3">
      <c r="A4" s="4" t="s">
        <v>778</v>
      </c>
      <c r="C4" s="13" t="n">
        <v>1.656</v>
      </c>
    </row>
    <row r="5" spans="1:3">
      <c r="A5" s="4" t="s">
        <v>779</v>
      </c>
    </row>
    <row r="6" spans="1:3">
      <c r="A6" s="3" t="s">
        <v>774</v>
      </c>
    </row>
    <row r="7" spans="1:3">
      <c r="A7" s="4" t="s">
        <v>744</v>
      </c>
      <c r="B7" s="12" t="n">
        <v>25.0184</v>
      </c>
    </row>
    <row r="8" spans="1:3">
      <c r="A8" s="4" t="s">
        <v>745</v>
      </c>
      <c r="B8" s="7" t="n">
        <v>25</v>
      </c>
    </row>
    <row r="9" spans="1:3">
      <c r="A9" s="4" t="s">
        <v>780</v>
      </c>
      <c r="B9" s="7" t="n">
        <v>100</v>
      </c>
    </row>
    <row r="10" spans="1:3">
      <c r="A10" s="4" t="s">
        <v>746</v>
      </c>
      <c r="B10" s="7" t="n">
        <v>6300</v>
      </c>
    </row>
    <row r="11" spans="1:3">
      <c r="A11" s="4" t="s">
        <v>699</v>
      </c>
    </row>
    <row r="12" spans="1:3">
      <c r="A12" s="3" t="s">
        <v>774</v>
      </c>
    </row>
    <row r="13" spans="1:3">
      <c r="A13" s="4" t="s">
        <v>778</v>
      </c>
      <c r="C13" s="14" t="n">
        <v>1.469</v>
      </c>
    </row>
    <row r="14" spans="1:3">
      <c r="A14" s="4" t="s">
        <v>700</v>
      </c>
    </row>
    <row r="15" spans="1:3">
      <c r="A15" s="3" t="s">
        <v>774</v>
      </c>
    </row>
    <row r="16" spans="1:3">
      <c r="A16" s="4" t="s">
        <v>778</v>
      </c>
      <c r="C16" s="14" t="n">
        <v>1.844</v>
      </c>
    </row>
    <row r="17" spans="1:3">
      <c r="A17" s="4" t="s">
        <v>701</v>
      </c>
    </row>
    <row r="18" spans="1:3">
      <c r="A18" s="3" t="s">
        <v>774</v>
      </c>
    </row>
    <row r="19" spans="1:3">
      <c r="A19" s="4" t="s">
        <v>778</v>
      </c>
      <c r="C19" s="13" t="n">
        <v>1.588</v>
      </c>
    </row>
    <row r="20" spans="1:3">
      <c r="A20" s="4" t="s">
        <v>773</v>
      </c>
    </row>
    <row r="21" spans="1:3">
      <c r="A21" s="3" t="s">
        <v>774</v>
      </c>
    </row>
    <row r="22" spans="1:3">
      <c r="A22" s="4" t="s">
        <v>775</v>
      </c>
      <c r="C22" s="4" t="s">
        <v>776</v>
      </c>
    </row>
    <row r="23" spans="1:3">
      <c r="A23" s="4" t="s">
        <v>777</v>
      </c>
      <c r="C23" s="4" t="s">
        <v>8</v>
      </c>
    </row>
    <row r="24" spans="1:3">
      <c r="A24" s="4" t="s">
        <v>799</v>
      </c>
    </row>
    <row r="25" spans="1:3">
      <c r="A25" s="3" t="s">
        <v>774</v>
      </c>
    </row>
    <row r="26" spans="1:3">
      <c r="A26" s="4" t="s">
        <v>800</v>
      </c>
      <c r="C26" s="7" t="n">
        <v>3023</v>
      </c>
    </row>
    <row r="27" spans="1:3">
      <c r="A27" s="4" t="s">
        <v>801</v>
      </c>
    </row>
    <row r="28" spans="1:3">
      <c r="A28" s="3" t="s">
        <v>774</v>
      </c>
    </row>
    <row r="29" spans="1:3">
      <c r="A29" s="4" t="s">
        <v>800</v>
      </c>
      <c r="C29" s="5" t="n">
        <v>3672</v>
      </c>
    </row>
    <row r="30" spans="1:3">
      <c r="A30" s="4" t="s">
        <v>802</v>
      </c>
    </row>
    <row r="31" spans="1:3">
      <c r="A31" s="3" t="s">
        <v>774</v>
      </c>
    </row>
    <row r="32" spans="1:3">
      <c r="A32" s="4" t="s">
        <v>800</v>
      </c>
      <c r="C32" s="5" t="n">
        <v>6730</v>
      </c>
    </row>
    <row r="33" spans="1:3">
      <c r="A33" s="4" t="s">
        <v>803</v>
      </c>
    </row>
    <row r="34" spans="1:3">
      <c r="A34" s="3" t="s">
        <v>774</v>
      </c>
    </row>
    <row r="35" spans="1:3">
      <c r="A35" s="4" t="s">
        <v>800</v>
      </c>
      <c r="C35" s="7" t="n">
        <v>3969</v>
      </c>
    </row>
    <row r="36" spans="1:3">
      <c r="A36" s="4" t="s">
        <v>804</v>
      </c>
    </row>
    <row r="37" spans="1:3">
      <c r="A37" s="3" t="s">
        <v>774</v>
      </c>
    </row>
    <row r="38" spans="1:3">
      <c r="A38" s="4" t="s">
        <v>744</v>
      </c>
      <c r="B38" s="12" t="n">
        <v>25.0184</v>
      </c>
    </row>
    <row r="39" spans="1:3">
      <c r="A39" s="4" t="s">
        <v>745</v>
      </c>
      <c r="B39" s="7" t="n">
        <v>25</v>
      </c>
    </row>
    <row r="40" spans="1:3">
      <c r="A40" s="4" t="s">
        <v>780</v>
      </c>
      <c r="B40" s="7" t="n">
        <v>100</v>
      </c>
    </row>
    <row r="41" spans="1:3">
      <c r="A41" s="4" t="s">
        <v>746</v>
      </c>
      <c r="B41" s="7" t="n">
        <v>6300</v>
      </c>
    </row>
    <row r="42" spans="1:3">
      <c r="A42" s="4" t="s">
        <v>805</v>
      </c>
    </row>
    <row r="43" spans="1:3">
      <c r="A43" s="3" t="s">
        <v>774</v>
      </c>
    </row>
    <row r="44" spans="1:3">
      <c r="A44" s="4" t="s">
        <v>775</v>
      </c>
      <c r="C44" s="4" t="s">
        <v>776</v>
      </c>
    </row>
    <row r="45" spans="1:3">
      <c r="A45" s="4" t="s">
        <v>777</v>
      </c>
      <c r="C45" s="4" t="s">
        <v>8</v>
      </c>
    </row>
    <row r="46" spans="1:3">
      <c r="A46" s="4" t="s">
        <v>806</v>
      </c>
    </row>
    <row r="47" spans="1:3">
      <c r="A47" s="3" t="s">
        <v>774</v>
      </c>
    </row>
    <row r="48" spans="1:3">
      <c r="A48" s="4" t="s">
        <v>800</v>
      </c>
      <c r="C48" s="7" t="n">
        <v>3023</v>
      </c>
    </row>
    <row r="49" spans="1:3">
      <c r="A49" s="4" t="s">
        <v>807</v>
      </c>
    </row>
    <row r="50" spans="1:3">
      <c r="A50" s="3" t="s">
        <v>774</v>
      </c>
    </row>
    <row r="51" spans="1:3">
      <c r="A51" s="4" t="s">
        <v>800</v>
      </c>
      <c r="C51" s="5" t="n">
        <v>3672</v>
      </c>
    </row>
    <row r="52" spans="1:3">
      <c r="A52" s="4" t="s">
        <v>808</v>
      </c>
    </row>
    <row r="53" spans="1:3">
      <c r="A53" s="3" t="s">
        <v>774</v>
      </c>
    </row>
    <row r="54" spans="1:3">
      <c r="A54" s="4" t="s">
        <v>800</v>
      </c>
      <c r="C54" s="5" t="n">
        <v>6730</v>
      </c>
    </row>
    <row r="55" spans="1:3">
      <c r="A55" s="4" t="s">
        <v>809</v>
      </c>
    </row>
    <row r="56" spans="1:3">
      <c r="A56" s="3" t="s">
        <v>774</v>
      </c>
    </row>
    <row r="57" spans="1:3">
      <c r="A57" s="4" t="s">
        <v>800</v>
      </c>
      <c r="C57" s="5" t="n">
        <v>3969</v>
      </c>
    </row>
    <row r="58" spans="1:3">
      <c r="A58" s="4" t="s">
        <v>810</v>
      </c>
    </row>
    <row r="59" spans="1:3">
      <c r="A59" s="3" t="s">
        <v>774</v>
      </c>
    </row>
    <row r="60" spans="1:3">
      <c r="A60" s="4" t="s">
        <v>811</v>
      </c>
      <c r="C60" s="7" t="n">
        <v>150968</v>
      </c>
    </row>
    <row r="61" spans="1:3">
      <c r="A61" s="4" t="s">
        <v>812</v>
      </c>
    </row>
    <row r="62" spans="1:3">
      <c r="A62" s="3" t="s">
        <v>774</v>
      </c>
    </row>
    <row r="63" spans="1:3">
      <c r="A63" s="4" t="s">
        <v>778</v>
      </c>
      <c r="C63" s="13" t="n">
        <v>1.656</v>
      </c>
    </row>
    <row r="64" spans="1:3">
      <c r="A64" s="4" t="s">
        <v>813</v>
      </c>
    </row>
    <row r="65" spans="1:3">
      <c r="A65" s="3" t="s">
        <v>774</v>
      </c>
    </row>
    <row r="66" spans="1:3">
      <c r="A66" s="4" t="s">
        <v>778</v>
      </c>
      <c r="C66" s="14" t="n">
        <v>1.469</v>
      </c>
    </row>
    <row r="67" spans="1:3">
      <c r="A67" s="4" t="s">
        <v>814</v>
      </c>
    </row>
    <row r="68" spans="1:3">
      <c r="A68" s="3" t="s">
        <v>774</v>
      </c>
    </row>
    <row r="69" spans="1:3">
      <c r="A69" s="4" t="s">
        <v>778</v>
      </c>
      <c r="C69" s="14" t="n">
        <v>1.844</v>
      </c>
    </row>
    <row r="70" spans="1:3">
      <c r="A70" s="4" t="s">
        <v>815</v>
      </c>
    </row>
    <row r="71" spans="1:3">
      <c r="A71" s="3" t="s">
        <v>774</v>
      </c>
    </row>
    <row r="72" spans="1:3">
      <c r="A72" s="4" t="s">
        <v>778</v>
      </c>
      <c r="C72" s="14" t="n">
        <v>1.588</v>
      </c>
    </row>
    <row r="73" spans="1:3">
      <c r="A73" s="4" t="s">
        <v>816</v>
      </c>
    </row>
    <row r="74" spans="1:3">
      <c r="A74" s="3" t="s">
        <v>774</v>
      </c>
    </row>
    <row r="75" spans="1:3">
      <c r="A75" s="4" t="s">
        <v>786</v>
      </c>
      <c r="C75" s="8" t="n">
        <v>3.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668</v>
      </c>
    </row>
    <row r="3" spans="1:2">
      <c r="A3" s="4" t="s">
        <v>129</v>
      </c>
    </row>
    <row r="4" spans="1:2">
      <c r="A4" s="3" t="s">
        <v>790</v>
      </c>
    </row>
    <row r="5" spans="1:2">
      <c r="A5" s="4" t="s">
        <v>793</v>
      </c>
      <c r="B5" s="7" t="n">
        <v>16354</v>
      </c>
    </row>
    <row r="6" spans="1:2">
      <c r="A6" s="4" t="s">
        <v>131</v>
      </c>
      <c r="B6" s="5" t="n">
        <v>0</v>
      </c>
    </row>
    <row r="7" spans="1:2">
      <c r="A7" s="4" t="s">
        <v>794</v>
      </c>
    </row>
    <row r="8" spans="1:2">
      <c r="A8" s="3" t="s">
        <v>790</v>
      </c>
    </row>
    <row r="9" spans="1:2">
      <c r="A9" s="4" t="s">
        <v>793</v>
      </c>
      <c r="B9" s="5" t="n">
        <v>-4305</v>
      </c>
    </row>
    <row r="10" spans="1:2">
      <c r="A10" s="4" t="s">
        <v>131</v>
      </c>
      <c r="B10" s="5" t="n">
        <v>1016</v>
      </c>
    </row>
    <row r="11" spans="1:2">
      <c r="A11" s="4" t="s">
        <v>795</v>
      </c>
    </row>
    <row r="12" spans="1:2">
      <c r="A12" s="3" t="s">
        <v>790</v>
      </c>
    </row>
    <row r="13" spans="1:2">
      <c r="A13" s="4" t="s">
        <v>793</v>
      </c>
      <c r="B13" s="5" t="n">
        <v>12049</v>
      </c>
    </row>
    <row r="14" spans="1:2">
      <c r="A14" s="4" t="s">
        <v>131</v>
      </c>
      <c r="B14" s="5" t="n">
        <v>1016</v>
      </c>
    </row>
    <row r="15" spans="1:2">
      <c r="A15" s="4" t="s">
        <v>22</v>
      </c>
    </row>
    <row r="16" spans="1:2">
      <c r="A16" s="3" t="s">
        <v>790</v>
      </c>
    </row>
    <row r="17" spans="1:2">
      <c r="A17" s="4" t="s">
        <v>174</v>
      </c>
      <c r="B17" s="5" t="n">
        <v>5132297</v>
      </c>
    </row>
    <row r="18" spans="1:2">
      <c r="A18" s="4" t="s">
        <v>178</v>
      </c>
      <c r="B18" s="5" t="n">
        <v>5070445</v>
      </c>
    </row>
    <row r="19" spans="1:2">
      <c r="A19" s="4" t="s">
        <v>818</v>
      </c>
    </row>
    <row r="20" spans="1:2">
      <c r="A20" s="3" t="s">
        <v>790</v>
      </c>
    </row>
    <row r="21" spans="1:2">
      <c r="A21" s="4" t="s">
        <v>174</v>
      </c>
      <c r="B21" s="5" t="n">
        <v>-180504</v>
      </c>
    </row>
    <row r="22" spans="1:2">
      <c r="A22" s="4" t="s">
        <v>793</v>
      </c>
      <c r="B22" s="5" t="n">
        <v>16578</v>
      </c>
    </row>
    <row r="23" spans="1:2">
      <c r="A23" s="4" t="s">
        <v>131</v>
      </c>
      <c r="B23" s="5" t="n">
        <v>0</v>
      </c>
    </row>
    <row r="24" spans="1:2">
      <c r="A24" s="4" t="s">
        <v>178</v>
      </c>
      <c r="B24" s="5" t="n">
        <v>-163926</v>
      </c>
    </row>
    <row r="25" spans="1:2">
      <c r="A25" s="4" t="s">
        <v>819</v>
      </c>
    </row>
    <row r="26" spans="1:2">
      <c r="A26" s="3" t="s">
        <v>790</v>
      </c>
    </row>
    <row r="27" spans="1:2">
      <c r="A27" s="4" t="s">
        <v>174</v>
      </c>
      <c r="B27" s="5" t="n">
        <v>39885</v>
      </c>
    </row>
    <row r="28" spans="1:2">
      <c r="A28" s="4" t="s">
        <v>793</v>
      </c>
      <c r="B28" s="5" t="n">
        <v>-4364</v>
      </c>
    </row>
    <row r="29" spans="1:2">
      <c r="A29" s="4" t="s">
        <v>131</v>
      </c>
      <c r="B29" s="5" t="n">
        <v>1030</v>
      </c>
    </row>
    <row r="30" spans="1:2">
      <c r="A30" s="4" t="s">
        <v>178</v>
      </c>
      <c r="B30" s="5" t="n">
        <v>36551</v>
      </c>
    </row>
    <row r="31" spans="1:2">
      <c r="A31" s="4" t="s">
        <v>820</v>
      </c>
    </row>
    <row r="32" spans="1:2">
      <c r="A32" s="3" t="s">
        <v>790</v>
      </c>
    </row>
    <row r="33" spans="1:2">
      <c r="A33" s="4" t="s">
        <v>174</v>
      </c>
      <c r="B33" s="5" t="n">
        <v>-140619</v>
      </c>
    </row>
    <row r="34" spans="1:2">
      <c r="A34" s="4" t="s">
        <v>793</v>
      </c>
      <c r="B34" s="5" t="n">
        <v>12214</v>
      </c>
    </row>
    <row r="35" spans="1:2">
      <c r="A35" s="4" t="s">
        <v>131</v>
      </c>
      <c r="B35" s="5" t="n">
        <v>1030</v>
      </c>
    </row>
    <row r="36" spans="1:2">
      <c r="A36" s="4" t="s">
        <v>178</v>
      </c>
      <c r="B36" s="7" t="n">
        <v>-1273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6"/>
    <col customWidth="1" max="3" min="3" width="20"/>
  </cols>
  <sheetData>
    <row r="1" spans="1:3">
      <c r="A1" s="1" t="s">
        <v>821</v>
      </c>
      <c r="B1" s="2" t="s">
        <v>822</v>
      </c>
      <c r="C1" s="2" t="s">
        <v>762</v>
      </c>
    </row>
    <row r="2" spans="1:3">
      <c r="A2" s="3" t="s">
        <v>823</v>
      </c>
    </row>
    <row r="3" spans="1:3">
      <c r="A3" s="4" t="s">
        <v>824</v>
      </c>
      <c r="B3" s="5" t="n">
        <v>1500000</v>
      </c>
    </row>
    <row r="4" spans="1:3">
      <c r="A4" s="4" t="s">
        <v>825</v>
      </c>
      <c r="B4" s="7" t="n">
        <v>10</v>
      </c>
    </row>
    <row r="5" spans="1:3">
      <c r="A5" s="4" t="s">
        <v>826</v>
      </c>
    </row>
    <row r="6" spans="1:3">
      <c r="A6" s="3" t="s">
        <v>823</v>
      </c>
    </row>
    <row r="7" spans="1:3">
      <c r="A7" s="4" t="s">
        <v>827</v>
      </c>
      <c r="C7" s="5" t="n">
        <v>4474102</v>
      </c>
    </row>
    <row r="8" spans="1:3">
      <c r="A8" s="4" t="s">
        <v>828</v>
      </c>
    </row>
    <row r="9" spans="1:3">
      <c r="A9" s="3" t="s">
        <v>823</v>
      </c>
    </row>
    <row r="10" spans="1:3">
      <c r="A10" s="4" t="s">
        <v>827</v>
      </c>
      <c r="B10" s="5" t="n">
        <v>9474102</v>
      </c>
    </row>
    <row r="11" spans="1:3">
      <c r="A11" s="4" t="s">
        <v>829</v>
      </c>
      <c r="B11" s="5" t="n">
        <v>5000000</v>
      </c>
    </row>
    <row r="12" spans="1:3">
      <c r="A12" s="4" t="s">
        <v>830</v>
      </c>
    </row>
    <row r="13" spans="1:3">
      <c r="A13" s="3" t="s">
        <v>823</v>
      </c>
    </row>
    <row r="14" spans="1:3">
      <c r="A14" s="4" t="s">
        <v>831</v>
      </c>
      <c r="C14" s="5" t="n">
        <v>3697500</v>
      </c>
    </row>
    <row r="15" spans="1:3">
      <c r="A15" s="4" t="s">
        <v>832</v>
      </c>
      <c r="C15"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7"/>
  </cols>
  <sheetData>
    <row r="1" spans="1:2">
      <c r="A1" s="1" t="s">
        <v>167</v>
      </c>
      <c r="B1" s="2" t="s">
        <v>1</v>
      </c>
    </row>
    <row r="2" spans="1:2">
      <c r="B2" s="2" t="s">
        <v>168</v>
      </c>
    </row>
    <row r="3" spans="1:2">
      <c r="A3" s="3" t="s">
        <v>169</v>
      </c>
    </row>
    <row r="4" spans="1:2">
      <c r="A4" s="4" t="s">
        <v>170</v>
      </c>
      <c r="B4" s="5" t="n">
        <v>159019118</v>
      </c>
    </row>
    <row r="5" spans="1:2">
      <c r="A5" s="4" t="s">
        <v>171</v>
      </c>
      <c r="B5" s="7" t="n">
        <v>-2744</v>
      </c>
    </row>
    <row r="6" spans="1:2">
      <c r="A6" s="4" t="s">
        <v>172</v>
      </c>
      <c r="B6" s="5" t="n">
        <v>1919</v>
      </c>
    </row>
    <row r="7" spans="1:2">
      <c r="A7" s="4" t="s">
        <v>157</v>
      </c>
      <c r="B7" s="5" t="n">
        <v>6067</v>
      </c>
    </row>
    <row r="8" spans="1:2">
      <c r="A8" s="4" t="s">
        <v>116</v>
      </c>
      <c r="B8" s="5" t="n">
        <v>84563</v>
      </c>
    </row>
    <row r="9" spans="1:2">
      <c r="A9" s="4" t="s">
        <v>162</v>
      </c>
      <c r="B9" s="5" t="n">
        <v>16578</v>
      </c>
    </row>
    <row r="10" spans="1:2">
      <c r="A10" s="4" t="s">
        <v>163</v>
      </c>
      <c r="B10" s="5" t="n">
        <v>-4364</v>
      </c>
    </row>
    <row r="11" spans="1:2">
      <c r="A11" s="4" t="s">
        <v>164</v>
      </c>
      <c r="B11" s="7" t="n">
        <v>1030</v>
      </c>
    </row>
    <row r="12" spans="1:2">
      <c r="A12" s="4" t="s">
        <v>173</v>
      </c>
      <c r="B12" s="5" t="n">
        <v>159539892</v>
      </c>
    </row>
    <row r="13" spans="1:2">
      <c r="A13" s="4" t="s">
        <v>22</v>
      </c>
    </row>
    <row r="14" spans="1:2">
      <c r="A14" s="3" t="s">
        <v>169</v>
      </c>
    </row>
    <row r="15" spans="1:2">
      <c r="A15" s="4" t="s">
        <v>174</v>
      </c>
      <c r="B15" s="7" t="n">
        <v>5132297</v>
      </c>
    </row>
    <row r="16" spans="1:2">
      <c r="A16" s="4" t="s">
        <v>175</v>
      </c>
      <c r="B16" s="5" t="n">
        <v>118</v>
      </c>
    </row>
    <row r="17" spans="1:2">
      <c r="A17" s="4" t="s">
        <v>176</v>
      </c>
      <c r="B17" s="5" t="n">
        <v>687</v>
      </c>
    </row>
    <row r="18" spans="1:2">
      <c r="A18" s="4" t="s">
        <v>172</v>
      </c>
      <c r="B18" s="5" t="n">
        <v>1919</v>
      </c>
    </row>
    <row r="19" spans="1:2">
      <c r="A19" s="4" t="s">
        <v>157</v>
      </c>
      <c r="B19" s="5" t="n">
        <v>6067</v>
      </c>
    </row>
    <row r="20" spans="1:2">
      <c r="A20" s="4" t="s">
        <v>177</v>
      </c>
      <c r="B20" s="5" t="n">
        <v>-168304</v>
      </c>
    </row>
    <row r="21" spans="1:2">
      <c r="A21" s="4" t="s">
        <v>161</v>
      </c>
      <c r="B21" s="5" t="n">
        <v>-146</v>
      </c>
    </row>
    <row r="22" spans="1:2">
      <c r="A22" s="4" t="s">
        <v>116</v>
      </c>
      <c r="B22" s="5" t="n">
        <v>84563</v>
      </c>
    </row>
    <row r="23" spans="1:2">
      <c r="A23" s="4" t="s">
        <v>162</v>
      </c>
      <c r="B23" s="5" t="n">
        <v>16578</v>
      </c>
    </row>
    <row r="24" spans="1:2">
      <c r="A24" s="4" t="s">
        <v>163</v>
      </c>
      <c r="B24" s="5" t="n">
        <v>-4364</v>
      </c>
    </row>
    <row r="25" spans="1:2">
      <c r="A25" s="4" t="s">
        <v>164</v>
      </c>
      <c r="B25" s="5" t="n">
        <v>1030</v>
      </c>
    </row>
    <row r="26" spans="1:2">
      <c r="A26" s="4" t="s">
        <v>178</v>
      </c>
      <c r="B26" s="5" t="n">
        <v>5070445</v>
      </c>
    </row>
    <row r="27" spans="1:2">
      <c r="A27" s="4" t="s">
        <v>179</v>
      </c>
    </row>
    <row r="28" spans="1:2">
      <c r="A28" s="3" t="s">
        <v>169</v>
      </c>
    </row>
    <row r="29" spans="1:2">
      <c r="A29" s="4" t="s">
        <v>174</v>
      </c>
      <c r="B29" s="5" t="n">
        <v>-140619</v>
      </c>
    </row>
    <row r="30" spans="1:2">
      <c r="A30" s="4" t="s">
        <v>162</v>
      </c>
      <c r="B30" s="5" t="n">
        <v>16578</v>
      </c>
    </row>
    <row r="31" spans="1:2">
      <c r="A31" s="4" t="s">
        <v>163</v>
      </c>
      <c r="B31" s="5" t="n">
        <v>-4364</v>
      </c>
    </row>
    <row r="32" spans="1:2">
      <c r="A32" s="4" t="s">
        <v>164</v>
      </c>
      <c r="B32" s="5" t="n">
        <v>1030</v>
      </c>
    </row>
    <row r="33" spans="1:2">
      <c r="A33" s="4" t="s">
        <v>178</v>
      </c>
      <c r="B33" s="5" t="n">
        <v>-127375</v>
      </c>
    </row>
    <row r="34" spans="1:2">
      <c r="A34" s="4" t="s">
        <v>180</v>
      </c>
    </row>
    <row r="35" spans="1:2">
      <c r="A35" s="3" t="s">
        <v>169</v>
      </c>
    </row>
    <row r="36" spans="1:2">
      <c r="A36" s="4" t="s">
        <v>174</v>
      </c>
      <c r="B36" s="5" t="n">
        <v>6598</v>
      </c>
    </row>
    <row r="37" spans="1:2">
      <c r="A37" s="4" t="s">
        <v>161</v>
      </c>
      <c r="B37" s="5" t="n">
        <v>-146</v>
      </c>
    </row>
    <row r="38" spans="1:2">
      <c r="A38" s="4" t="s">
        <v>116</v>
      </c>
      <c r="B38" s="5" t="n">
        <v>121</v>
      </c>
    </row>
    <row r="39" spans="1:2">
      <c r="A39" s="4" t="s">
        <v>178</v>
      </c>
      <c r="B39" s="5" t="n">
        <v>6573</v>
      </c>
    </row>
    <row r="40" spans="1:2">
      <c r="A40" s="4" t="s">
        <v>181</v>
      </c>
    </row>
    <row r="41" spans="1:2">
      <c r="A41" s="3" t="s">
        <v>169</v>
      </c>
    </row>
    <row r="42" spans="1:2">
      <c r="A42" s="4" t="s">
        <v>174</v>
      </c>
      <c r="B42" s="7" t="n">
        <v>1012961</v>
      </c>
    </row>
    <row r="43" spans="1:2">
      <c r="A43" s="4" t="s">
        <v>170</v>
      </c>
      <c r="B43" s="5" t="n">
        <v>41900000</v>
      </c>
    </row>
    <row r="44" spans="1:2">
      <c r="A44" s="4" t="s">
        <v>177</v>
      </c>
      <c r="B44" s="7" t="n">
        <v>-17393</v>
      </c>
    </row>
    <row r="45" spans="1:2">
      <c r="A45" s="4" t="s">
        <v>116</v>
      </c>
      <c r="B45" s="5" t="n">
        <v>17393</v>
      </c>
    </row>
    <row r="46" spans="1:2">
      <c r="A46" s="4" t="s">
        <v>178</v>
      </c>
      <c r="B46" s="7" t="n">
        <v>1012961</v>
      </c>
    </row>
    <row r="47" spans="1:2">
      <c r="A47" s="4" t="s">
        <v>173</v>
      </c>
      <c r="B47" s="5" t="n">
        <v>41900000</v>
      </c>
    </row>
    <row r="48" spans="1:2">
      <c r="A48" s="4" t="s">
        <v>182</v>
      </c>
    </row>
    <row r="49" spans="1:2">
      <c r="A49" s="3" t="s">
        <v>169</v>
      </c>
    </row>
    <row r="50" spans="1:2">
      <c r="A50" s="4" t="s">
        <v>174</v>
      </c>
      <c r="B50" s="7" t="n">
        <v>4218659</v>
      </c>
    </row>
    <row r="51" spans="1:2">
      <c r="A51" s="4" t="s">
        <v>170</v>
      </c>
      <c r="B51" s="5" t="n">
        <v>159019118</v>
      </c>
    </row>
    <row r="52" spans="1:2">
      <c r="A52" s="4" t="s">
        <v>171</v>
      </c>
      <c r="B52" s="7" t="n">
        <v>2744</v>
      </c>
    </row>
    <row r="53" spans="1:2">
      <c r="A53" s="4" t="s">
        <v>183</v>
      </c>
      <c r="B53" s="5" t="n">
        <v>216964</v>
      </c>
    </row>
    <row r="54" spans="1:2">
      <c r="A54" s="4" t="s">
        <v>184</v>
      </c>
      <c r="B54" s="5" t="n">
        <v>258835</v>
      </c>
    </row>
    <row r="55" spans="1:2">
      <c r="A55" s="4" t="s">
        <v>175</v>
      </c>
      <c r="B55" s="7" t="n">
        <v>118</v>
      </c>
    </row>
    <row r="56" spans="1:2">
      <c r="A56" s="4" t="s">
        <v>185</v>
      </c>
      <c r="B56" s="5" t="n">
        <v>0</v>
      </c>
    </row>
    <row r="57" spans="1:2">
      <c r="A57" s="4" t="s">
        <v>176</v>
      </c>
      <c r="B57" s="7" t="n">
        <v>687</v>
      </c>
    </row>
    <row r="58" spans="1:2">
      <c r="A58" s="4" t="s">
        <v>186</v>
      </c>
      <c r="B58" s="5" t="n">
        <v>17668</v>
      </c>
    </row>
    <row r="59" spans="1:2">
      <c r="A59" s="4" t="s">
        <v>172</v>
      </c>
      <c r="B59" s="7" t="n">
        <v>1919</v>
      </c>
    </row>
    <row r="60" spans="1:2">
      <c r="A60" s="4" t="s">
        <v>187</v>
      </c>
      <c r="B60" s="5" t="n">
        <v>27307</v>
      </c>
    </row>
    <row r="61" spans="1:2">
      <c r="A61" s="4" t="s">
        <v>157</v>
      </c>
      <c r="B61" s="7" t="n">
        <v>6067</v>
      </c>
    </row>
    <row r="62" spans="1:2">
      <c r="A62" s="4" t="s">
        <v>158</v>
      </c>
      <c r="B62" s="5" t="n">
        <v>-6939</v>
      </c>
    </row>
    <row r="63" spans="1:2">
      <c r="A63" s="4" t="s">
        <v>177</v>
      </c>
      <c r="B63" s="5" t="n">
        <v>-148358</v>
      </c>
    </row>
    <row r="64" spans="1:2">
      <c r="A64" s="4" t="s">
        <v>116</v>
      </c>
      <c r="B64" s="5" t="n">
        <v>66145</v>
      </c>
    </row>
    <row r="65" spans="1:2">
      <c r="A65" s="4" t="s">
        <v>178</v>
      </c>
      <c r="B65" s="7" t="n">
        <v>4141042</v>
      </c>
    </row>
    <row r="66" spans="1:2">
      <c r="A66" s="4" t="s">
        <v>173</v>
      </c>
      <c r="B66" s="5" t="n">
        <v>159539892</v>
      </c>
    </row>
    <row r="67" spans="1:2">
      <c r="A67" s="4" t="s">
        <v>188</v>
      </c>
    </row>
    <row r="68" spans="1:2">
      <c r="A68" s="3" t="s">
        <v>169</v>
      </c>
    </row>
    <row r="69" spans="1:2">
      <c r="A69" s="4" t="s">
        <v>174</v>
      </c>
      <c r="B69" s="7" t="n">
        <v>34698</v>
      </c>
    </row>
    <row r="70" spans="1:2">
      <c r="A70" s="4" t="s">
        <v>170</v>
      </c>
      <c r="B70" s="5" t="n">
        <v>2475663</v>
      </c>
    </row>
    <row r="71" spans="1:2">
      <c r="A71" s="4" t="s">
        <v>171</v>
      </c>
      <c r="B71" s="7" t="n">
        <v>-2744</v>
      </c>
    </row>
    <row r="72" spans="1:2">
      <c r="A72" s="4" t="s">
        <v>183</v>
      </c>
      <c r="B72" s="5" t="n">
        <v>-216964</v>
      </c>
    </row>
    <row r="73" spans="1:2">
      <c r="A73" s="4" t="s">
        <v>189</v>
      </c>
      <c r="B73" s="5" t="n">
        <v>287472</v>
      </c>
    </row>
    <row r="74" spans="1:2">
      <c r="A74" s="4" t="s">
        <v>158</v>
      </c>
      <c r="B74" s="7" t="n">
        <v>6939</v>
      </c>
    </row>
    <row r="75" spans="1:2">
      <c r="A75" s="4" t="s">
        <v>177</v>
      </c>
      <c r="B75" s="5" t="n">
        <v>-2553</v>
      </c>
    </row>
    <row r="76" spans="1:2">
      <c r="A76" s="4" t="s">
        <v>116</v>
      </c>
      <c r="B76" s="5" t="n">
        <v>904</v>
      </c>
    </row>
    <row r="77" spans="1:2">
      <c r="A77" s="4" t="s">
        <v>178</v>
      </c>
      <c r="B77" s="7" t="n">
        <v>37244</v>
      </c>
    </row>
    <row r="78" spans="1:2">
      <c r="A78" s="4" t="s">
        <v>173</v>
      </c>
      <c r="B78" s="5" t="n">
        <v>2546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92</v>
      </c>
      <c r="D2" s="2" t="s">
        <v>25</v>
      </c>
    </row>
    <row r="3" spans="1:4">
      <c r="A3" s="3" t="s">
        <v>834</v>
      </c>
    </row>
    <row r="4" spans="1:4">
      <c r="A4" s="4" t="s">
        <v>835</v>
      </c>
      <c r="B4" s="5" t="n">
        <v>55324</v>
      </c>
    </row>
    <row r="5" spans="1:4">
      <c r="A5" s="3" t="s">
        <v>836</v>
      </c>
    </row>
    <row r="6" spans="1:4">
      <c r="A6" s="4" t="s">
        <v>412</v>
      </c>
      <c r="B6" s="4" t="s">
        <v>413</v>
      </c>
    </row>
    <row r="7" spans="1:4">
      <c r="A7" s="4" t="s">
        <v>837</v>
      </c>
    </row>
    <row r="8" spans="1:4">
      <c r="A8" s="3" t="s">
        <v>834</v>
      </c>
    </row>
    <row r="9" spans="1:4">
      <c r="A9" s="4" t="s">
        <v>838</v>
      </c>
      <c r="B9" s="5" t="n">
        <v>128822</v>
      </c>
    </row>
    <row r="10" spans="1:4">
      <c r="A10" s="4" t="s">
        <v>835</v>
      </c>
      <c r="B10" s="5" t="n">
        <v>55324</v>
      </c>
    </row>
    <row r="11" spans="1:4">
      <c r="A11" s="4" t="s">
        <v>839</v>
      </c>
      <c r="B11" s="5" t="n">
        <v>-41558</v>
      </c>
    </row>
    <row r="12" spans="1:4">
      <c r="A12" s="4" t="s">
        <v>840</v>
      </c>
      <c r="B12" s="5" t="n">
        <v>142588</v>
      </c>
    </row>
    <row r="13" spans="1:4">
      <c r="A13" s="3" t="s">
        <v>836</v>
      </c>
    </row>
    <row r="14" spans="1:4">
      <c r="A14" s="4" t="s">
        <v>841</v>
      </c>
      <c r="B14" s="8" t="n">
        <v>66.58</v>
      </c>
    </row>
    <row r="15" spans="1:4">
      <c r="A15" s="4" t="s">
        <v>842</v>
      </c>
      <c r="B15" s="9" t="n">
        <v>107.98</v>
      </c>
    </row>
    <row r="16" spans="1:4">
      <c r="A16" s="4" t="s">
        <v>843</v>
      </c>
      <c r="B16" s="9" t="n">
        <v>60.83</v>
      </c>
    </row>
    <row r="17" spans="1:4">
      <c r="A17" s="4" t="s">
        <v>844</v>
      </c>
      <c r="B17" s="8" t="n">
        <v>84.31999999999999</v>
      </c>
    </row>
    <row r="18" spans="1:4">
      <c r="A18" s="4" t="s">
        <v>412</v>
      </c>
      <c r="B18" s="4" t="s">
        <v>413</v>
      </c>
    </row>
    <row r="19" spans="1:4">
      <c r="A19" s="4" t="s">
        <v>845</v>
      </c>
      <c r="B19" s="10" t="n">
        <v>0.7</v>
      </c>
      <c r="C19" s="7" t="n">
        <v>1</v>
      </c>
    </row>
    <row r="20" spans="1:4">
      <c r="A20" s="4" t="s">
        <v>846</v>
      </c>
      <c r="B20" s="11" t="n">
        <v>0.4</v>
      </c>
      <c r="C20" s="10" t="n">
        <v>0.5</v>
      </c>
    </row>
    <row r="21" spans="1:4">
      <c r="A21" s="4" t="s">
        <v>847</v>
      </c>
      <c r="B21" s="10" t="n">
        <v>10.5</v>
      </c>
      <c r="D21" s="10" t="n">
        <v>5.6</v>
      </c>
    </row>
    <row r="22" spans="1:4">
      <c r="A22" s="4" t="s">
        <v>848</v>
      </c>
      <c r="B22" s="4" t="s">
        <v>8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s>
  <sheetData>
    <row r="1" spans="1:4">
      <c r="A1" s="1" t="s">
        <v>850</v>
      </c>
      <c r="B1" s="2" t="s">
        <v>1</v>
      </c>
    </row>
    <row r="2" spans="1:4">
      <c r="B2" s="2" t="s">
        <v>851</v>
      </c>
      <c r="C2" s="2" t="s">
        <v>404</v>
      </c>
      <c r="D2" s="2" t="s">
        <v>405</v>
      </c>
    </row>
    <row r="3" spans="1:4">
      <c r="A3" s="3" t="s">
        <v>823</v>
      </c>
    </row>
    <row r="4" spans="1:4">
      <c r="A4" s="4" t="s">
        <v>835</v>
      </c>
      <c r="B4" s="5" t="n">
        <v>55324</v>
      </c>
    </row>
    <row r="5" spans="1:4">
      <c r="A5" s="4" t="s">
        <v>852</v>
      </c>
    </row>
    <row r="6" spans="1:4">
      <c r="A6" s="3" t="s">
        <v>823</v>
      </c>
    </row>
    <row r="7" spans="1:4">
      <c r="A7" s="4" t="s">
        <v>853</v>
      </c>
      <c r="B7" s="4" t="s">
        <v>854</v>
      </c>
    </row>
    <row r="8" spans="1:4">
      <c r="A8" s="4" t="s">
        <v>855</v>
      </c>
      <c r="B8" s="5" t="n">
        <v>100000</v>
      </c>
    </row>
    <row r="9" spans="1:4">
      <c r="A9" s="4" t="s">
        <v>856</v>
      </c>
      <c r="B9" s="10" t="n">
        <v>74.90000000000001</v>
      </c>
    </row>
    <row r="10" spans="1:4">
      <c r="A10" s="4" t="s">
        <v>857</v>
      </c>
      <c r="B10" s="4" t="s">
        <v>413</v>
      </c>
    </row>
    <row r="11" spans="1:4">
      <c r="A11" s="4" t="s">
        <v>858</v>
      </c>
      <c r="B11" s="10" t="n">
        <v>41.1</v>
      </c>
      <c r="D11" s="10" t="n">
        <v>25.6</v>
      </c>
    </row>
    <row r="12" spans="1:4">
      <c r="A12" s="4" t="s">
        <v>859</v>
      </c>
      <c r="B12" s="11" t="n">
        <v>2.1</v>
      </c>
      <c r="C12" s="10" t="n">
        <v>2.2</v>
      </c>
    </row>
    <row r="13" spans="1:4">
      <c r="A13" s="4" t="s">
        <v>860</v>
      </c>
      <c r="B13" s="10" t="n">
        <v>0.7</v>
      </c>
      <c r="C13" s="10" t="n">
        <v>0.7</v>
      </c>
    </row>
    <row r="14" spans="1:4">
      <c r="A14" s="4" t="s">
        <v>861</v>
      </c>
    </row>
    <row r="15" spans="1:4">
      <c r="A15" s="3" t="s">
        <v>823</v>
      </c>
    </row>
    <row r="16" spans="1:4">
      <c r="A16" s="4" t="s">
        <v>862</v>
      </c>
      <c r="B16" s="4" t="s">
        <v>863</v>
      </c>
    </row>
    <row r="17" spans="1:4">
      <c r="A17" s="4" t="s">
        <v>864</v>
      </c>
      <c r="B17" s="4" t="s">
        <v>598</v>
      </c>
    </row>
    <row r="18" spans="1:4">
      <c r="A18" s="4" t="s">
        <v>865</v>
      </c>
    </row>
    <row r="19" spans="1:4">
      <c r="A19" s="3" t="s">
        <v>823</v>
      </c>
    </row>
    <row r="20" spans="1:4">
      <c r="A20" s="4" t="s">
        <v>862</v>
      </c>
      <c r="B20" s="4" t="s">
        <v>863</v>
      </c>
    </row>
    <row r="21" spans="1:4">
      <c r="A21" s="4" t="s">
        <v>864</v>
      </c>
      <c r="B21" s="4" t="s">
        <v>866</v>
      </c>
    </row>
    <row r="22" spans="1:4">
      <c r="A22" s="4" t="s">
        <v>867</v>
      </c>
    </row>
    <row r="23" spans="1:4">
      <c r="A23" s="3" t="s">
        <v>823</v>
      </c>
    </row>
    <row r="24" spans="1:4">
      <c r="A24" s="4" t="s">
        <v>862</v>
      </c>
      <c r="B24" s="4" t="s">
        <v>556</v>
      </c>
    </row>
    <row r="25" spans="1:4">
      <c r="A25" s="4" t="s">
        <v>864</v>
      </c>
      <c r="B25" s="4" t="s">
        <v>455</v>
      </c>
    </row>
    <row r="26" spans="1:4">
      <c r="A26" s="4" t="s">
        <v>868</v>
      </c>
    </row>
    <row r="27" spans="1:4">
      <c r="A27" s="3" t="s">
        <v>823</v>
      </c>
    </row>
    <row r="28" spans="1:4">
      <c r="A28" s="4" t="s">
        <v>862</v>
      </c>
      <c r="B28" s="4" t="s">
        <v>869</v>
      </c>
    </row>
    <row r="29" spans="1:4">
      <c r="A29" s="4" t="s">
        <v>864</v>
      </c>
      <c r="B29" s="4" t="s">
        <v>393</v>
      </c>
    </row>
    <row r="30" spans="1:4">
      <c r="A30" s="4" t="s">
        <v>870</v>
      </c>
    </row>
    <row r="31" spans="1:4">
      <c r="A31" s="3" t="s">
        <v>823</v>
      </c>
    </row>
    <row r="32" spans="1:4">
      <c r="A32" s="4" t="s">
        <v>835</v>
      </c>
      <c r="B32" s="5" t="n">
        <v>2029908</v>
      </c>
    </row>
    <row r="33" spans="1:4">
      <c r="A33" s="4" t="s">
        <v>839</v>
      </c>
      <c r="B33" s="5" t="n">
        <v>490529</v>
      </c>
    </row>
    <row r="34" spans="1:4">
      <c r="A34" s="4" t="s">
        <v>871</v>
      </c>
    </row>
    <row r="35" spans="1:4">
      <c r="A35" s="3" t="s">
        <v>823</v>
      </c>
    </row>
    <row r="36" spans="1:4">
      <c r="A36" s="4" t="s">
        <v>835</v>
      </c>
      <c r="B36" s="5" t="n">
        <v>543923</v>
      </c>
    </row>
    <row r="37" spans="1:4">
      <c r="A37" s="4" t="s">
        <v>839</v>
      </c>
      <c r="B37" s="5" t="n">
        <v>104313</v>
      </c>
    </row>
    <row r="38" spans="1:4">
      <c r="A38" s="4" t="s">
        <v>872</v>
      </c>
    </row>
    <row r="39" spans="1:4">
      <c r="A39" s="3" t="s">
        <v>823</v>
      </c>
    </row>
    <row r="40" spans="1:4">
      <c r="A40" s="4" t="s">
        <v>853</v>
      </c>
      <c r="B40" s="4" t="s">
        <v>854</v>
      </c>
    </row>
    <row r="41" spans="1:4">
      <c r="A41" s="4" t="s">
        <v>873</v>
      </c>
    </row>
    <row r="42" spans="1:4">
      <c r="A42" s="3" t="s">
        <v>823</v>
      </c>
    </row>
    <row r="43" spans="1:4">
      <c r="A43" s="4" t="s">
        <v>864</v>
      </c>
      <c r="B43" s="4" t="s">
        <v>455</v>
      </c>
    </row>
    <row r="44" spans="1:4">
      <c r="A44" s="4" t="s">
        <v>874</v>
      </c>
    </row>
    <row r="45" spans="1:4">
      <c r="A45" s="3" t="s">
        <v>823</v>
      </c>
    </row>
    <row r="46" spans="1:4">
      <c r="A46" s="4" t="s">
        <v>864</v>
      </c>
      <c r="B46" s="4" t="s">
        <v>455</v>
      </c>
    </row>
    <row r="47" spans="1:4">
      <c r="A47" s="4" t="s">
        <v>875</v>
      </c>
    </row>
    <row r="48" spans="1:4">
      <c r="A48" s="3" t="s">
        <v>823</v>
      </c>
    </row>
    <row r="49" spans="1:4">
      <c r="A49" s="4" t="s">
        <v>876</v>
      </c>
      <c r="B49" s="4" t="s">
        <v>877</v>
      </c>
    </row>
    <row r="50" spans="1:4">
      <c r="A50" s="4" t="s">
        <v>878</v>
      </c>
      <c r="B50" s="4" t="s">
        <v>593</v>
      </c>
    </row>
    <row r="51" spans="1:4">
      <c r="A51" s="4" t="s">
        <v>879</v>
      </c>
    </row>
    <row r="52" spans="1:4">
      <c r="A52" s="3" t="s">
        <v>823</v>
      </c>
    </row>
    <row r="53" spans="1:4">
      <c r="A53" s="4" t="s">
        <v>876</v>
      </c>
      <c r="B53" s="4" t="s">
        <v>880</v>
      </c>
    </row>
    <row r="54" spans="1:4">
      <c r="A54" s="4" t="s">
        <v>878</v>
      </c>
      <c r="B54" s="4" t="s">
        <v>881</v>
      </c>
    </row>
    <row r="55" spans="1:4">
      <c r="A55" s="4" t="s">
        <v>882</v>
      </c>
    </row>
    <row r="56" spans="1:4">
      <c r="A56" s="3" t="s">
        <v>823</v>
      </c>
    </row>
    <row r="57" spans="1:4">
      <c r="A57" s="4" t="s">
        <v>853</v>
      </c>
      <c r="B57" s="4" t="s">
        <v>854</v>
      </c>
    </row>
    <row r="58" spans="1:4">
      <c r="A58" s="4" t="s">
        <v>876</v>
      </c>
      <c r="B58" s="4" t="s">
        <v>866</v>
      </c>
    </row>
    <row r="59" spans="1:4">
      <c r="A59" s="4" t="s">
        <v>878</v>
      </c>
      <c r="B59" s="4" t="s">
        <v>883</v>
      </c>
    </row>
    <row r="60" spans="1:4">
      <c r="A60" s="4" t="s">
        <v>884</v>
      </c>
    </row>
    <row r="61" spans="1:4">
      <c r="A61" s="3" t="s">
        <v>823</v>
      </c>
    </row>
    <row r="62" spans="1:4">
      <c r="A62" s="4" t="s">
        <v>864</v>
      </c>
      <c r="B62" s="4" t="s">
        <v>455</v>
      </c>
    </row>
    <row r="63" spans="1:4">
      <c r="A63" s="4" t="s">
        <v>885</v>
      </c>
    </row>
    <row r="64" spans="1:4">
      <c r="A64" s="3" t="s">
        <v>823</v>
      </c>
    </row>
    <row r="65" spans="1:4">
      <c r="A65" s="4" t="s">
        <v>864</v>
      </c>
      <c r="B65" s="4" t="s">
        <v>4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886</v>
      </c>
      <c r="B1" s="2" t="s">
        <v>1</v>
      </c>
    </row>
    <row r="2" spans="1:2">
      <c r="B2" s="2" t="s">
        <v>887</v>
      </c>
    </row>
    <row r="3" spans="1:2">
      <c r="A3" s="3" t="s">
        <v>888</v>
      </c>
    </row>
    <row r="4" spans="1:2">
      <c r="A4" s="4" t="s">
        <v>889</v>
      </c>
      <c r="B4" s="5" t="n">
        <v>17674</v>
      </c>
    </row>
    <row r="5" spans="1:2">
      <c r="A5" s="4" t="s">
        <v>890</v>
      </c>
      <c r="B5" s="5" t="n">
        <v>-17668</v>
      </c>
    </row>
    <row r="6" spans="1:2">
      <c r="A6" s="4" t="s">
        <v>889</v>
      </c>
      <c r="B6" s="5" t="n">
        <v>6</v>
      </c>
    </row>
    <row r="7" spans="1:2">
      <c r="A7" s="4" t="s">
        <v>891</v>
      </c>
      <c r="B7" s="5" t="n">
        <v>6</v>
      </c>
    </row>
    <row r="8" spans="1:2">
      <c r="A8" s="3" t="s">
        <v>892</v>
      </c>
    </row>
    <row r="9" spans="1:2">
      <c r="A9" s="4" t="s">
        <v>893</v>
      </c>
      <c r="B9" s="8" t="n">
        <v>41.73</v>
      </c>
    </row>
    <row r="10" spans="1:2">
      <c r="A10" s="4" t="s">
        <v>894</v>
      </c>
      <c r="B10" s="9" t="n">
        <v>41.73</v>
      </c>
    </row>
    <row r="11" spans="1:2">
      <c r="A11" s="4" t="s">
        <v>895</v>
      </c>
      <c r="B11" s="9" t="n">
        <v>41.73</v>
      </c>
    </row>
    <row r="12" spans="1:2">
      <c r="A12" s="4" t="s">
        <v>896</v>
      </c>
      <c r="B12" s="8" t="n">
        <v>41.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25</v>
      </c>
    </row>
    <row r="3" spans="1:3">
      <c r="A3" s="3" t="s">
        <v>289</v>
      </c>
    </row>
    <row r="4" spans="1:3">
      <c r="A4" s="4" t="s">
        <v>898</v>
      </c>
      <c r="B4" s="8" t="n">
        <v>41.73</v>
      </c>
    </row>
    <row r="5" spans="1:3">
      <c r="A5" s="4" t="s">
        <v>899</v>
      </c>
      <c r="B5" s="8" t="n">
        <v>41.73</v>
      </c>
    </row>
    <row r="6" spans="1:3">
      <c r="A6" s="4" t="s">
        <v>900</v>
      </c>
      <c r="B6" s="5" t="n">
        <v>6</v>
      </c>
      <c r="C6" s="5" t="n">
        <v>17674</v>
      </c>
    </row>
    <row r="7" spans="1:3">
      <c r="A7" s="4" t="s">
        <v>901</v>
      </c>
      <c r="B7" s="4" t="s">
        <v>902</v>
      </c>
    </row>
    <row r="8" spans="1:3">
      <c r="A8" s="4" t="s">
        <v>903</v>
      </c>
      <c r="B8" s="8" t="n">
        <v>41.73</v>
      </c>
    </row>
    <row r="9" spans="1:3">
      <c r="A9" s="4" t="s">
        <v>904</v>
      </c>
      <c r="B9" s="7" t="n">
        <v>3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5</v>
      </c>
      <c r="B1" s="2" t="s">
        <v>1</v>
      </c>
    </row>
    <row r="2" spans="1:4">
      <c r="B2" s="2" t="s">
        <v>2</v>
      </c>
      <c r="C2" s="2" t="s">
        <v>92</v>
      </c>
      <c r="D2" s="2" t="s">
        <v>25</v>
      </c>
    </row>
    <row r="3" spans="1:4">
      <c r="A3" s="3" t="s">
        <v>834</v>
      </c>
    </row>
    <row r="4" spans="1:4">
      <c r="A4" s="4" t="s">
        <v>835</v>
      </c>
      <c r="B4" s="5" t="n">
        <v>55324</v>
      </c>
    </row>
    <row r="5" spans="1:4">
      <c r="A5" s="3" t="s">
        <v>836</v>
      </c>
    </row>
    <row r="6" spans="1:4">
      <c r="A6" s="4" t="s">
        <v>412</v>
      </c>
      <c r="B6" s="4" t="s">
        <v>413</v>
      </c>
    </row>
    <row r="7" spans="1:4">
      <c r="A7" s="4" t="s">
        <v>906</v>
      </c>
    </row>
    <row r="8" spans="1:4">
      <c r="A8" s="3" t="s">
        <v>834</v>
      </c>
    </row>
    <row r="9" spans="1:4">
      <c r="A9" s="4" t="s">
        <v>838</v>
      </c>
      <c r="B9" s="5" t="n">
        <v>274642</v>
      </c>
    </row>
    <row r="10" spans="1:4">
      <c r="A10" s="4" t="s">
        <v>835</v>
      </c>
      <c r="B10" s="5" t="n">
        <v>107411</v>
      </c>
    </row>
    <row r="11" spans="1:4">
      <c r="A11" s="4" t="s">
        <v>839</v>
      </c>
      <c r="B11" s="5" t="n">
        <v>-86209</v>
      </c>
    </row>
    <row r="12" spans="1:4">
      <c r="A12" s="4" t="s">
        <v>907</v>
      </c>
      <c r="B12" s="5" t="n">
        <v>-4366</v>
      </c>
    </row>
    <row r="13" spans="1:4">
      <c r="A13" s="4" t="s">
        <v>840</v>
      </c>
      <c r="B13" s="5" t="n">
        <v>291478</v>
      </c>
    </row>
    <row r="14" spans="1:4">
      <c r="A14" s="3" t="s">
        <v>836</v>
      </c>
    </row>
    <row r="15" spans="1:4">
      <c r="A15" s="4" t="s">
        <v>841</v>
      </c>
      <c r="B15" s="8" t="n">
        <v>73.81</v>
      </c>
    </row>
    <row r="16" spans="1:4">
      <c r="A16" s="4" t="s">
        <v>842</v>
      </c>
      <c r="B16" s="5" t="n">
        <v>108</v>
      </c>
    </row>
    <row r="17" spans="1:4">
      <c r="A17" s="4" t="s">
        <v>843</v>
      </c>
      <c r="B17" s="9" t="n">
        <v>67.27</v>
      </c>
    </row>
    <row r="18" spans="1:4">
      <c r="A18" s="4" t="s">
        <v>908</v>
      </c>
      <c r="B18" s="9" t="n">
        <v>79.75</v>
      </c>
    </row>
    <row r="19" spans="1:4">
      <c r="A19" s="4" t="s">
        <v>844</v>
      </c>
      <c r="B19" s="8" t="n">
        <v>88.25</v>
      </c>
    </row>
    <row r="20" spans="1:4">
      <c r="A20" s="4" t="s">
        <v>909</v>
      </c>
      <c r="B20" s="7" t="n">
        <v>1</v>
      </c>
      <c r="C20" s="10" t="n">
        <v>0.9</v>
      </c>
    </row>
    <row r="21" spans="1:4">
      <c r="A21" s="4" t="s">
        <v>846</v>
      </c>
      <c r="B21" s="11" t="n">
        <v>0.8</v>
      </c>
      <c r="C21" s="10" t="n">
        <v>0.8</v>
      </c>
    </row>
    <row r="22" spans="1:4">
      <c r="A22" s="4" t="s">
        <v>847</v>
      </c>
      <c r="B22" s="10" t="n">
        <v>24.3</v>
      </c>
      <c r="D22" s="10" t="n">
        <v>14.7</v>
      </c>
    </row>
    <row r="23" spans="1:4">
      <c r="A23" s="4" t="s">
        <v>848</v>
      </c>
      <c r="B23" s="4" t="s">
        <v>910</v>
      </c>
    </row>
    <row r="24" spans="1:4">
      <c r="A24" s="4" t="s">
        <v>911</v>
      </c>
    </row>
    <row r="25" spans="1:4">
      <c r="A25" s="3" t="s">
        <v>836</v>
      </c>
    </row>
    <row r="26" spans="1:4">
      <c r="A26" s="4" t="s">
        <v>412</v>
      </c>
      <c r="B26" s="4" t="s">
        <v>4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1"/>
    <col customWidth="1" max="5" min="5" width="24"/>
  </cols>
  <sheetData>
    <row r="1" spans="1:5">
      <c r="A1" s="1" t="s">
        <v>912</v>
      </c>
      <c r="B1" s="2" t="s">
        <v>1</v>
      </c>
    </row>
    <row r="2" spans="1:5">
      <c r="B2" s="2" t="s">
        <v>913</v>
      </c>
      <c r="C2" s="2" t="s">
        <v>404</v>
      </c>
      <c r="D2" s="2" t="s">
        <v>914</v>
      </c>
      <c r="E2" s="2" t="s">
        <v>915</v>
      </c>
    </row>
    <row r="3" spans="1:5">
      <c r="A3" s="3" t="s">
        <v>916</v>
      </c>
    </row>
    <row r="4" spans="1:5">
      <c r="A4" s="4" t="s">
        <v>917</v>
      </c>
      <c r="B4" s="7" t="n">
        <v>0</v>
      </c>
      <c r="C4" s="7" t="n">
        <v>0</v>
      </c>
    </row>
    <row r="5" spans="1:5">
      <c r="A5" s="4" t="s">
        <v>918</v>
      </c>
      <c r="B5" s="5" t="n">
        <v>-3100000</v>
      </c>
    </row>
    <row r="6" spans="1:5">
      <c r="A6" s="4" t="s">
        <v>919</v>
      </c>
      <c r="B6" s="7" t="n">
        <v>51308000</v>
      </c>
      <c r="C6" s="7" t="n">
        <v>0</v>
      </c>
    </row>
    <row r="7" spans="1:5">
      <c r="A7" s="4" t="s">
        <v>920</v>
      </c>
    </row>
    <row r="8" spans="1:5">
      <c r="A8" s="3" t="s">
        <v>916</v>
      </c>
    </row>
    <row r="9" spans="1:5">
      <c r="A9" s="4" t="s">
        <v>921</v>
      </c>
      <c r="B9" s="5" t="n">
        <v>3</v>
      </c>
    </row>
    <row r="10" spans="1:5">
      <c r="A10" s="4" t="s">
        <v>922</v>
      </c>
      <c r="E10" s="5" t="n">
        <v>4</v>
      </c>
    </row>
    <row r="11" spans="1:5">
      <c r="A11" s="4" t="s">
        <v>923</v>
      </c>
      <c r="D11" s="15" t="n">
        <v>270</v>
      </c>
    </row>
    <row r="12" spans="1:5">
      <c r="A12" s="4" t="s">
        <v>919</v>
      </c>
      <c r="B12" s="7" t="n">
        <v>513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924</v>
      </c>
      <c r="B1" s="2" t="s">
        <v>1</v>
      </c>
    </row>
    <row r="2" spans="1:3">
      <c r="B2" s="2" t="s">
        <v>925</v>
      </c>
      <c r="C2" s="2" t="s">
        <v>926</v>
      </c>
    </row>
    <row r="3" spans="1:3">
      <c r="A3" s="4" t="s">
        <v>549</v>
      </c>
    </row>
    <row r="4" spans="1:3">
      <c r="A4" s="3" t="s">
        <v>927</v>
      </c>
    </row>
    <row r="5" spans="1:3">
      <c r="A5" s="4" t="s">
        <v>529</v>
      </c>
      <c r="B5" s="4" t="s">
        <v>530</v>
      </c>
    </row>
    <row r="6" spans="1:3">
      <c r="A6" s="4" t="s">
        <v>552</v>
      </c>
    </row>
    <row r="7" spans="1:3">
      <c r="A7" s="3" t="s">
        <v>927</v>
      </c>
    </row>
    <row r="8" spans="1:3">
      <c r="A8" s="4" t="s">
        <v>529</v>
      </c>
      <c r="B8" s="4" t="s">
        <v>553</v>
      </c>
    </row>
    <row r="9" spans="1:3">
      <c r="A9" s="4" t="s">
        <v>928</v>
      </c>
    </row>
    <row r="10" spans="1:3">
      <c r="A10" s="3" t="s">
        <v>927</v>
      </c>
    </row>
    <row r="11" spans="1:3">
      <c r="A11" s="4" t="s">
        <v>621</v>
      </c>
      <c r="B11" s="9" t="n">
        <v>0.72</v>
      </c>
      <c r="C11" s="9" t="n">
        <v>0.6899999999999999</v>
      </c>
    </row>
    <row r="12" spans="1:3">
      <c r="A12" s="4" t="s">
        <v>567</v>
      </c>
    </row>
    <row r="13" spans="1:3">
      <c r="A13" s="3" t="s">
        <v>927</v>
      </c>
    </row>
    <row r="14" spans="1:3">
      <c r="A14" s="4" t="s">
        <v>563</v>
      </c>
      <c r="B14" s="9" t="n">
        <v>1.26</v>
      </c>
      <c r="C14" s="9" t="n">
        <v>1.23</v>
      </c>
    </row>
    <row r="15" spans="1:3">
      <c r="A15" s="4" t="s">
        <v>929</v>
      </c>
    </row>
    <row r="16" spans="1:3">
      <c r="A16" s="3" t="s">
        <v>927</v>
      </c>
    </row>
    <row r="17" spans="1:3">
      <c r="A17" s="4" t="s">
        <v>625</v>
      </c>
      <c r="B17" s="9" t="n">
        <v>0.75</v>
      </c>
      <c r="C17" s="9" t="n">
        <v>0.74</v>
      </c>
    </row>
    <row r="18" spans="1:3">
      <c r="A18" s="4" t="s">
        <v>930</v>
      </c>
    </row>
    <row r="19" spans="1:3">
      <c r="A19" s="3" t="s">
        <v>927</v>
      </c>
    </row>
    <row r="20" spans="1:3">
      <c r="A20" s="4" t="s">
        <v>931</v>
      </c>
      <c r="B20" s="7" t="n">
        <v>206000</v>
      </c>
      <c r="C20" s="7" t="n">
        <v>206000</v>
      </c>
    </row>
    <row r="21" spans="1:3">
      <c r="A21" s="4" t="s">
        <v>932</v>
      </c>
      <c r="B21" s="4" t="s">
        <v>933</v>
      </c>
    </row>
    <row r="22" spans="1:3">
      <c r="A22" s="4" t="s">
        <v>934</v>
      </c>
    </row>
    <row r="23" spans="1:3">
      <c r="A23" s="3" t="s">
        <v>927</v>
      </c>
    </row>
    <row r="24" spans="1:3">
      <c r="A24" s="4" t="s">
        <v>935</v>
      </c>
      <c r="B24" s="7" t="n">
        <v>1</v>
      </c>
      <c r="C24" s="5" t="n">
        <v>-90</v>
      </c>
    </row>
    <row r="25" spans="1:3">
      <c r="A25" s="4" t="s">
        <v>936</v>
      </c>
    </row>
    <row r="26" spans="1:3">
      <c r="A26" s="3" t="s">
        <v>927</v>
      </c>
    </row>
    <row r="27" spans="1:3">
      <c r="A27" s="4" t="s">
        <v>931</v>
      </c>
      <c r="B27" s="7" t="n">
        <v>54905</v>
      </c>
      <c r="C27" s="5" t="n">
        <v>54905</v>
      </c>
    </row>
    <row r="28" spans="1:3">
      <c r="A28" s="4" t="s">
        <v>932</v>
      </c>
      <c r="B28" s="4" t="s">
        <v>937</v>
      </c>
    </row>
    <row r="29" spans="1:3">
      <c r="A29" s="4" t="s">
        <v>938</v>
      </c>
    </row>
    <row r="30" spans="1:3">
      <c r="A30" s="3" t="s">
        <v>927</v>
      </c>
    </row>
    <row r="31" spans="1:3">
      <c r="A31" s="4" t="s">
        <v>935</v>
      </c>
      <c r="B31" s="7" t="n">
        <v>1</v>
      </c>
      <c r="C31" s="5" t="n">
        <v>16</v>
      </c>
    </row>
    <row r="32" spans="1:3">
      <c r="A32" s="4" t="s">
        <v>939</v>
      </c>
    </row>
    <row r="33" spans="1:3">
      <c r="A33" s="3" t="s">
        <v>927</v>
      </c>
    </row>
    <row r="34" spans="1:3">
      <c r="A34" s="4" t="s">
        <v>931</v>
      </c>
      <c r="B34" s="7" t="n">
        <v>75000</v>
      </c>
      <c r="C34" s="5" t="n">
        <v>75000</v>
      </c>
    </row>
    <row r="35" spans="1:3">
      <c r="A35" s="4" t="s">
        <v>932</v>
      </c>
      <c r="B35" s="4" t="s">
        <v>940</v>
      </c>
    </row>
    <row r="36" spans="1:3">
      <c r="A36" s="4" t="s">
        <v>941</v>
      </c>
    </row>
    <row r="37" spans="1:3">
      <c r="A37" s="3" t="s">
        <v>927</v>
      </c>
    </row>
    <row r="38" spans="1:3">
      <c r="A38" s="4" t="s">
        <v>935</v>
      </c>
      <c r="B38" s="7" t="n">
        <v>2086</v>
      </c>
      <c r="C38" s="5" t="n">
        <v>1911</v>
      </c>
    </row>
    <row r="39" spans="1:3">
      <c r="A39" s="4" t="s">
        <v>942</v>
      </c>
    </row>
    <row r="40" spans="1:3">
      <c r="A40" s="3" t="s">
        <v>927</v>
      </c>
    </row>
    <row r="41" spans="1:3">
      <c r="A41" s="4" t="s">
        <v>931</v>
      </c>
      <c r="B41" s="7" t="n">
        <v>75000</v>
      </c>
      <c r="C41" s="5" t="n">
        <v>75000</v>
      </c>
    </row>
    <row r="42" spans="1:3">
      <c r="A42" s="4" t="s">
        <v>932</v>
      </c>
      <c r="B42" s="4" t="s">
        <v>943</v>
      </c>
    </row>
    <row r="43" spans="1:3">
      <c r="A43" s="4" t="s">
        <v>944</v>
      </c>
    </row>
    <row r="44" spans="1:3">
      <c r="A44" s="3" t="s">
        <v>927</v>
      </c>
    </row>
    <row r="45" spans="1:3">
      <c r="A45" s="4" t="s">
        <v>935</v>
      </c>
      <c r="B45" s="7" t="n">
        <v>1688</v>
      </c>
      <c r="C45" s="5" t="n">
        <v>1487</v>
      </c>
    </row>
    <row r="46" spans="1:3">
      <c r="A46" s="4" t="s">
        <v>945</v>
      </c>
    </row>
    <row r="47" spans="1:3">
      <c r="A47" s="3" t="s">
        <v>927</v>
      </c>
    </row>
    <row r="48" spans="1:3">
      <c r="A48" s="4" t="s">
        <v>931</v>
      </c>
      <c r="B48" s="7" t="n">
        <v>300000</v>
      </c>
      <c r="C48" s="5" t="n">
        <v>300000</v>
      </c>
    </row>
    <row r="49" spans="1:3">
      <c r="A49" s="4" t="s">
        <v>932</v>
      </c>
      <c r="B49" s="4" t="s">
        <v>946</v>
      </c>
    </row>
    <row r="50" spans="1:3">
      <c r="A50" s="4" t="s">
        <v>947</v>
      </c>
    </row>
    <row r="51" spans="1:3">
      <c r="A51" s="3" t="s">
        <v>927</v>
      </c>
    </row>
    <row r="52" spans="1:3">
      <c r="A52" s="4" t="s">
        <v>935</v>
      </c>
      <c r="B52" s="7" t="n">
        <v>9173</v>
      </c>
      <c r="C52" s="5" t="n">
        <v>8128</v>
      </c>
    </row>
    <row r="53" spans="1:3">
      <c r="A53" s="4" t="s">
        <v>948</v>
      </c>
    </row>
    <row r="54" spans="1:3">
      <c r="A54" s="3" t="s">
        <v>927</v>
      </c>
    </row>
    <row r="55" spans="1:3">
      <c r="A55" s="4" t="s">
        <v>931</v>
      </c>
      <c r="B55" s="7" t="n">
        <v>135663</v>
      </c>
      <c r="C55" s="5" t="n">
        <v>130850</v>
      </c>
    </row>
    <row r="56" spans="1:3">
      <c r="A56" s="4" t="s">
        <v>932</v>
      </c>
      <c r="B56" s="4" t="s">
        <v>949</v>
      </c>
    </row>
    <row r="57" spans="1:3">
      <c r="A57" s="4" t="s">
        <v>950</v>
      </c>
    </row>
    <row r="58" spans="1:3">
      <c r="A58" s="3" t="s">
        <v>927</v>
      </c>
    </row>
    <row r="59" spans="1:3">
      <c r="A59" s="4" t="s">
        <v>935</v>
      </c>
      <c r="B59" s="7" t="n">
        <v>-5</v>
      </c>
      <c r="C59" s="5" t="n">
        <v>18</v>
      </c>
    </row>
    <row r="60" spans="1:3">
      <c r="A60" s="4" t="s">
        <v>951</v>
      </c>
    </row>
    <row r="61" spans="1:3">
      <c r="A61" s="3" t="s">
        <v>927</v>
      </c>
    </row>
    <row r="62" spans="1:3">
      <c r="A62" s="4" t="s">
        <v>931</v>
      </c>
      <c r="B62" s="7" t="n">
        <v>212691</v>
      </c>
      <c r="C62" s="5" t="n">
        <v>209132</v>
      </c>
    </row>
    <row r="63" spans="1:3">
      <c r="A63" s="4" t="s">
        <v>932</v>
      </c>
      <c r="B63" s="4" t="s">
        <v>952</v>
      </c>
    </row>
    <row r="64" spans="1:3">
      <c r="A64" s="4" t="s">
        <v>953</v>
      </c>
    </row>
    <row r="65" spans="1:3">
      <c r="A65" s="3" t="s">
        <v>927</v>
      </c>
    </row>
    <row r="66" spans="1:3">
      <c r="A66" s="4" t="s">
        <v>935</v>
      </c>
      <c r="B66" s="7" t="n">
        <v>-1550</v>
      </c>
      <c r="C66" s="5" t="n">
        <v>-1818</v>
      </c>
    </row>
    <row r="67" spans="1:3">
      <c r="A67" s="4" t="s">
        <v>954</v>
      </c>
    </row>
    <row r="68" spans="1:3">
      <c r="A68" s="3" t="s">
        <v>927</v>
      </c>
    </row>
    <row r="69" spans="1:3">
      <c r="A69" s="4" t="s">
        <v>931</v>
      </c>
      <c r="B69" s="7" t="n">
        <v>73964</v>
      </c>
      <c r="C69" s="5" t="n">
        <v>73294</v>
      </c>
    </row>
    <row r="70" spans="1:3">
      <c r="A70" s="4" t="s">
        <v>932</v>
      </c>
      <c r="B70" s="4" t="s">
        <v>955</v>
      </c>
    </row>
    <row r="71" spans="1:3">
      <c r="A71" s="4" t="s">
        <v>956</v>
      </c>
    </row>
    <row r="72" spans="1:3">
      <c r="A72" s="3" t="s">
        <v>927</v>
      </c>
    </row>
    <row r="73" spans="1:3">
      <c r="A73" s="4" t="s">
        <v>935</v>
      </c>
      <c r="B73" s="7" t="n">
        <v>1414</v>
      </c>
      <c r="C73" s="5" t="n">
        <v>1556</v>
      </c>
    </row>
    <row r="74" spans="1:3">
      <c r="A74" s="4" t="s">
        <v>957</v>
      </c>
    </row>
    <row r="75" spans="1:3">
      <c r="A75" s="3" t="s">
        <v>927</v>
      </c>
    </row>
    <row r="76" spans="1:3">
      <c r="A76" s="4" t="s">
        <v>931</v>
      </c>
      <c r="B76" s="5" t="n">
        <v>1133223</v>
      </c>
      <c r="C76" s="5" t="n">
        <v>1124181</v>
      </c>
    </row>
    <row r="77" spans="1:3">
      <c r="A77" s="4" t="s">
        <v>958</v>
      </c>
    </row>
    <row r="78" spans="1:3">
      <c r="A78" s="3" t="s">
        <v>927</v>
      </c>
    </row>
    <row r="79" spans="1:3">
      <c r="A79" s="4" t="s">
        <v>935</v>
      </c>
      <c r="B79" s="5" t="n">
        <v>12808</v>
      </c>
      <c r="C79" s="5" t="n">
        <v>11208</v>
      </c>
    </row>
    <row r="80" spans="1:3">
      <c r="A80" s="4" t="s">
        <v>959</v>
      </c>
    </row>
    <row r="81" spans="1:3">
      <c r="A81" s="3" t="s">
        <v>927</v>
      </c>
    </row>
    <row r="82" spans="1:3">
      <c r="A82" s="4" t="s">
        <v>931</v>
      </c>
      <c r="B82" s="7" t="n">
        <v>206000</v>
      </c>
      <c r="C82" s="5" t="n">
        <v>0</v>
      </c>
    </row>
    <row r="83" spans="1:3">
      <c r="A83" s="4" t="s">
        <v>932</v>
      </c>
      <c r="B83" s="4" t="s">
        <v>960</v>
      </c>
    </row>
    <row r="84" spans="1:3">
      <c r="A84" s="4" t="s">
        <v>961</v>
      </c>
    </row>
    <row r="85" spans="1:3">
      <c r="A85" s="3" t="s">
        <v>927</v>
      </c>
    </row>
    <row r="86" spans="1:3">
      <c r="A86" s="4" t="s">
        <v>935</v>
      </c>
      <c r="B86" s="7" t="n">
        <v>318</v>
      </c>
      <c r="C86" s="5" t="n">
        <v>0</v>
      </c>
    </row>
    <row r="87" spans="1:3">
      <c r="A87" s="4" t="s">
        <v>962</v>
      </c>
    </row>
    <row r="88" spans="1:3">
      <c r="A88" s="3" t="s">
        <v>927</v>
      </c>
    </row>
    <row r="89" spans="1:3">
      <c r="A89" s="4" t="s">
        <v>931</v>
      </c>
      <c r="B89" s="7" t="n">
        <v>54905</v>
      </c>
      <c r="C89" s="5" t="n">
        <v>0</v>
      </c>
    </row>
    <row r="90" spans="1:3">
      <c r="A90" s="4" t="s">
        <v>932</v>
      </c>
      <c r="B90" s="4" t="s">
        <v>963</v>
      </c>
    </row>
    <row r="91" spans="1:3">
      <c r="A91" s="4" t="s">
        <v>964</v>
      </c>
    </row>
    <row r="92" spans="1:3">
      <c r="A92" s="3" t="s">
        <v>927</v>
      </c>
    </row>
    <row r="93" spans="1:3">
      <c r="A93" s="4" t="s">
        <v>935</v>
      </c>
      <c r="B93" s="7" t="n">
        <v>77</v>
      </c>
      <c r="C93" s="5" t="n">
        <v>0</v>
      </c>
    </row>
    <row r="94" spans="1:3">
      <c r="A94" s="4" t="s">
        <v>965</v>
      </c>
    </row>
    <row r="95" spans="1:3">
      <c r="A95" s="3" t="s">
        <v>927</v>
      </c>
    </row>
    <row r="96" spans="1:3">
      <c r="A96" s="4" t="s">
        <v>931</v>
      </c>
      <c r="B96" s="5" t="n">
        <v>260905</v>
      </c>
      <c r="C96" s="5" t="n">
        <v>0</v>
      </c>
    </row>
    <row r="97" spans="1:3">
      <c r="A97" s="4" t="s">
        <v>966</v>
      </c>
    </row>
    <row r="98" spans="1:3">
      <c r="A98" s="3" t="s">
        <v>927</v>
      </c>
    </row>
    <row r="99" spans="1:3">
      <c r="A99" s="4" t="s">
        <v>935</v>
      </c>
      <c r="B99" s="7" t="n">
        <v>395</v>
      </c>
      <c r="C99"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967</v>
      </c>
      <c r="B1" s="2" t="s">
        <v>913</v>
      </c>
      <c r="C1" s="2" t="s">
        <v>968</v>
      </c>
      <c r="D1" s="2" t="s">
        <v>915</v>
      </c>
    </row>
    <row r="2" spans="1:4">
      <c r="A2" s="3" t="s">
        <v>916</v>
      </c>
    </row>
    <row r="3" spans="1:4">
      <c r="A3" s="4" t="s">
        <v>922</v>
      </c>
      <c r="D3" s="5" t="n">
        <v>4</v>
      </c>
    </row>
    <row r="4" spans="1:4">
      <c r="A4" s="4" t="s">
        <v>969</v>
      </c>
      <c r="C4" s="15" t="n">
        <v>270000</v>
      </c>
    </row>
    <row r="5" spans="1:4">
      <c r="A5" s="4" t="s">
        <v>970</v>
      </c>
    </row>
    <row r="6" spans="1:4">
      <c r="A6" s="3" t="s">
        <v>916</v>
      </c>
    </row>
    <row r="7" spans="1:4">
      <c r="A7" s="4" t="s">
        <v>922</v>
      </c>
      <c r="B7" s="5" t="n">
        <v>1</v>
      </c>
      <c r="C7" s="5" t="n">
        <v>1</v>
      </c>
    </row>
    <row r="8" spans="1:4">
      <c r="A8" s="4" t="s">
        <v>971</v>
      </c>
      <c r="B8" s="7" t="n">
        <v>16560</v>
      </c>
    </row>
    <row r="9" spans="1:4">
      <c r="A9" s="4" t="s">
        <v>972</v>
      </c>
    </row>
    <row r="10" spans="1:4">
      <c r="A10" s="3" t="s">
        <v>916</v>
      </c>
    </row>
    <row r="11" spans="1:4">
      <c r="A11" s="4" t="s">
        <v>969</v>
      </c>
      <c r="C11" s="15" t="n">
        <v>87299</v>
      </c>
    </row>
    <row r="12" spans="1:4">
      <c r="A12" s="4" t="s">
        <v>973</v>
      </c>
    </row>
    <row r="13" spans="1:4">
      <c r="A13" s="3" t="s">
        <v>916</v>
      </c>
    </row>
    <row r="14" spans="1:4">
      <c r="A14" s="4" t="s">
        <v>974</v>
      </c>
      <c r="B14" s="7" t="n">
        <v>1269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5</v>
      </c>
    </row>
    <row r="2" spans="1:3">
      <c r="A2" s="4" t="s">
        <v>976</v>
      </c>
    </row>
    <row r="3" spans="1:3">
      <c r="A3" s="3" t="s">
        <v>977</v>
      </c>
    </row>
    <row r="4" spans="1:3">
      <c r="A4" s="4" t="s">
        <v>978</v>
      </c>
      <c r="B4" s="7" t="n">
        <v>6522570</v>
      </c>
      <c r="C4" s="7" t="n">
        <v>6129866</v>
      </c>
    </row>
    <row r="5" spans="1:3">
      <c r="A5" s="4" t="s">
        <v>979</v>
      </c>
    </row>
    <row r="6" spans="1:3">
      <c r="A6" s="3" t="s">
        <v>977</v>
      </c>
    </row>
    <row r="7" spans="1:3">
      <c r="A7" s="4" t="s">
        <v>978</v>
      </c>
      <c r="B7" s="5" t="n">
        <v>6241569</v>
      </c>
      <c r="C7" s="5" t="n">
        <v>5880996</v>
      </c>
    </row>
    <row r="8" spans="1:3">
      <c r="A8" s="4" t="s">
        <v>76</v>
      </c>
    </row>
    <row r="9" spans="1:3">
      <c r="A9" s="3" t="s">
        <v>977</v>
      </c>
    </row>
    <row r="10" spans="1:3">
      <c r="A10" s="4" t="s">
        <v>532</v>
      </c>
      <c r="B10" s="5" t="n">
        <v>9900</v>
      </c>
      <c r="C10" s="5" t="n">
        <v>10900</v>
      </c>
    </row>
    <row r="11" spans="1:3">
      <c r="A11" s="4" t="s">
        <v>533</v>
      </c>
    </row>
    <row r="12" spans="1:3">
      <c r="A12" s="3" t="s">
        <v>977</v>
      </c>
    </row>
    <row r="13" spans="1:3">
      <c r="A13" s="4" t="s">
        <v>532</v>
      </c>
      <c r="B13" s="5" t="n">
        <v>5800</v>
      </c>
      <c r="C13" s="5" t="n">
        <v>6100</v>
      </c>
    </row>
    <row r="14" spans="1:3">
      <c r="A14" s="4" t="s">
        <v>534</v>
      </c>
    </row>
    <row r="15" spans="1:3">
      <c r="A15" s="3" t="s">
        <v>977</v>
      </c>
    </row>
    <row r="16" spans="1:3">
      <c r="A16" s="4" t="s">
        <v>978</v>
      </c>
      <c r="B16" s="5" t="n">
        <v>15040</v>
      </c>
      <c r="C16" s="5" t="n">
        <v>15649</v>
      </c>
    </row>
    <row r="17" spans="1:3">
      <c r="A17" s="4" t="s">
        <v>532</v>
      </c>
      <c r="B17" s="7" t="n">
        <v>24500</v>
      </c>
      <c r="C17" s="5" t="n">
        <v>25400</v>
      </c>
    </row>
    <row r="18" spans="1:3">
      <c r="A18" s="4" t="s">
        <v>535</v>
      </c>
    </row>
    <row r="19" spans="1:3">
      <c r="A19" s="3" t="s">
        <v>977</v>
      </c>
    </row>
    <row r="20" spans="1:3">
      <c r="A20" s="4" t="s">
        <v>507</v>
      </c>
      <c r="B20" s="4" t="s">
        <v>508</v>
      </c>
    </row>
    <row r="21" spans="1:3">
      <c r="A21" s="4" t="s">
        <v>980</v>
      </c>
    </row>
    <row r="22" spans="1:3">
      <c r="A22" s="3" t="s">
        <v>977</v>
      </c>
    </row>
    <row r="23" spans="1:3">
      <c r="A23" s="4" t="s">
        <v>507</v>
      </c>
      <c r="B23" s="4" t="s">
        <v>510</v>
      </c>
    </row>
    <row r="24" spans="1:3">
      <c r="A24" s="4" t="s">
        <v>537</v>
      </c>
    </row>
    <row r="25" spans="1:3">
      <c r="A25" s="3" t="s">
        <v>977</v>
      </c>
    </row>
    <row r="26" spans="1:3">
      <c r="A26" s="4" t="s">
        <v>507</v>
      </c>
      <c r="B26" s="4" t="s">
        <v>514</v>
      </c>
    </row>
    <row r="27" spans="1:3">
      <c r="A27" s="4" t="s">
        <v>538</v>
      </c>
    </row>
    <row r="28" spans="1:3">
      <c r="A28" s="3" t="s">
        <v>977</v>
      </c>
    </row>
    <row r="29" spans="1:3">
      <c r="A29" s="4" t="s">
        <v>507</v>
      </c>
      <c r="B29" s="4" t="s">
        <v>516</v>
      </c>
    </row>
    <row r="30" spans="1:3">
      <c r="A30" s="4" t="s">
        <v>542</v>
      </c>
    </row>
    <row r="31" spans="1:3">
      <c r="A31" s="3" t="s">
        <v>977</v>
      </c>
    </row>
    <row r="32" spans="1:3">
      <c r="A32" s="4" t="s">
        <v>507</v>
      </c>
      <c r="B32" s="4" t="s">
        <v>518</v>
      </c>
    </row>
    <row r="33" spans="1:3">
      <c r="A33" s="4" t="s">
        <v>541</v>
      </c>
    </row>
    <row r="34" spans="1:3">
      <c r="A34" s="3" t="s">
        <v>977</v>
      </c>
    </row>
    <row r="35" spans="1:3">
      <c r="A35" s="4" t="s">
        <v>507</v>
      </c>
      <c r="B35" s="4" t="s">
        <v>521</v>
      </c>
    </row>
    <row r="36" spans="1:3">
      <c r="A36" s="4" t="s">
        <v>543</v>
      </c>
    </row>
    <row r="37" spans="1:3">
      <c r="A37" s="3" t="s">
        <v>977</v>
      </c>
    </row>
    <row r="38" spans="1:3">
      <c r="A38" s="4" t="s">
        <v>532</v>
      </c>
      <c r="B38" s="7" t="n">
        <v>0</v>
      </c>
      <c r="C38" s="5" t="n">
        <v>0</v>
      </c>
    </row>
    <row r="39" spans="1:3">
      <c r="A39" s="4" t="s">
        <v>981</v>
      </c>
    </row>
    <row r="40" spans="1:3">
      <c r="A40" s="3" t="s">
        <v>977</v>
      </c>
    </row>
    <row r="41" spans="1:3">
      <c r="A41" s="4" t="s">
        <v>982</v>
      </c>
      <c r="B41" s="5" t="n">
        <v>574379</v>
      </c>
      <c r="C41" s="5" t="n">
        <v>210077</v>
      </c>
    </row>
    <row r="42" spans="1:3">
      <c r="A42" s="4" t="s">
        <v>983</v>
      </c>
    </row>
    <row r="43" spans="1:3">
      <c r="A43" s="3" t="s">
        <v>977</v>
      </c>
    </row>
    <row r="44" spans="1:3">
      <c r="A44" s="4" t="s">
        <v>982</v>
      </c>
      <c r="B44" s="5" t="n">
        <v>574379</v>
      </c>
      <c r="C44" s="5" t="n">
        <v>210077</v>
      </c>
    </row>
    <row r="45" spans="1:3">
      <c r="A45" s="4" t="s">
        <v>984</v>
      </c>
    </row>
    <row r="46" spans="1:3">
      <c r="A46" s="3" t="s">
        <v>977</v>
      </c>
    </row>
    <row r="47" spans="1:3">
      <c r="A47" s="4" t="s">
        <v>982</v>
      </c>
      <c r="B47" s="5" t="n">
        <v>1511515</v>
      </c>
      <c r="C47" s="5" t="n">
        <v>1488498</v>
      </c>
    </row>
    <row r="48" spans="1:3">
      <c r="A48" s="4" t="s">
        <v>985</v>
      </c>
    </row>
    <row r="49" spans="1:3">
      <c r="A49" s="3" t="s">
        <v>977</v>
      </c>
    </row>
    <row r="50" spans="1:3">
      <c r="A50" s="4" t="s">
        <v>982</v>
      </c>
      <c r="B50" s="5" t="n">
        <v>1511515</v>
      </c>
      <c r="C50" s="5" t="n">
        <v>1488498</v>
      </c>
    </row>
    <row r="51" spans="1:3">
      <c r="A51" s="4" t="s">
        <v>986</v>
      </c>
    </row>
    <row r="52" spans="1:3">
      <c r="A52" s="3" t="s">
        <v>977</v>
      </c>
    </row>
    <row r="53" spans="1:3">
      <c r="A53" s="4" t="s">
        <v>987</v>
      </c>
      <c r="B53" s="5" t="n">
        <v>4433626</v>
      </c>
      <c r="C53" s="5" t="n">
        <v>4428074</v>
      </c>
    </row>
    <row r="54" spans="1:3">
      <c r="A54" s="4" t="s">
        <v>988</v>
      </c>
    </row>
    <row r="55" spans="1:3">
      <c r="A55" s="3" t="s">
        <v>977</v>
      </c>
    </row>
    <row r="56" spans="1:3">
      <c r="A56" s="4" t="s">
        <v>987</v>
      </c>
      <c r="B56" s="5" t="n">
        <v>4152580</v>
      </c>
      <c r="C56" s="5" t="n">
        <v>4179171</v>
      </c>
    </row>
    <row r="57" spans="1:3">
      <c r="A57" s="4" t="s">
        <v>989</v>
      </c>
    </row>
    <row r="58" spans="1:3">
      <c r="A58" s="3" t="s">
        <v>977</v>
      </c>
    </row>
    <row r="59" spans="1:3">
      <c r="A59" s="4" t="s">
        <v>543</v>
      </c>
      <c r="B59" s="5" t="n">
        <v>3050</v>
      </c>
      <c r="C59" s="5" t="n">
        <v>3217</v>
      </c>
    </row>
    <row r="60" spans="1:3">
      <c r="A60" s="4" t="s">
        <v>990</v>
      </c>
    </row>
    <row r="61" spans="1:3">
      <c r="A61" s="3" t="s">
        <v>977</v>
      </c>
    </row>
    <row r="62" spans="1:3">
      <c r="A62" s="4" t="s">
        <v>543</v>
      </c>
      <c r="B62" s="7" t="n">
        <v>3095</v>
      </c>
      <c r="C62" s="7" t="n">
        <v>32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991</v>
      </c>
      <c r="B1" s="2" t="s">
        <v>992</v>
      </c>
      <c r="C1" s="2" t="s">
        <v>993</v>
      </c>
    </row>
    <row r="2" spans="1:3">
      <c r="A2" s="3" t="s">
        <v>994</v>
      </c>
    </row>
    <row r="3" spans="1:3">
      <c r="A3" s="4" t="s">
        <v>995</v>
      </c>
      <c r="C3" s="10" t="n">
        <v>22.8</v>
      </c>
    </row>
    <row r="4" spans="1:3">
      <c r="A4" s="4" t="s">
        <v>996</v>
      </c>
      <c r="C4" s="7" t="n">
        <v>352</v>
      </c>
    </row>
    <row r="5" spans="1:3">
      <c r="A5" s="4" t="s">
        <v>997</v>
      </c>
    </row>
    <row r="6" spans="1:3">
      <c r="A6" s="3" t="s">
        <v>994</v>
      </c>
    </row>
    <row r="7" spans="1:3">
      <c r="A7" s="4" t="s">
        <v>998</v>
      </c>
      <c r="B7" s="15"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92</v>
      </c>
    </row>
    <row r="3" spans="1:3">
      <c r="A3" s="3" t="s">
        <v>191</v>
      </c>
    </row>
    <row r="4" spans="1:3">
      <c r="A4" s="4" t="s">
        <v>116</v>
      </c>
      <c r="B4" s="7" t="n">
        <v>84563</v>
      </c>
      <c r="C4" s="7" t="n">
        <v>62333</v>
      </c>
    </row>
    <row r="5" spans="1:3">
      <c r="A5" s="3" t="s">
        <v>192</v>
      </c>
    </row>
    <row r="6" spans="1:3">
      <c r="A6" s="4" t="s">
        <v>193</v>
      </c>
      <c r="B6" s="5" t="n">
        <v>522</v>
      </c>
      <c r="C6" s="5" t="n">
        <v>-1097</v>
      </c>
    </row>
    <row r="7" spans="1:3">
      <c r="A7" s="4" t="s">
        <v>110</v>
      </c>
      <c r="B7" s="5" t="n">
        <v>-5324</v>
      </c>
      <c r="C7" s="5" t="n">
        <v>-4078</v>
      </c>
    </row>
    <row r="8" spans="1:3">
      <c r="A8" s="4" t="s">
        <v>194</v>
      </c>
      <c r="B8" s="5" t="n">
        <v>4448</v>
      </c>
      <c r="C8" s="5" t="n">
        <v>4115</v>
      </c>
    </row>
    <row r="9" spans="1:3">
      <c r="A9" s="4" t="s">
        <v>195</v>
      </c>
      <c r="B9" s="5" t="n">
        <v>0</v>
      </c>
      <c r="C9" s="5" t="n">
        <v>-1</v>
      </c>
    </row>
    <row r="10" spans="1:3">
      <c r="A10" s="4" t="s">
        <v>196</v>
      </c>
      <c r="B10" s="5" t="n">
        <v>131807</v>
      </c>
      <c r="C10" s="5" t="n">
        <v>127175</v>
      </c>
    </row>
    <row r="11" spans="1:3">
      <c r="A11" s="4" t="s">
        <v>157</v>
      </c>
      <c r="B11" s="5" t="n">
        <v>4064</v>
      </c>
      <c r="C11" s="5" t="n">
        <v>4304</v>
      </c>
    </row>
    <row r="12" spans="1:3">
      <c r="A12" s="4" t="s">
        <v>197</v>
      </c>
      <c r="B12" s="5" t="n">
        <v>301</v>
      </c>
      <c r="C12" s="5" t="n">
        <v>0</v>
      </c>
    </row>
    <row r="13" spans="1:3">
      <c r="A13" s="4" t="s">
        <v>198</v>
      </c>
      <c r="B13" s="5" t="n">
        <v>-1310</v>
      </c>
      <c r="C13" s="5" t="n">
        <v>-1931</v>
      </c>
    </row>
    <row r="14" spans="1:3">
      <c r="A14" s="4" t="s">
        <v>199</v>
      </c>
      <c r="B14" s="5" t="n">
        <v>2443</v>
      </c>
      <c r="C14" s="5" t="n">
        <v>2260</v>
      </c>
    </row>
    <row r="15" spans="1:3">
      <c r="A15" s="4" t="s">
        <v>200</v>
      </c>
      <c r="B15" s="5" t="n">
        <v>0</v>
      </c>
      <c r="C15" s="5" t="n">
        <v>964</v>
      </c>
    </row>
    <row r="16" spans="1:3">
      <c r="A16" s="4" t="s">
        <v>201</v>
      </c>
      <c r="B16" s="5" t="n">
        <v>674</v>
      </c>
      <c r="C16" s="5" t="n">
        <v>611</v>
      </c>
    </row>
    <row r="17" spans="1:3">
      <c r="A17" s="4" t="s">
        <v>202</v>
      </c>
      <c r="B17" s="5" t="n">
        <v>44659</v>
      </c>
      <c r="C17" s="5" t="n">
        <v>41841</v>
      </c>
    </row>
    <row r="18" spans="1:3">
      <c r="A18" s="4" t="s">
        <v>203</v>
      </c>
      <c r="B18" s="5" t="n">
        <v>-2026</v>
      </c>
      <c r="C18" s="5" t="n">
        <v>-2266</v>
      </c>
    </row>
    <row r="19" spans="1:3">
      <c r="A19" s="3" t="s">
        <v>204</v>
      </c>
    </row>
    <row r="20" spans="1:3">
      <c r="A20" s="4" t="s">
        <v>205</v>
      </c>
      <c r="B20" s="5" t="n">
        <v>9455</v>
      </c>
      <c r="C20" s="5" t="n">
        <v>3221</v>
      </c>
    </row>
    <row r="21" spans="1:3">
      <c r="A21" s="4" t="s">
        <v>38</v>
      </c>
      <c r="B21" s="5" t="n">
        <v>-4033</v>
      </c>
      <c r="C21" s="5" t="n">
        <v>-7456</v>
      </c>
    </row>
    <row r="22" spans="1:3">
      <c r="A22" s="4" t="s">
        <v>206</v>
      </c>
      <c r="B22" s="5" t="n">
        <v>-1898</v>
      </c>
      <c r="C22" s="5" t="n">
        <v>-4147</v>
      </c>
    </row>
    <row r="23" spans="1:3">
      <c r="A23" s="4" t="s">
        <v>44</v>
      </c>
      <c r="B23" s="5" t="n">
        <v>-13040</v>
      </c>
      <c r="C23" s="5" t="n">
        <v>-15424</v>
      </c>
    </row>
    <row r="24" spans="1:3">
      <c r="A24" s="4" t="s">
        <v>49</v>
      </c>
      <c r="B24" s="5" t="n">
        <v>-38421</v>
      </c>
      <c r="C24" s="5" t="n">
        <v>-39317</v>
      </c>
    </row>
    <row r="25" spans="1:3">
      <c r="A25" s="4" t="s">
        <v>52</v>
      </c>
      <c r="B25" s="5" t="n">
        <v>2182</v>
      </c>
      <c r="C25" s="5" t="n">
        <v>9507</v>
      </c>
    </row>
    <row r="26" spans="1:3">
      <c r="A26" s="4" t="s">
        <v>207</v>
      </c>
      <c r="B26" s="5" t="n">
        <v>219066</v>
      </c>
      <c r="C26" s="5" t="n">
        <v>180614</v>
      </c>
    </row>
    <row r="27" spans="1:3">
      <c r="A27" s="3" t="s">
        <v>208</v>
      </c>
    </row>
    <row r="28" spans="1:3">
      <c r="A28" s="4" t="s">
        <v>209</v>
      </c>
      <c r="B28" s="5" t="n">
        <v>-13585</v>
      </c>
      <c r="C28" s="5" t="n">
        <v>-1329</v>
      </c>
    </row>
    <row r="29" spans="1:3">
      <c r="A29" s="4" t="s">
        <v>210</v>
      </c>
      <c r="B29" s="5" t="n">
        <v>0</v>
      </c>
      <c r="C29" s="5" t="n">
        <v>35769</v>
      </c>
    </row>
    <row r="30" spans="1:3">
      <c r="A30" s="4" t="s">
        <v>211</v>
      </c>
      <c r="B30" s="5" t="n">
        <v>51308</v>
      </c>
      <c r="C30" s="5" t="n">
        <v>0</v>
      </c>
    </row>
    <row r="31" spans="1:3">
      <c r="A31" s="4" t="s">
        <v>34</v>
      </c>
      <c r="B31" s="5" t="n">
        <v>-5749</v>
      </c>
      <c r="C31" s="5" t="n">
        <v>-11</v>
      </c>
    </row>
    <row r="32" spans="1:3">
      <c r="A32" s="4" t="s">
        <v>212</v>
      </c>
      <c r="B32" s="5" t="n">
        <v>0</v>
      </c>
      <c r="C32" s="5" t="n">
        <v>951</v>
      </c>
    </row>
    <row r="33" spans="1:3">
      <c r="A33" s="4" t="s">
        <v>213</v>
      </c>
      <c r="B33" s="5" t="n">
        <v>0</v>
      </c>
      <c r="C33" s="5" t="n">
        <v>-4319</v>
      </c>
    </row>
    <row r="34" spans="1:3">
      <c r="A34" s="4" t="s">
        <v>214</v>
      </c>
      <c r="B34" s="5" t="n">
        <v>-254359</v>
      </c>
      <c r="C34" s="5" t="n">
        <v>-183890</v>
      </c>
    </row>
    <row r="35" spans="1:3">
      <c r="A35" s="4" t="s">
        <v>215</v>
      </c>
      <c r="B35" s="5" t="n">
        <v>-5073</v>
      </c>
      <c r="C35" s="5" t="n">
        <v>-9617</v>
      </c>
    </row>
    <row r="36" spans="1:3">
      <c r="A36" s="4" t="s">
        <v>216</v>
      </c>
      <c r="B36" s="5" t="n">
        <v>11890</v>
      </c>
      <c r="C36" s="5" t="n">
        <v>8318</v>
      </c>
    </row>
    <row r="37" spans="1:3">
      <c r="A37" s="4" t="s">
        <v>217</v>
      </c>
      <c r="B37" s="5" t="n">
        <v>-215568</v>
      </c>
      <c r="C37" s="5" t="n">
        <v>-154128</v>
      </c>
    </row>
    <row r="38" spans="1:3">
      <c r="A38" s="3" t="s">
        <v>218</v>
      </c>
    </row>
    <row r="39" spans="1:3">
      <c r="A39" s="4" t="s">
        <v>219</v>
      </c>
      <c r="B39" s="5" t="n">
        <v>715524</v>
      </c>
      <c r="C39" s="5" t="n">
        <v>692593</v>
      </c>
    </row>
    <row r="40" spans="1:3">
      <c r="A40" s="4" t="s">
        <v>220</v>
      </c>
      <c r="B40" s="5" t="n">
        <v>-358219</v>
      </c>
      <c r="C40" s="5" t="n">
        <v>-975287</v>
      </c>
    </row>
    <row r="41" spans="1:3">
      <c r="A41" s="4" t="s">
        <v>221</v>
      </c>
      <c r="B41" s="5" t="n">
        <v>0</v>
      </c>
      <c r="C41" s="5" t="n">
        <v>766201</v>
      </c>
    </row>
    <row r="42" spans="1:3">
      <c r="A42" s="4" t="s">
        <v>222</v>
      </c>
      <c r="B42" s="5" t="n">
        <v>0</v>
      </c>
      <c r="C42" s="5" t="n">
        <v>-150873</v>
      </c>
    </row>
    <row r="43" spans="1:3">
      <c r="A43" s="4" t="s">
        <v>223</v>
      </c>
      <c r="B43" s="5" t="n">
        <v>-50000</v>
      </c>
      <c r="C43" s="5" t="n">
        <v>-25000</v>
      </c>
    </row>
    <row r="44" spans="1:3">
      <c r="A44" s="4" t="s">
        <v>224</v>
      </c>
      <c r="B44" s="5" t="n">
        <v>-132</v>
      </c>
      <c r="C44" s="5" t="n">
        <v>-53041</v>
      </c>
    </row>
    <row r="45" spans="1:3">
      <c r="A45" s="4" t="s">
        <v>225</v>
      </c>
      <c r="B45" s="5" t="n">
        <v>0</v>
      </c>
      <c r="C45" s="5" t="n">
        <v>-12129</v>
      </c>
    </row>
    <row r="46" spans="1:3">
      <c r="A46" s="4" t="s">
        <v>226</v>
      </c>
      <c r="B46" s="5" t="n">
        <v>-144</v>
      </c>
      <c r="C46" s="5" t="n">
        <v>-14207</v>
      </c>
    </row>
    <row r="47" spans="1:3">
      <c r="A47" s="4" t="s">
        <v>227</v>
      </c>
      <c r="B47" s="5" t="n">
        <v>-146</v>
      </c>
      <c r="C47" s="5" t="n">
        <v>-115</v>
      </c>
    </row>
    <row r="48" spans="1:3">
      <c r="A48" s="4" t="s">
        <v>228</v>
      </c>
      <c r="B48" s="5" t="n">
        <v>118</v>
      </c>
      <c r="C48" s="5" t="n">
        <v>137</v>
      </c>
    </row>
    <row r="49" spans="1:3">
      <c r="A49" s="4" t="s">
        <v>229</v>
      </c>
      <c r="B49" s="5" t="n">
        <v>2606</v>
      </c>
      <c r="C49" s="5" t="n">
        <v>1805</v>
      </c>
    </row>
    <row r="50" spans="1:3">
      <c r="A50" s="4" t="s">
        <v>230</v>
      </c>
      <c r="B50" s="5" t="n">
        <v>-17393</v>
      </c>
      <c r="C50" s="5" t="n">
        <v>-22424</v>
      </c>
    </row>
    <row r="51" spans="1:3">
      <c r="A51" s="4" t="s">
        <v>231</v>
      </c>
      <c r="B51" s="5" t="n">
        <v>-295105</v>
      </c>
      <c r="C51" s="5" t="n">
        <v>-258475</v>
      </c>
    </row>
    <row r="52" spans="1:3">
      <c r="A52" s="4" t="s">
        <v>232</v>
      </c>
      <c r="B52" s="5" t="n">
        <v>-2891</v>
      </c>
      <c r="C52" s="5" t="n">
        <v>-50815</v>
      </c>
    </row>
    <row r="53" spans="1:3">
      <c r="A53" s="4" t="s">
        <v>233</v>
      </c>
      <c r="B53" s="5" t="n">
        <v>607</v>
      </c>
      <c r="C53" s="5" t="n">
        <v>-24329</v>
      </c>
    </row>
    <row r="54" spans="1:3">
      <c r="A54" s="4" t="s">
        <v>234</v>
      </c>
      <c r="B54" s="5" t="n">
        <v>2754</v>
      </c>
      <c r="C54" s="5" t="n">
        <v>0</v>
      </c>
    </row>
    <row r="55" spans="1:3">
      <c r="A55" s="4" t="s">
        <v>235</v>
      </c>
      <c r="B55" s="5" t="n">
        <v>22036</v>
      </c>
      <c r="C55" s="5" t="n">
        <v>75062</v>
      </c>
    </row>
    <row r="56" spans="1:3">
      <c r="A56" s="4" t="s">
        <v>236</v>
      </c>
      <c r="B56" s="5" t="n">
        <v>25397</v>
      </c>
      <c r="C56" s="5" t="n">
        <v>50733</v>
      </c>
    </row>
    <row r="57" spans="1:3">
      <c r="A57" s="3" t="s">
        <v>237</v>
      </c>
    </row>
    <row r="58" spans="1:3">
      <c r="A58" s="4" t="s">
        <v>238</v>
      </c>
      <c r="B58" s="5" t="n">
        <v>53819</v>
      </c>
      <c r="C58" s="5" t="n">
        <v>61678</v>
      </c>
    </row>
    <row r="59" spans="1:3">
      <c r="A59" s="4" t="s">
        <v>239</v>
      </c>
      <c r="B59" s="5" t="n">
        <v>3569</v>
      </c>
      <c r="C59" s="5" t="n">
        <v>1541</v>
      </c>
    </row>
    <row r="60" spans="1:3">
      <c r="A60" s="3" t="s">
        <v>240</v>
      </c>
    </row>
    <row r="61" spans="1:3">
      <c r="A61" s="4" t="s">
        <v>241</v>
      </c>
      <c r="B61" s="5" t="n">
        <v>16578</v>
      </c>
      <c r="C61" s="5" t="n">
        <v>-1441</v>
      </c>
    </row>
    <row r="62" spans="1:3">
      <c r="A62" s="4" t="s">
        <v>242</v>
      </c>
      <c r="B62" s="5" t="n">
        <v>-4364</v>
      </c>
      <c r="C62" s="5" t="n">
        <v>-7409</v>
      </c>
    </row>
    <row r="63" spans="1:3">
      <c r="A63" s="4" t="s">
        <v>243</v>
      </c>
      <c r="B63" s="5" t="n">
        <v>2162</v>
      </c>
      <c r="C63" s="5" t="n">
        <v>0</v>
      </c>
    </row>
    <row r="64" spans="1:3">
      <c r="A64" s="4" t="s">
        <v>244</v>
      </c>
      <c r="B64" s="5" t="n">
        <v>-2744</v>
      </c>
      <c r="C64" s="5" t="n">
        <v>2930</v>
      </c>
    </row>
    <row r="65" spans="1:3">
      <c r="A65" s="4" t="s">
        <v>245</v>
      </c>
      <c r="B65" s="5" t="n">
        <v>138162</v>
      </c>
      <c r="C65" s="5" t="n">
        <v>108251</v>
      </c>
    </row>
    <row r="66" spans="1:3">
      <c r="A66" s="3" t="s">
        <v>246</v>
      </c>
    </row>
    <row r="67" spans="1:3">
      <c r="A67" s="4" t="s">
        <v>247</v>
      </c>
      <c r="B67" s="5" t="n">
        <v>13585</v>
      </c>
      <c r="C67" s="5" t="n">
        <v>1329</v>
      </c>
    </row>
    <row r="68" spans="1:3">
      <c r="A68" s="4" t="s">
        <v>248</v>
      </c>
      <c r="B68" s="5" t="n">
        <v>13585</v>
      </c>
      <c r="C68" s="5" t="n">
        <v>1329</v>
      </c>
    </row>
    <row r="69" spans="1:3">
      <c r="A69" s="4" t="s">
        <v>22</v>
      </c>
    </row>
    <row r="70" spans="1:3">
      <c r="A70" s="3" t="s">
        <v>191</v>
      </c>
    </row>
    <row r="71" spans="1:3">
      <c r="A71" s="4" t="s">
        <v>116</v>
      </c>
      <c r="B71" s="5" t="n">
        <v>84563</v>
      </c>
      <c r="C71" s="5" t="n">
        <v>62333</v>
      </c>
    </row>
    <row r="72" spans="1:3">
      <c r="A72" s="3" t="s">
        <v>192</v>
      </c>
    </row>
    <row r="73" spans="1:3">
      <c r="A73" s="4" t="s">
        <v>193</v>
      </c>
      <c r="B73" s="5" t="n">
        <v>522</v>
      </c>
      <c r="C73" s="5" t="n">
        <v>-1097</v>
      </c>
    </row>
    <row r="74" spans="1:3">
      <c r="A74" s="4" t="s">
        <v>110</v>
      </c>
      <c r="B74" s="5" t="n">
        <v>-5324</v>
      </c>
      <c r="C74" s="5" t="n">
        <v>-4078</v>
      </c>
    </row>
    <row r="75" spans="1:3">
      <c r="A75" s="4" t="s">
        <v>194</v>
      </c>
      <c r="B75" s="5" t="n">
        <v>4448</v>
      </c>
      <c r="C75" s="5" t="n">
        <v>4115</v>
      </c>
    </row>
    <row r="76" spans="1:3">
      <c r="A76" s="4" t="s">
        <v>195</v>
      </c>
      <c r="B76" s="5" t="n">
        <v>0</v>
      </c>
      <c r="C76" s="5" t="n">
        <v>-1</v>
      </c>
    </row>
    <row r="77" spans="1:3">
      <c r="A77" s="4" t="s">
        <v>196</v>
      </c>
      <c r="B77" s="5" t="n">
        <v>131807</v>
      </c>
      <c r="C77" s="5" t="n">
        <v>127175</v>
      </c>
    </row>
    <row r="78" spans="1:3">
      <c r="A78" s="4" t="s">
        <v>157</v>
      </c>
      <c r="B78" s="5" t="n">
        <v>4064</v>
      </c>
      <c r="C78" s="5" t="n">
        <v>4304</v>
      </c>
    </row>
    <row r="79" spans="1:3">
      <c r="A79" s="4" t="s">
        <v>197</v>
      </c>
      <c r="B79" s="5" t="n">
        <v>301</v>
      </c>
      <c r="C79" s="5" t="n">
        <v>0</v>
      </c>
    </row>
    <row r="80" spans="1:3">
      <c r="A80" s="4" t="s">
        <v>198</v>
      </c>
      <c r="B80" s="5" t="n">
        <v>-1310</v>
      </c>
      <c r="C80" s="5" t="n">
        <v>-1931</v>
      </c>
    </row>
    <row r="81" spans="1:3">
      <c r="A81" s="4" t="s">
        <v>199</v>
      </c>
      <c r="B81" s="5" t="n">
        <v>2443</v>
      </c>
      <c r="C81" s="5" t="n">
        <v>2260</v>
      </c>
    </row>
    <row r="82" spans="1:3">
      <c r="A82" s="4" t="s">
        <v>200</v>
      </c>
      <c r="B82" s="5" t="n">
        <v>0</v>
      </c>
      <c r="C82" s="5" t="n">
        <v>964</v>
      </c>
    </row>
    <row r="83" spans="1:3">
      <c r="A83" s="4" t="s">
        <v>201</v>
      </c>
      <c r="B83" s="5" t="n">
        <v>674</v>
      </c>
      <c r="C83" s="5" t="n">
        <v>611</v>
      </c>
    </row>
    <row r="84" spans="1:3">
      <c r="A84" s="4" t="s">
        <v>202</v>
      </c>
      <c r="B84" s="5" t="n">
        <v>44659</v>
      </c>
      <c r="C84" s="5" t="n">
        <v>41841</v>
      </c>
    </row>
    <row r="85" spans="1:3">
      <c r="A85" s="4" t="s">
        <v>203</v>
      </c>
      <c r="B85" s="5" t="n">
        <v>-2026</v>
      </c>
      <c r="C85" s="5" t="n">
        <v>-2266</v>
      </c>
    </row>
    <row r="86" spans="1:3">
      <c r="A86" s="3" t="s">
        <v>204</v>
      </c>
    </row>
    <row r="87" spans="1:3">
      <c r="A87" s="4" t="s">
        <v>205</v>
      </c>
      <c r="B87" s="5" t="n">
        <v>9455</v>
      </c>
      <c r="C87" s="5" t="n">
        <v>3221</v>
      </c>
    </row>
    <row r="88" spans="1:3">
      <c r="A88" s="4" t="s">
        <v>38</v>
      </c>
      <c r="B88" s="5" t="n">
        <v>-4033</v>
      </c>
      <c r="C88" s="5" t="n">
        <v>-7456</v>
      </c>
    </row>
    <row r="89" spans="1:3">
      <c r="A89" s="4" t="s">
        <v>206</v>
      </c>
      <c r="B89" s="5" t="n">
        <v>-1898</v>
      </c>
      <c r="C89" s="5" t="n">
        <v>-4147</v>
      </c>
    </row>
    <row r="90" spans="1:3">
      <c r="A90" s="4" t="s">
        <v>44</v>
      </c>
      <c r="B90" s="5" t="n">
        <v>-13040</v>
      </c>
      <c r="C90" s="5" t="n">
        <v>-15424</v>
      </c>
    </row>
    <row r="91" spans="1:3">
      <c r="A91" s="4" t="s">
        <v>49</v>
      </c>
      <c r="B91" s="5" t="n">
        <v>-38421</v>
      </c>
      <c r="C91" s="5" t="n">
        <v>-39317</v>
      </c>
    </row>
    <row r="92" spans="1:3">
      <c r="A92" s="4" t="s">
        <v>52</v>
      </c>
      <c r="B92" s="5" t="n">
        <v>2182</v>
      </c>
      <c r="C92" s="5" t="n">
        <v>9507</v>
      </c>
    </row>
    <row r="93" spans="1:3">
      <c r="A93" s="4" t="s">
        <v>207</v>
      </c>
      <c r="B93" s="5" t="n">
        <v>219066</v>
      </c>
      <c r="C93" s="5" t="n">
        <v>180614</v>
      </c>
    </row>
    <row r="94" spans="1:3">
      <c r="A94" s="3" t="s">
        <v>208</v>
      </c>
    </row>
    <row r="95" spans="1:3">
      <c r="A95" s="4" t="s">
        <v>209</v>
      </c>
      <c r="B95" s="5" t="n">
        <v>-13585</v>
      </c>
      <c r="C95" s="5" t="n">
        <v>-1329</v>
      </c>
    </row>
    <row r="96" spans="1:3">
      <c r="A96" s="4" t="s">
        <v>210</v>
      </c>
      <c r="B96" s="5" t="n">
        <v>0</v>
      </c>
      <c r="C96" s="5" t="n">
        <v>35769</v>
      </c>
    </row>
    <row r="97" spans="1:3">
      <c r="A97" s="4" t="s">
        <v>211</v>
      </c>
      <c r="B97" s="5" t="n">
        <v>51308</v>
      </c>
      <c r="C97" s="5" t="n">
        <v>0</v>
      </c>
    </row>
    <row r="98" spans="1:3">
      <c r="A98" s="4" t="s">
        <v>34</v>
      </c>
      <c r="B98" s="5" t="n">
        <v>-5749</v>
      </c>
      <c r="C98" s="5" t="n">
        <v>-11</v>
      </c>
    </row>
    <row r="99" spans="1:3">
      <c r="A99" s="4" t="s">
        <v>212</v>
      </c>
      <c r="B99" s="5" t="n">
        <v>0</v>
      </c>
      <c r="C99" s="5" t="n">
        <v>951</v>
      </c>
    </row>
    <row r="100" spans="1:3">
      <c r="A100" s="4" t="s">
        <v>213</v>
      </c>
      <c r="B100" s="5" t="n">
        <v>0</v>
      </c>
      <c r="C100" s="5" t="n">
        <v>-4319</v>
      </c>
    </row>
    <row r="101" spans="1:3">
      <c r="A101" s="4" t="s">
        <v>214</v>
      </c>
      <c r="B101" s="5" t="n">
        <v>-254359</v>
      </c>
      <c r="C101" s="5" t="n">
        <v>-183890</v>
      </c>
    </row>
    <row r="102" spans="1:3">
      <c r="A102" s="4" t="s">
        <v>215</v>
      </c>
      <c r="B102" s="5" t="n">
        <v>-5073</v>
      </c>
      <c r="C102" s="5" t="n">
        <v>-9617</v>
      </c>
    </row>
    <row r="103" spans="1:3">
      <c r="A103" s="4" t="s">
        <v>216</v>
      </c>
      <c r="B103" s="5" t="n">
        <v>11890</v>
      </c>
      <c r="C103" s="5" t="n">
        <v>8318</v>
      </c>
    </row>
    <row r="104" spans="1:3">
      <c r="A104" s="4" t="s">
        <v>217</v>
      </c>
      <c r="B104" s="5" t="n">
        <v>-215568</v>
      </c>
      <c r="C104" s="5" t="n">
        <v>-154128</v>
      </c>
    </row>
    <row r="105" spans="1:3">
      <c r="A105" s="3" t="s">
        <v>218</v>
      </c>
    </row>
    <row r="106" spans="1:3">
      <c r="A106" s="4" t="s">
        <v>219</v>
      </c>
      <c r="B106" s="5" t="n">
        <v>715524</v>
      </c>
      <c r="C106" s="5" t="n">
        <v>692593</v>
      </c>
    </row>
    <row r="107" spans="1:3">
      <c r="A107" s="4" t="s">
        <v>220</v>
      </c>
      <c r="B107" s="5" t="n">
        <v>-358219</v>
      </c>
      <c r="C107" s="5" t="n">
        <v>-975287</v>
      </c>
    </row>
    <row r="108" spans="1:3">
      <c r="A108" s="4" t="s">
        <v>221</v>
      </c>
      <c r="B108" s="5" t="n">
        <v>0</v>
      </c>
      <c r="C108" s="5" t="n">
        <v>766201</v>
      </c>
    </row>
    <row r="109" spans="1:3">
      <c r="A109" s="4" t="s">
        <v>222</v>
      </c>
      <c r="B109" s="5" t="n">
        <v>0</v>
      </c>
      <c r="C109" s="5" t="n">
        <v>-150873</v>
      </c>
    </row>
    <row r="110" spans="1:3">
      <c r="A110" s="4" t="s">
        <v>223</v>
      </c>
      <c r="B110" s="5" t="n">
        <v>-50000</v>
      </c>
      <c r="C110" s="5" t="n">
        <v>-25000</v>
      </c>
    </row>
    <row r="111" spans="1:3">
      <c r="A111" s="4" t="s">
        <v>224</v>
      </c>
      <c r="B111" s="5" t="n">
        <v>-132</v>
      </c>
      <c r="C111" s="5" t="n">
        <v>-53041</v>
      </c>
    </row>
    <row r="112" spans="1:3">
      <c r="A112" s="4" t="s">
        <v>225</v>
      </c>
      <c r="B112" s="5" t="n">
        <v>0</v>
      </c>
      <c r="C112" s="5" t="n">
        <v>-12129</v>
      </c>
    </row>
    <row r="113" spans="1:3">
      <c r="A113" s="4" t="s">
        <v>226</v>
      </c>
      <c r="B113" s="5" t="n">
        <v>-144</v>
      </c>
      <c r="C113" s="5" t="n">
        <v>-14207</v>
      </c>
    </row>
    <row r="114" spans="1:3">
      <c r="A114" s="4" t="s">
        <v>227</v>
      </c>
      <c r="B114" s="5" t="n">
        <v>-146</v>
      </c>
      <c r="C114" s="5" t="n">
        <v>-115</v>
      </c>
    </row>
    <row r="115" spans="1:3">
      <c r="A115" s="4" t="s">
        <v>249</v>
      </c>
      <c r="B115" s="5" t="n">
        <v>2724</v>
      </c>
      <c r="C115" s="5" t="n">
        <v>1942</v>
      </c>
    </row>
    <row r="116" spans="1:3">
      <c r="A116" s="4" t="s">
        <v>230</v>
      </c>
      <c r="B116" s="5" t="n">
        <v>-17393</v>
      </c>
      <c r="C116" s="5" t="n">
        <v>-22424</v>
      </c>
    </row>
    <row r="117" spans="1:3">
      <c r="A117" s="4" t="s">
        <v>231</v>
      </c>
      <c r="B117" s="5" t="n">
        <v>-295105</v>
      </c>
      <c r="C117" s="5" t="n">
        <v>-258475</v>
      </c>
    </row>
    <row r="118" spans="1:3">
      <c r="A118" s="4" t="s">
        <v>232</v>
      </c>
      <c r="B118" s="5" t="n">
        <v>-2891</v>
      </c>
      <c r="C118" s="5" t="n">
        <v>-50815</v>
      </c>
    </row>
    <row r="119" spans="1:3">
      <c r="A119" s="4" t="s">
        <v>233</v>
      </c>
      <c r="B119" s="5" t="n">
        <v>607</v>
      </c>
      <c r="C119" s="5" t="n">
        <v>-24329</v>
      </c>
    </row>
    <row r="120" spans="1:3">
      <c r="A120" s="4" t="s">
        <v>234</v>
      </c>
      <c r="B120" s="5" t="n">
        <v>2754</v>
      </c>
      <c r="C120" s="5" t="n">
        <v>0</v>
      </c>
    </row>
    <row r="121" spans="1:3">
      <c r="A121" s="4" t="s">
        <v>235</v>
      </c>
      <c r="B121" s="5" t="n">
        <v>22036</v>
      </c>
      <c r="C121" s="5" t="n">
        <v>75062</v>
      </c>
    </row>
    <row r="122" spans="1:3">
      <c r="A122" s="4" t="s">
        <v>236</v>
      </c>
      <c r="B122" s="5" t="n">
        <v>25397</v>
      </c>
      <c r="C122" s="5" t="n">
        <v>50733</v>
      </c>
    </row>
    <row r="123" spans="1:3">
      <c r="A123" s="3" t="s">
        <v>237</v>
      </c>
    </row>
    <row r="124" spans="1:3">
      <c r="A124" s="4" t="s">
        <v>238</v>
      </c>
      <c r="B124" s="5" t="n">
        <v>53819</v>
      </c>
      <c r="C124" s="5" t="n">
        <v>61678</v>
      </c>
    </row>
    <row r="125" spans="1:3">
      <c r="A125" s="4" t="s">
        <v>239</v>
      </c>
      <c r="B125" s="5" t="n">
        <v>3569</v>
      </c>
      <c r="C125" s="5" t="n">
        <v>1541</v>
      </c>
    </row>
    <row r="126" spans="1:3">
      <c r="A126" s="3" t="s">
        <v>240</v>
      </c>
    </row>
    <row r="127" spans="1:3">
      <c r="A127" s="4" t="s">
        <v>241</v>
      </c>
      <c r="B127" s="5" t="n">
        <v>16578</v>
      </c>
      <c r="C127" s="5" t="n">
        <v>-1441</v>
      </c>
    </row>
    <row r="128" spans="1:3">
      <c r="A128" s="4" t="s">
        <v>242</v>
      </c>
      <c r="B128" s="5" t="n">
        <v>-4364</v>
      </c>
      <c r="C128" s="5" t="n">
        <v>-7409</v>
      </c>
    </row>
    <row r="129" spans="1:3">
      <c r="A129" s="4" t="s">
        <v>243</v>
      </c>
      <c r="B129" s="5" t="n">
        <v>2162</v>
      </c>
      <c r="C129" s="5" t="n">
        <v>0</v>
      </c>
    </row>
    <row r="130" spans="1:3">
      <c r="A130" s="4" t="s">
        <v>245</v>
      </c>
      <c r="B130" s="5" t="n">
        <v>138162</v>
      </c>
      <c r="C130" s="5" t="n">
        <v>108251</v>
      </c>
    </row>
    <row r="131" spans="1:3">
      <c r="A131" s="3" t="s">
        <v>246</v>
      </c>
    </row>
    <row r="132" spans="1:3">
      <c r="A132" s="4" t="s">
        <v>247</v>
      </c>
      <c r="B132" s="5" t="n">
        <v>13585</v>
      </c>
      <c r="C132" s="5" t="n">
        <v>1329</v>
      </c>
    </row>
    <row r="133" spans="1:3">
      <c r="A133" s="4" t="s">
        <v>248</v>
      </c>
      <c r="B133" s="7" t="n">
        <v>13585</v>
      </c>
      <c r="C133" s="7" t="n">
        <v>13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4:05Z</dcterms:created>
  <dcterms:modified xmlns:dcterms="http://purl.org/dc/terms/" xmlns:xsi="http://www.w3.org/2001/XMLSchema-instance" xsi:type="dcterms:W3CDTF">2017-05-10T16:14:05Z</dcterms:modified>
</cp:coreProperties>
</file>